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Background and Summary of Signi" sheetId="9" r:id="rId9"/>
    <s:sheet name="Restatement of Previously Issue" sheetId="10" r:id="rId10"/>
    <s:sheet name="Disposal of Assets or Businesse" sheetId="11" r:id="rId11"/>
    <s:sheet name="Property, Plant and Equipment" sheetId="12" r:id="rId12"/>
    <s:sheet name="Inventories" sheetId="13" r:id="rId13"/>
    <s:sheet name="Leases" sheetId="14" r:id="rId14"/>
    <s:sheet name="Goodwill and Intangible Assets" sheetId="15" r:id="rId15"/>
    <s:sheet name="Fair Value Measurement" sheetId="16" r:id="rId16"/>
    <s:sheet name="Ads Mexicana" sheetId="17" r:id="rId17"/>
    <s:sheet name="Investment in Unconsolidated Af" sheetId="18" r:id="rId18"/>
    <s:sheet name="Related Party Transactions" sheetId="19" r:id="rId19"/>
    <s:sheet name="Debt" sheetId="20" r:id="rId20"/>
    <s:sheet name="Derivative Transactions" sheetId="21" r:id="rId21"/>
    <s:sheet name="Commitments and Contingencies" sheetId="22" r:id="rId22"/>
    <s:sheet name="Accumulated Other Comprehensive" sheetId="23" r:id="rId23"/>
    <s:sheet name="Redeemable Convertible Preferre" sheetId="24" r:id="rId24"/>
    <s:sheet name="Stock-based Compensation" sheetId="25" r:id="rId25"/>
    <s:sheet name="Income Taxes" sheetId="26" r:id="rId26"/>
    <s:sheet name="Net Income Per Share" sheetId="27" r:id="rId27"/>
    <s:sheet name="Business Segments Information" sheetId="28" r:id="rId28"/>
    <s:sheet name="Subsequent Events" sheetId="29" r:id="rId29"/>
    <s:sheet name="Background and Summary of Sig30" sheetId="30" r:id="rId30"/>
    <s:sheet name="Background and Summary of Sig31" sheetId="31" r:id="rId31"/>
    <s:sheet name="Restatement of Previously Iss32" sheetId="32" r:id="rId32"/>
    <s:sheet name="Property, Plant and Equipment (" sheetId="33" r:id="rId33"/>
    <s:sheet name="Inventories (Tables)" sheetId="34" r:id="rId34"/>
    <s:sheet name="Leases (Tables)" sheetId="35" r:id="rId35"/>
    <s:sheet name="Goodwill and Intangible Assets " sheetId="36" r:id="rId36"/>
    <s:sheet name="Fair Value Measurement (Tables)" sheetId="37" r:id="rId37"/>
    <s:sheet name="Ads Mexicana (Tables)" sheetId="38" r:id="rId38"/>
    <s:sheet name="Investment in Unconsolidated 39" sheetId="39" r:id="rId39"/>
    <s:sheet name="Debt (Tables)" sheetId="40" r:id="rId40"/>
    <s:sheet name="Derivative Transactions (Tables" sheetId="41" r:id="rId41"/>
    <s:sheet name="Accumulated Other Comprehensi42" sheetId="42" r:id="rId42"/>
    <s:sheet name="Stock-based Compensation (Table" sheetId="43" r:id="rId43"/>
    <s:sheet name="Net Income Per Share (Tables)" sheetId="44" r:id="rId44"/>
    <s:sheet name="Business Segments Information (" sheetId="45" r:id="rId45"/>
    <s:sheet name="Background and Summary of Sig46" sheetId="46" r:id="rId46"/>
    <s:sheet name="Background and Summary of Sig47" sheetId="47" r:id="rId47"/>
    <s:sheet name="Restatement of Previously Iss48" sheetId="48" r:id="rId48"/>
    <s:sheet name="Restatement of Previously Iss49" sheetId="49" r:id="rId49"/>
    <s:sheet name="Restatement of Previously Iss50" sheetId="50" r:id="rId50"/>
    <s:sheet name="Restatement of Previously Iss51" sheetId="51" r:id="rId51"/>
    <s:sheet name="Restatement of Previously Iss52" sheetId="52" r:id="rId52"/>
    <s:sheet name="Disposal of Assets or Busines53" sheetId="53" r:id="rId53"/>
    <s:sheet name="Property, Plant and Equipment -" sheetId="54" r:id="rId54"/>
    <s:sheet name="Property, Plant and Equipment55" sheetId="55" r:id="rId55"/>
    <s:sheet name="Inventories - Schedule of Inven" sheetId="56" r:id="rId56"/>
    <s:sheet name="Inventories - Additional Inform" sheetId="57" r:id="rId57"/>
    <s:sheet name="Leases - Summary of Leased Asse" sheetId="58" r:id="rId58"/>
    <s:sheet name="Leases - Schedule of Future Min" sheetId="59" r:id="rId59"/>
    <s:sheet name="Leases - Schedule of Future M60" sheetId="60" r:id="rId60"/>
    <s:sheet name="Leases - Additional Information" sheetId="61" r:id="rId61"/>
    <s:sheet name="Leases - Summary of Future Mini" sheetId="62" r:id="rId62"/>
    <s:sheet name="Goodwill and Intangible Asset63" sheetId="63" r:id="rId63"/>
    <s:sheet name="Goodwill and Intangible Asset64" sheetId="64" r:id="rId64"/>
    <s:sheet name="Fair Value Measurement - Summar" sheetId="65" r:id="rId65"/>
    <s:sheet name="Fair Value Measurement - Summ66" sheetId="66" r:id="rId66"/>
    <s:sheet name="Fair Value Measurement - Additi" sheetId="67" r:id="rId67"/>
    <s:sheet name="Ads Mexicana - Additional Infor" sheetId="68" r:id="rId68"/>
    <s:sheet name="Ads Mexicana - Assets and Liabi" sheetId="69" r:id="rId69"/>
    <s:sheet name="Investment In Unconsolidated 70" sheetId="70" r:id="rId70"/>
    <s:sheet name="Investment In Unconsolidated 71" sheetId="71" r:id="rId71"/>
    <s:sheet name="Related Party Transactions - Ad" sheetId="72" r:id="rId72"/>
    <s:sheet name="Debt - Long-Term Debt (Detail)" sheetId="73" r:id="rId73"/>
    <s:sheet name="Debt - Additional Information (" sheetId="74" r:id="rId74"/>
    <s:sheet name="Derivative Transactions - Addit" sheetId="75" r:id="rId75"/>
    <s:sheet name="Derivative Transactions - Summa" sheetId="76" r:id="rId76"/>
    <s:sheet name="Commitments and Contingencies -" sheetId="77" r:id="rId77"/>
    <s:sheet name="Accumulated Other Comprehensi78" sheetId="78" r:id="rId78"/>
    <s:sheet name="Redeemable Convertible Prefer79" sheetId="79" r:id="rId79"/>
    <s:sheet name="Stock-based Compensation - Addi" sheetId="80" r:id="rId80"/>
    <s:sheet name="Stock Compensation - Schedule o" sheetId="81" r:id="rId81"/>
    <s:sheet name="Stock-based Compensation - Sche" sheetId="82" r:id="rId82"/>
    <s:sheet name="Stock-based Compensation - Summ" sheetId="83" r:id="rId83"/>
    <s:sheet name="Stock-based Compensation - Su84" sheetId="84" r:id="rId84"/>
    <s:sheet name="Income Taxes - Additional Infor" sheetId="85" r:id="rId85"/>
    <s:sheet name="Net Income Per Share - Summary " sheetId="86" r:id="rId86"/>
    <s:sheet name="Business Segments Information -" sheetId="87" r:id="rId87"/>
    <s:sheet name="Business Segments Information88" sheetId="88" r:id="rId88"/>
    <s:sheet name="Business Segments Information89" sheetId="89" r:id="rId89"/>
    <s:sheet name="Business Segments Information90" sheetId="90" r:id="rId90"/>
  </s:sheets>
  <s:definedNames/>
  <s:calcPr calcId="124519" calcMode="auto" fullCalcOnLoad="1"/>
</s:workbook>
</file>

<file path=xl/sharedStrings.xml><?xml version="1.0" encoding="utf-8"?>
<sst xmlns="http://schemas.openxmlformats.org/spreadsheetml/2006/main" uniqueCount="904">
  <si>
    <t>Document and Entity Information - shares</t>
  </si>
  <si>
    <t>6 Months Ended</t>
  </si>
  <si>
    <t>Sep. 30, 2014</t>
  </si>
  <si>
    <t>Oct. 31, 2014</t>
  </si>
  <si>
    <t>Document And Entity Information [Abstract]</t>
  </si>
  <si>
    <t>Document Type</t>
  </si>
  <si>
    <t>10-Q/A</t>
  </si>
  <si>
    <t>Amendment Flag</t>
  </si>
  <si>
    <t>true</t>
  </si>
  <si>
    <t>Amendment Description</t>
  </si>
  <si>
    <t>Amendment discription not avalilable.</t>
  </si>
  <si>
    <t>Document Period End Date</t>
  </si>
  <si>
    <t>Sep. 30,
		2014</t>
  </si>
  <si>
    <t>Document Fiscal Year Focus</t>
  </si>
  <si>
    <t>Document Fiscal Period Focus</t>
  </si>
  <si>
    <t>Q2</t>
  </si>
  <si>
    <t>Trading Symbol</t>
  </si>
  <si>
    <t>WMS</t>
  </si>
  <si>
    <t>Entity Registrant Name</t>
  </si>
  <si>
    <t>ADVANCED DRAINAGE SYSTEMS, INC.</t>
  </si>
  <si>
    <t>Entity Central Index Key</t>
  </si>
  <si>
    <t>Current Fiscal Year End Date</t>
  </si>
  <si>
    <t>--03-31</t>
  </si>
  <si>
    <t>Entity Filer Category</t>
  </si>
  <si>
    <t>Non-accelerated Filer</t>
  </si>
  <si>
    <t>Entity Common Stock, Shares Outstanding</t>
  </si>
  <si>
    <t>Consolidated Balance Sheets - USD ($) $ in Thousands</t>
  </si>
  <si>
    <t>Mar. 31, 2014</t>
  </si>
  <si>
    <t>Current assets:</t>
  </si>
  <si>
    <t>Cash</t>
  </si>
  <si>
    <t>[1]</t>
  </si>
  <si>
    <t>Receivables (less allowance for doubtful accounts of $4,381 and $4,490,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14)</t>
  </si>
  <si>
    <t xml:space="preserve"> </t>
  </si>
  <si>
    <t>Mezzanine equity:</t>
  </si>
  <si>
    <t>Redeemable common stock: $0.01 par value; 0 and 38,320 shares issued and outstanding, respectively</t>
  </si>
  <si>
    <t>Redeemable convertible preferred stock: $0.01 par value; 47,070 shares authorized; 44,170 shares issued; 26,129 shares outstanding</t>
  </si>
  <si>
    <t>Deferred compensation - unearned ESOP shares</t>
  </si>
  <si>
    <t>Total mezzanine equity</t>
  </si>
  <si>
    <t>Stockholders' equity (deficit):</t>
  </si>
  <si>
    <t>Common stock: $0.01 par value; 1,000,000 and 148,271 shares authorized; 153,560 and 109,951 shares issued; 52,935 and 9,141 shares outstanding, respectively</t>
  </si>
  <si>
    <t>Paid-in capital</t>
  </si>
  <si>
    <t>Common stock in treasury, at cost</t>
  </si>
  <si>
    <t>Accumulated other comprehensive loss</t>
  </si>
  <si>
    <t>Retained deficit</t>
  </si>
  <si>
    <t>Total ADS stockholders' equity (deficit)</t>
  </si>
  <si>
    <t>Noncontrolling interest in subsidiaries</t>
  </si>
  <si>
    <t>Total stockholders' equity (deficit)</t>
  </si>
  <si>
    <t>Total liabilities, mezzanine equity and stockholders' (deficit)</t>
  </si>
  <si>
    <t>See Note 2. Restatement of Previously Issued Financial Statements.</t>
  </si>
  <si>
    <t>Consolidated Balance Sheets (Parenthetical) - USD ($) $ in Thousands</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solidated Statements of Operations - USD ($) shares in Thousands, $ in Thousands</t>
  </si>
  <si>
    <t>Jun. 28, 2013</t>
  </si>
  <si>
    <t>Sep. 30, 2013</t>
  </si>
  <si>
    <t>Income Statement [Abstract]</t>
  </si>
  <si>
    <t>Net sales</t>
  </si>
  <si>
    <t>Cost of goods sold</t>
  </si>
  <si>
    <t>Gross profit</t>
  </si>
  <si>
    <t>Operating expenses:</t>
  </si>
  <si>
    <t>Selling</t>
  </si>
  <si>
    <t>General and administrative</t>
  </si>
  <si>
    <t>Loss (gain) on disposal of assets or businesses</t>
  </si>
  <si>
    <t>Intangible amortization</t>
  </si>
  <si>
    <t>Income from operations</t>
  </si>
  <si>
    <t>Other expense:</t>
  </si>
  <si>
    <t>Interest expense</t>
  </si>
  <si>
    <t>Other miscellaneous (income) expense, net</t>
  </si>
  <si>
    <t>Income before income taxes</t>
  </si>
  <si>
    <t>Income tax expense</t>
  </si>
  <si>
    <t>Equity in net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solidated Statements of Comprehensive (Loss) Income - USD ($) $ in Thousands</t>
  </si>
  <si>
    <t>3 Months Ended</t>
  </si>
  <si>
    <t>Statement of Comprehensive Income [Abstract]</t>
  </si>
  <si>
    <t>Other comprehensive (loss) income:</t>
  </si>
  <si>
    <t>Currency translation, before tax</t>
  </si>
  <si>
    <t>Other, before tax</t>
  </si>
  <si>
    <t>Total other comprehensive (loss) income, before tax</t>
  </si>
  <si>
    <t>Tax attributes of items in other comprehensive (loss) income:</t>
  </si>
  <si>
    <t>Other</t>
  </si>
  <si>
    <t>Total tax benefit</t>
  </si>
  <si>
    <t>Comprehensive income</t>
  </si>
  <si>
    <t>Less other comprehensive loss attributable to noncontrolling interest, net of tax</t>
  </si>
  <si>
    <t>Total comprehensive income attributable to ADS</t>
  </si>
  <si>
    <t>Consolidated Statements of Cash Flows - USD ($) $ in Thousands</t>
  </si>
  <si>
    <t>Statement of Cash Flows [Abstract]</t>
  </si>
  <si>
    <t>Cash Flows from Operating Activities</t>
  </si>
  <si>
    <t>Cash Flows from Investing Activities</t>
  </si>
  <si>
    <t>Capital expenditures</t>
  </si>
  <si>
    <t>Proceeds from sale of assets or businesses</t>
  </si>
  <si>
    <t>Investment in unconsolidated affiliate</t>
  </si>
  <si>
    <t>Additions of capitalized software</t>
  </si>
  <si>
    <t>Other investing activities</t>
  </si>
  <si>
    <t>Net cash used in investing activities</t>
  </si>
  <si>
    <t>Cash Flows from Financing Activities</t>
  </si>
  <si>
    <t>Proceeds from Revolving Credit Facility</t>
  </si>
  <si>
    <t>Payments on Revolving Credit Facility</t>
  </si>
  <si>
    <t>Proceeds from term loan</t>
  </si>
  <si>
    <t>Payments on term loan</t>
  </si>
  <si>
    <t>Proceeds from Senior Notes</t>
  </si>
  <si>
    <t>Payments of notes, mortgages, and other debt</t>
  </si>
  <si>
    <t>Payments on capital lease obligation</t>
  </si>
  <si>
    <t>Payments for deferred initial public offering costs</t>
  </si>
  <si>
    <t>Debt issuance costs</t>
  </si>
  <si>
    <t>Proceeds from initial public offering of common stock, net of underwriter discounts and commissions</t>
  </si>
  <si>
    <t>Cash dividends paid</t>
  </si>
  <si>
    <t>Redemption of Redeemable convertible preferred stock</t>
  </si>
  <si>
    <t>Other financing activities</t>
  </si>
  <si>
    <t>Net cash provided by financing activities</t>
  </si>
  <si>
    <t>Effect of exchange rate changes on cash and cash equivalents</t>
  </si>
  <si>
    <t>Net change in cash</t>
  </si>
  <si>
    <t>Cash at beginning of period</t>
  </si>
  <si>
    <t>Cash at end of period</t>
  </si>
  <si>
    <t>Consolidated Statements of Stockholders' Equity (Deficit) and Mezzanine Equity - USD ($) shares in Thousands, $ in Thousands</t>
  </si>
  <si>
    <t>Total</t>
  </si>
  <si>
    <t>Common Stock [Member]</t>
  </si>
  <si>
    <t>Paid In Capital [Member]</t>
  </si>
  <si>
    <t>Common Stock in Treasury [Member]</t>
  </si>
  <si>
    <t>Accumulated Other Comprehensive Loss [Member]</t>
  </si>
  <si>
    <t>Retained Earnings (Deficit) [Member]</t>
  </si>
  <si>
    <t>Total ADS Stockholders' Equity (Deficit) [Member]</t>
  </si>
  <si>
    <t>Non-controlling Interest in Subsidiaries [Member]</t>
  </si>
  <si>
    <t>Deferred Compensation - Unearned ESOP Shares [Member]</t>
  </si>
  <si>
    <t>Total Mezzanine Equity [Member]</t>
  </si>
  <si>
    <t>Beginning Balance, Value (As Previously Reported [Member]) at Apr. 01, 2013</t>
  </si>
  <si>
    <t>Beginning Balance, Value at Apr. 01, 2013</t>
  </si>
  <si>
    <t>Beginning Balance, Shares (As Previously Reported [Member]) at Apr. 01, 2013</t>
  </si>
  <si>
    <t>Beginning Balance, Shares at Apr. 01, 2013</t>
  </si>
  <si>
    <t>Net income | As Previously Reported [Member]</t>
  </si>
  <si>
    <t>Other comprehensive loss</t>
  </si>
  <si>
    <t>Redeemable convertible preferred stock dividends</t>
  </si>
  <si>
    <t>Common stock dividend ($0.058 per share)</t>
  </si>
  <si>
    <t>Dividend paid to noncontrolling interest holder</t>
  </si>
  <si>
    <t>Allocation of ESOP shares to participants for compensation, Value</t>
  </si>
  <si>
    <t>Allocation of ESOP shares to participants for compensation, Shares</t>
  </si>
  <si>
    <t>Exercise of common stock options, Value</t>
  </si>
  <si>
    <t>Exercise of common stock options, Shares</t>
  </si>
  <si>
    <t>Redemption of common shares to exercise stock options, Value</t>
  </si>
  <si>
    <t>Redemption of common shares to exercise stock options, Shares</t>
  </si>
  <si>
    <t>Stock based compensation</t>
  </si>
  <si>
    <t>Restricted stock awards, Value</t>
  </si>
  <si>
    <t>Restricted stock awards, Shares</t>
  </si>
  <si>
    <t>Redemption of redeemable convertible preferred stock, Value</t>
  </si>
  <si>
    <t>Redemption of redeemable convertible preferred stock, Shares</t>
  </si>
  <si>
    <t>Purchase of common stock</t>
  </si>
  <si>
    <t>Purchase of common stock, Shares</t>
  </si>
  <si>
    <t>Reclassification of common stock to redeemable common stock, Value</t>
  </si>
  <si>
    <t>Reclassification of common stock to redeemable common stock, Shares</t>
  </si>
  <si>
    <t>Adjustments to redeemable common stock fair value measurement</t>
  </si>
  <si>
    <t>Ending Balance, Value at Sep. 30, 2013</t>
  </si>
  <si>
    <t>Ending Balance, Shares at Sep. 30, 2013</t>
  </si>
  <si>
    <t>Cumulative restatement adjustment</t>
  </si>
  <si>
    <t>Beginning Balance, Value (As Previously Reported [Member]) at Mar. 31, 2014</t>
  </si>
  <si>
    <t>Beginning Balance, Value at Mar. 31, 2014</t>
  </si>
  <si>
    <t>Beginning Balance, Shares (As Previously Reported [Member]) at Mar. 31, 2014</t>
  </si>
  <si>
    <t>Beginning Balance, Shares at Mar. 31, 2014</t>
  </si>
  <si>
    <t>Initial Public Offering (IPO), Value</t>
  </si>
  <si>
    <t>Initial Public Offering (IPO), Shares</t>
  </si>
  <si>
    <t>Reclassification of liability classified stock options upon IPO</t>
  </si>
  <si>
    <t>Adjustments to redeemable convertible preferred stock fair value measurement</t>
  </si>
  <si>
    <t>Termination of redemption feature upon IPO, Value</t>
  </si>
  <si>
    <t>Termination of redemption feature upon IPO, Shares</t>
  </si>
  <si>
    <t>Ending Balance, Value at Sep. 30, 2014</t>
  </si>
  <si>
    <t>Ending Balance, Shares at Sep. 30, 2014</t>
  </si>
  <si>
    <t>Consolidated Statements of Stockholders' Equity (Deficit) and Mezzanine Equity (Parenthetical)</t>
  </si>
  <si>
    <t>Sep. 30, 2013$ / shares</t>
  </si>
  <si>
    <t>Common stock dividend per share</t>
  </si>
  <si>
    <t>Background and Summary of Significant Accounting Policies</t>
  </si>
  <si>
    <t>Accounting Policies [Abstract]</t>
  </si>
  <si>
    <t>1. BACKGROUND AND SUMMARY OF
SIGNIFICANT ACCOUNTING POLICIES
Organization
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2014 Initial Public Offering (“IPO”)
On July 11, 2014, in anticipation of the IPO, we executed a
4.707-for-one split of our common and our preferred stock. The
effect of the stock split on outstanding shares and earnings per
share has been retroactively applied to all periods presented.
On July 25, 2014, we completed the IPO of our common stock,
which resulted in the sale by the Company of 5,289 shares, bringing
the total number of shares issued and outstanding as of
July 25, 2014 to 52,881. We received total proceeds from the
IPO of $79,131 after excluding underwriter discounts and
commissions of $5,501, based upon the price to the public of $16.00
per share. After deducting other offering expenses, we used the net
proceeds to reduce the outstanding indebtedness under the revolving
portion of our credit facility. The common stock is listed on the
New York Stock Exchang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Basis of Presentation
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in addition
to the restatement adjustments described in Note 2. Restatement of
Previously Issued Financial Statements, necessary to present fairly
its financial position as of September 30, 2014 and the
results of operations for the three and six months ended
September 30, 2014 and 2013 and cash flows for the six months
ended September 30, 2014 and 2013. The interim condensed
consolidated financial statements should be read in conjunction
with the audited consolidated financial statements, including the
notes thereto, filed in our Annual Report on Form 10-K for the year
ended March 31, 2015, filed concurrently with this Form 10-Q/A.
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loss
of unconsolidated affiliates in our Condensed Consolidated
Statements of Operations. All intercompany balances and
transactions have been eliminated in consolidation.
Estimates
The preparation of our condensed consolidated financial statements
in conformity with U.S.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life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densed Consolidated Statements of Operations. Construction
in progress is also recorded at cost and includes capitalized
interest, capitalized payroll costs and related costs such as taxes
and other fringe benefits. Interest capitalized was $177 and
$316 during the three and six months ended September 30, 2014,
respectively, and $246, and $410 during the three and six months
ended September 30, 2013, respectively.
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we record rent expense over the lease term using
the straight-line method.
Recent Accounting Pronouncements Not Yet Adopted
In April 2014, the Financial Accounting Standards Board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We are currently evaluating the impact of this
amendment on our consolidated financial statements.
In May 2014, the Financial Accounting Standards Board issued an
accounting standards update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This
amendment is effective for annual periods beginning on or after
December 15, 2016, and interim periods within those years,
with earlier adoption not permitted. We will adopt this standard
effective April 1, 2017. We are currently evaluating the
impact of this amendment on our consolidated financial
statements.
In August 2014, the Financial Accounting Standards Board issued an
accounting standards update which provides guidance for
management’s assessment of an entity’s ability to
continue as a going concern. The new guidance is intended to define
management’s responsibility to evaluate whether there is
substantial doubt about an entity’s ability to continue as a
going concern and to provide related footnote disclosures. The
guidance provides a definition of the term substantial doubt and
requires an assessment for a period of one year after the date that
the financial statements are issued (or available to be issued). It
also requires certain disclosures when substantial doubt is
alleviated as a result of the consideration of management’s
plans and requires an express statement and other disclosures when
substantial doubt is not alleviated. The new standard will be
effective for annual periods beginning on or after
December 15, 2016, and interim periods within those years,
with earlier adoption permitted. We will adopt this standard
effective April 1, 2017. We are currently evaluating the
impact of this new standard on our consolidated financial
statements.</t>
  </si>
  <si>
    <t>Restatement of Previously Issued Financial Statements</t>
  </si>
  <si>
    <t>Accounting Changes and Error Corrections [Abstract]</t>
  </si>
  <si>
    <t xml:space="preserve">2. RESTATEMENT OF PREVIOUSLY ISSUED
FINANCIAL STATEMENTS
Background
In June of 2015, in connection with the preparation of the
Company’s consolidated annual financial statements for the
fiscal year ended March 31, 2015, certain errors related to the
Company’s accounting treatment for its transportation and
equipment leases and inventory methodology were identified. As the
Company completed additional accounting review procedures, it
identified additional errors related to long-lived assets, ADS
Mexicana, and certain other miscellaneous items.
Due to these errors, as further described below, and based upon the
recommendation of management, the Audit Committee of the
Company’s Board of Directors (the “Audit
Committee”) determined on August 14, 2015 that the
Company’s previously issued financial statements should no
longer be relied upon. As a result of the foregoing, the Company
has restated its condensed consolidated financial statements as of
September 30, 2014 and March 31, 2014 and for the three and six
months ended September 30, 2014 and 2013. The restatement also
affects periods prior to fiscal year 2014, with the cumulative
effect of the errors reflected as an adjustment to the fiscal year
2014 opening stockholders’ equity (deficit) balance.
Accounting Adjustments
The following is a discussion of the significant accounting
adjustments that were made to the Company’s historical
condensed consolidated financial statements.
Lease Accounting Adjustments
The Company leases real estate and equipment under various lease
agreements. Historically, assets leased under the Company’s
transportation and equipment leasing program (“Fleet
Leases”) have been classified as operating leases. However,
based upon a reexamination of the Company’s historic
assumptions, estimates and judgments with respect to lease
accounting, the Company has determined that a substantial portion
of the Fleet Leases should instead be classified as capital
leases.
The Company has also reexamined its historic assumptions, estimates
and judgments with respect to the accounting for real estate and
aircraft leases that were previously classified as operating
leases. In many cases, the Company has determined that the
leases should instead be classified as capital leases due to the
inclusion of contingent penalty amounts in the minimum lease
payments used for purposes of the lease classification
assessment.
Inventory Accounting Adjustments
The Company identified and corrected certain errors related to its
accounting for inventory. The errors primarily related to the
Company’s incorrect historical calculation of inventory
costing based on the first-in first-out (“FIFO”)
method, the inappropriate capitalization of certain inter-plant
freight expense and other overhead costs, the misclassification of
certain overhead costs between general and administrative expense
and cost of goods sold and the misclassification of our financial
fuel hedge losses between Cost of goods sold and Other
miscellaneous (income) expense, net.
Long-Lived Assets Accounting Adjustments
The Company identified and corrected certain errors related to the
accounting for long-lived assets included in Property, plant and
equipment, Goodwill, Intangible assets and Other assets in the
condensed consolidated balance sheets. These errors primarily
related to either the initial capitalization, subsequent
depreciation or amortization, or the timing or amount of impairment
charges.
ADS Mexicana Accounting Adjustments
In October 2015, the Company became aware of questions related to
the proper characterization of certain ADS Mexicana transactions
including an aircraft leasing arrangement, a real estate leasing
arrangement and several service arrangements that involved ADS
Mexicana related parties. Based on the results of a management
review and an independent investigation authorized by the Audit
Committee, it was determined that the various lease and services
arrangements described above, as well as certain additional
services arrangements with former related parties identified during
the course of the investigation, lacked commercial and economic
substance or proper supporting documentation as to the service
performed, and therefore were not appropriately reflected in the
Company’s consolidated financial statements. These errors
have been corrected in the restated condensed consolidated
financial statements, with these adjustments primarily impacting
Other miscellaneous (income) expense, net, Net income attributable
to noncontrolling interest and Noncontrolling interest in
subsidiaries.
Management also identified potential accounting errors related to
ADS Mexicana’s revenue recognition cut-off practices, which
were included in the scope of the independent investigation
authorized by the Audit Committee. As a result, the Company
identified instances where ADS Mexicana recognized revenue prior to
the date of shipment or transfer of title/ownership, which is not
in accordance with U.S. GAAP.
The Company also identified and corrected certain other errors
related to the accounting for ADS Mexicana. These adjustments
related to the increase of the allowance for doubtful accounts,
errors related to the inventory costing methodology, and certain
other miscellaneous items.
Income Taxes and Other Accounting Adjustments
The Company recorded adjustments to income taxes to reflect the
impact of the restatement adjustments, as well as discrete tax
adjustments related to transfer pricing. See Note 18. Income Taxes
for discussion of the related impact to our effective tax
rate. The Company also identified and corrected certain other
errors, all of which are insignificant individually and in the
aggregate. The nature of the primary items besides income
taxes in this category of adjustments is described as follows:
• The adjustments to the accrued
liability for customer rebates are the result of the
Company’s prior methodology not properly capturing all
rebates due at period end.
• The adjustments related to the
Tuberias Tigre – ADS Limitada joint venture (“South
American Joint Venture”) were the result of an impairment of
equipment in the fiscal year ended March 31, 2014 that was not
identified until the time of a subsequent-year statutory
audit. As a result, the Company has corrected its equity
method accounting to properly reflect the impairment charge.
Impact on Condensed Consolidated Statements of
Operations
The net effect of the restatement described above on the
Company’s previously reported condensed consolidated
statements of operations for the three months ended September 30,
2014 and 2013 is as follows:
Three Months Ended September 30,
2014
As Previously Adjustments As Restated
(Amounts in thousands, except Leases Inventory Long-Lived Assets ADS Income Taxes and
Net sales $ 364,724 $
— $
— $
— $ 1,856 $ 134 $ 366,714
Cost of goods sold 282,282 531 11,665 16 1,815 642 296,951
Gross profit 82,442 (531 ) (11,665 ) (16 ) 41 (508 ) 69,763
Operating expenses:
Selling 19,762 281 (24 ) 143 162 (84 ) 20,240
General and administrative 18,879 (18 ) (4,574 ) 75 (477 ) (42 ) 13,843
Loss on disposal of assets or businesses
— 23
— 258
—
— 281
Intangible amortization 2,638
—
— (28 )
—
— 2,610
Income from operations 41,163 (817 ) (7,067 ) (464 ) 356 (382 ) 32,789
Other expense:
Interest expense 4,338 706
—
—
—
— 5,044
Other miscellaneous income, net (7 )
—
— (16 ) (217 )
— (240 )
Income before income taxes 36,832 (1,523 ) (7,067 ) (448 ) 573 (382 ) 27,985
Income tax expense 14,062
—
—
—
— (5,136 ) 8,926
Equity in net loss of unconsolidated affiliates 2
—
—
—
— 60 62
Net income 22,768 (1,523 ) (7,067 ) (448 ) 573 4,694 18,997
Less net income attributable to noncontrolling interest 378
—
—
— 437 1,338 2,153
Net income attributable to ADS 22,390 (1,523 ) (7,067 ) (448 ) 136 3,356 16,844
Change in fair value of Redeemable convertible preferred stock 7,319
—
—
—
—
— 7,319
Dividends to Redeemable convertible preferred stockholders (37 )
—
—
—
—
— (37 )
Dividends paid to unvested restricted stockholders
—
—
—
—
—
—
—
Net income available to common stockholders and participating
securities 29,672 (1,523 ) (7,067 ) (448 ) 136 3,356 24,126
Undistributed income allocated to participating securities (3,404 ) 175 811 51 (16 ) (385 ) (2,768 )
Net income available to common stockholders $ 26,268 $ (1,348 ) $ (6,256 ) $ (397 ) $ 120 $ 2,971 $ 21,358
Weighted average common shares outstanding:
Basic 51,518 51,518
Diluted 56,463 56,463
Net income per share:
Basic $ 0.51 $ 0.41
Diluted $ 0.51 $ 0.41
Three
Months Ended September 30, 2013
As Previously Adjustments As Restated
(Amounts in thousands, except Leases Inventory Long-Lived Assets ADS Income Taxes and
Net sales $ 333,240 $
— $
— $
— $ 452 $ (965 ) $ 332,727
Cost of goods sold 260,021 (623 ) 6,690 (40 ) 377 714 267,139
Gross profit 73,219 623 (6,690 ) 40 75 (1,679 ) 65,588
Operating expenses:
Selling 18,166 (127 ) (87 ) 179
— 504 18,635
General and administrative 17,917 (104 ) (3,948 ) 101 (455 ) 144 13,655
Loss on disposal of assets or businesses
— 4
— 200
—
— 204
Intangible amortization 2,861
—
— (241 )
—
— 2,620
Income from operations 34,275 850 (2,655 ) (199 ) 530 (2,327 ) 30,474
Other expense:
Interest expense 3,866 855
—
—
—
— 4,721
Other miscellaneous expense (income), net 287
—
— (27 ) (284 )
— (24 )
Income before income taxes 30,122 (5 ) (2,655 ) (172 ) 814 (2,327 ) 25,777
Income tax expense 12,242
—
—
—
— (3,314 ) 8,928
Equity in net loss of unconsolidated affiliates 97
—
—
—
— 95 192
Net income 17,783 (5 ) (2,655 ) (172 ) 814 892 16,657
Less net income attributable to noncontrolling interest 461
—
—
— 513 943 1,917
Net income attributable to ADS 17,322 (5 ) (2,655 ) (172 ) 301 (51 ) 14,740
Change in fair value of Redeemable convertible preferred stock (3,186 )
—
—
—
—
— (3,186 )
Dividends to Redeemable convertible preferred stockholders (214 )
—
—
—
—
— (214 )
Dividends paid to unvested restricted stockholders (8 )
—
—
—
—
— (8 )
Net income available to common stockholders and participating
securities 13,914 (5 ) (2,655 ) (172 ) 301 (51 ) 11,332
Undistributed income allocated to participating securities (1,536 ) 1 320 21 (36 ) 27 (1,203 )
Net income available to common stockholders $ 12,378 $ (4 ) $ (2,335 ) $ (151 ) $ 265 $ (24 ) $ 10,129
Weighted average common shares outstanding:
Basic 47,250 47,250
Diluted 47,579 47,579
Net income per share:
Basic $ 0.26 $ 0.21
Diluted $ 0.26 $ 0.21
Cash dividends declared per share $ 0.03 $ 0.03
The net effect of the restatement described above on the
Company’s previously reported condensed consolidated
statements of operations for the six months ended September 30,
2014 and 2013 is as follows:
Six Months Ended September 30,
2014
As Previously Adjustments As Restated
(Amounts in thousands, except Leases Inventory Long-Lived Assets ADS Income Taxes and
Net sales $ 693,021 $
— $
— $
— $ 1,850 $ (1,723 ) $ 693,148
Cost of goods sold 538,546 171 21,120 67 2,349 274 562,527
Gross profit 154,475 (171 ) (21,120 ) (67 ) (499 ) (1,997 ) 130,621
Operating expenses:
Selling 39,008 171 129 370 49 65 39,792
General and administrative 39,411 (98 ) (8,488 ) 198 (1,015 ) (367 ) 29,641
Loss on disposal of assets or businesses
— 74
— 271
—
— 345
Intangible amortization 5,279
—
— (56 )
—
— 5,223
Income from operations 70,777 (318 ) (12,761 ) (850 ) 467 (1,695 ) 55,620
Other expense:
Interest expense 8,953 1,142
—
—
—
— 10,095
Other miscellaneous expense (income), net 7
—
— (33 ) (432 ) 2 (456 )
Income before income taxes 61,817 (1,460 ) (12,761 ) (817 ) 899 (1,697 ) 45,981
Income tax expense 23,757
—
—
—
— (6,938 ) 16,819
Equity in net loss of unconsolidated affiliates 623
—
—
—
— 101 724
Net income 37,437 (1,460 ) (12,761 ) (817 ) 899 5,140 28,438
Less net income attributable to noncontrolling interest 806
—
—
— 664 1,558 3,028
Net income attributable to ADS 36,631 (1,460 ) (12,761 ) (817 ) 235 3,582 25,410
Change in fair value of Redeemable convertible preferred stock (11,054 )
—
—
—
— (11,054 )
Dividends to Redeemable convertible preferred stockholders (75 )
—
—
—
— (75 )
Dividends paid to unvested restricted stockholders
—
—
—
—
—
—
Net income available to common stockholders and participating
securities 25,502 (1,460 ) (12,761 ) (817 ) 235 3,582 14,281
Undistributed income allocated to participating securities (3,040 ) 174 1,521 97 (28 ) (426 ) (1,702 )
Net income available to common stockholders $ 22,462 $ (1,286 ) $ (11,240 ) $ (720 ) $ 207 $ 3,156 $ 12,579
Weighted average common shares outstanding:
Basic 49,538 49,538
Diluted 52,198 52,198
Net income per share:
Basic $ 0.45 $ 0.25
Diluted $ 0.45 $ 0.25
Cash dividends declared per share $
— $
—
Six Months Ended September 30,
2013
As Previously Adjustments As Restated
(Amounts in thousands, except Leases Inventory Long-Lived Assets ADS Income Taxes and
Net sales $ 626,342 $
— $
— $
— $ 991 $ (2,027 ) $ 625,306
Cost of goods sold 487,120 (784 ) 15,038 (497 ) 1,508 983 503,368
Gross profit 139,222 784 (15,038 ) 497 (517 ) (3,010 ) 121,938
Operating expenses:
Selling 35,843 (272 ) 151 193 (1,456 ) 696 35,155
General and administrative 35,576 (186 ) (7,933 ) 106 (910 ) 89 26,742
Gain on disposal of assets or businesses (4,848 ) 140
— 176
—
— (4,532 )
Intangible amortization 5,722
—
— (482 )
—
— 5,240
Income from operations 66,929 1,102 (7,256 ) 504 1,849 (3,795 ) 59,333
Other expense:
Interest expense 7,967 1,483
—
—
—
— 9,450
Other miscellaneous expense, net 816
—
— (50 ) (746 )
— 20
Income before income taxes 58,146 (381 ) (7,256 ) 554 2,595 (3,795 ) 49,863
Income tax expense 23,308
—
—
—
— (5,169 ) 18,139
Equity in net loss of unconsolidated affiliates 345
—
—
—
— 173 518
Net income 34,493 (381 ) (7,256 ) 554 2,595 1,201 31,206
Less net income attributable to noncontrolling interest 875
—
—
— 1,482 1,135 3,492
Net income attributable to ADS 33,618 (381 ) (7,256 ) 554 1,113 66 27,714
Change in fair value of Redeemable convertible preferred stock (4,764 )
—
—
—
— (4,764 )
Dividends to Redeemable convertible preferred stockholders (430 )
—
—
—
— (430 )
Dividends paid to unvested restricted stockholders (16 )
—
—
—
— (16 )
Net income available to common stockholders and participating
securities 28,408 (381 ) (7,256 ) 554 1,113 66 22,504
Undistributed income allocated to participating securities (3,124 ) 46 882 (67 ) (135 ) (8 ) (2,406 )
Net income available to common stockholders $ 25,284 $ (335 ) $ (6,374 ) $ 487 $ 978 $ 58 $ 20,098
Weighted average common shares outstanding:
Basic 47,220 47,220
Diluted 47,634 47,634
Net income per share:
Basic $ 0.54 $ 0.43
Diluted $ 0.53 $ 0.42
Cash dividends declared per share $ 0.06 $ 0.06
Impact on Condensed Consolidated Statements of Comprehensive
Income
The net effect of the restatement described above on the
Company’s previously reported condensed consolidated
statements of comprehensive income for the three months ended
September 30, 2014 and 2013 is as follows:
Three Months Ended September 30,
2014
As Previously Adjustments As Restated
(Amounts in thousands) Leases Inventory Long-Lived Assets ADS Income Taxes and
Net income $ 22,768 $ (1,523 ) $ (7,067 ) $ (448 ) $ 573 $ 4,694 $ 18,997
Comprehensive income 19,198 (1,523 ) (7,067 ) (456 ) 560 4,694 15,406
Less other comprehensive loss attributable to noncontrolling
interest, net of tax (759 )
—
—
— (2 )
— (761 )
Less net income attributable to noncontrolling interest 378
—
—
— 437 1,338 2,153
Total comprehensive income attributable to ADS $ 19,579 $ (1,523 ) $ (7,067 ) $ (456 ) $ 125 $ 3,356 $ 14,014
Three Months Ended September 30,
2013
As Previously Adjustments As Restated
(Amounts in thousands) Leases Inventory Long-Lived Assets ADS Income Taxes and
Net income $ 17,783 $ (5 ) $ (2,655 ) $ (172 ) $ 814 $ 892 $ 16,657
Comprehensive income 19,193 (5 ) (2,655 ) (174 ) 810 893 18,062
Less other comprehensive loss attributable to noncontrolling
interest, net of tax (297 )
—
—
— 3 1 (293 )
Less net income attributable to noncontrolling interest 461
—
—
— 513 943 1,917
Total comprehensive income attributable to ADS $ 19,029 $ (5 ) $ (2,655 ) $ (174 ) $ 294 $ (51 ) $ 16,438
The net effect of the restatement described above on the
Company’s previously reported condensed consolidated
statements of comprehensive income for the six months ended
September 30, 2014 and 2013 is as follows:
Six Months Ended September 30,
2014
As Previously Adjustments As Restated
(Amounts in thousands) Leases Inventory Long-Lived Assets ADS Income Taxes and
Net income $ 37,437 $ (1,460 ) $ (12,761 ) $ (817 ) $ 899 $ 5,140 $ 28,438
Comprehensive income 34,019 (1,460 ) (12,761 ) (832 ) 900 5,140 25,006
Less other comprehensive loss attributable to noncontrolling
interest, net of tax (912 )
—
—
— 5
— (907 )
Less net income attributable to noncontrolling interest 806
—
—
— 664 1,558 3,028
Total comprehensive income attributable to ADS $ 34,125 $ (1,460 ) $ (12,761 ) $ (832 ) $ 231 $ 3,582 $ 22,885
Six Months Ended September 30,
2013
As Previously Adjustments As Restated
(Amounts in thousands) Leases Inventory Long-Lived Assets ADS Income Taxes and
Net income $ 34,493 $ (381 ) $ (7,256 ) $ 554 $ 2,595 $ 1,201 $ 31,206
Comprehensive income 31,440 (381 ) (7,256 ) 550 2,577 1,203 28,133
Less other comprehensive loss attributable to noncontrolling
interest, net of tax (1,270 )
—
—
— 2 2 (1,266 )
Less net income attributable to noncontrolling interest 875
—
—
— 1,482 1,135 3,492
Total comprehensive income attributable to ADS $ 31,835 $ (381 ) $ (7,256 ) $ 550 $ 1,093 $ 66 $ 25,907
Impact on Condensed Consolidated Balance Sheets
The net effect of the restatement described above on the
Company’s previously reported condensed consolidated balance
sheets as of September 30, 2014 and March 31, 2014 is as
follows:
September 30, 2014
As Previously Adjustments As Restated
(Amounts in thousands) Leases Inventory Long-Lived Assets ADS Mexicana Income Taxes Other
ASSETS
Cash $ 6,581 $
— $
— $
— $
— $
— $ 6,581
Receivables, net 248,120
—
—
— (1,545 ) (529 ) 246,046
Inventories 247,368 (275 ) (17,158 ) (65 ) 1,093 1,299 232,262
Deferred income taxes and other current assets 12,848
—
— 325
— 564 13,737
Property, plant and equipment, net 288,170 76,327
— (4,833 )
— 78 359,742
Goodwill 86,280
—
— 1,805
— (85 ) 88,000
Intangible assets, net 60,266
—
— (6,134 )
—
— 54,132
Other assets 68,591 (9 )
— (7,413 )
— 6,491 67,660
Total assets $ 1,018,224 $ 76,043 $ (17,158 ) $ (16,315 ) $ (452 ) $ 7,818 $ 1,068,160
LIABILITIES, MEZZANINE EQUITY AND STOCKHOLDERS’ EQUITY
(DEFICIT)
Current maturities of debt obligations $ 11,148 $
— $
— $
— $
— $
— $ 11,148
Current maturities of capital lease obligations
— 12,225
—
—
—
— 12,225
Accounts payable 113,530
— 577
—
— 1,609 115,716
Other accrued liabilities 43,508 516
—
—
— 6,216 50,240
Accrued income taxes 22,360
—
—
—
— (2,662 ) 19,698
Long-term debt obligation 386,435
—
—
—
—
— 386,435
Long-term capital lease obligation
— 49,237
—
—
—
— 49,237
Deferred tax liabilities 64,398
—
—
—
— (3,997 ) 60,401
Other liabilities 14,263 65
—
—
— 12,991 27,319
Total liabilities 655,642 62,043 577
—
— 14,157 732,419
Mezzanine equity 109,277
—
—
—
— 2,322 111,599
Common stock 12,393
—
—
—
—
— 12,393
Paid-in capital 675,183
—
—
—
— 14,797 689,980
Common stock in treasury, at cost (447,674 )
—
—
—
—
— (447,674 )
Accumulated other comprehensive loss (8,483 )
—
— (25 ) (545 ) (302 ) (9,355 )
Retained earnings (deficit)
— 14,000 (17,735 ) (16,290 ) 126 (21,001 ) (40,900 )
Noncontrolling interest in subsidiaries 21,886
—
—
— (33 ) (2,155 ) 19,698
Total liabilities, mezzanine equity and stockholders’
equity (deficit) $ 1,018,224 $ 76,043 $ (17,158 ) $ (16,315 ) $ (452 ) $ 7,818 $ 1,068,160
March 31, 2014
As Previously Adjustments As Restated
(Amounts in thousands) Leases Inventory Long-Lived Assets ADS Mexicana Income Taxes Other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Cumulative Effect of Prior Period Adjustments
The following table presents the impact of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April 1, 2013 (as previously
reported) $ 11,957 $ 41,152 $ (448,571 ) $ (856 ) $ 87,331 $ (308,987 ) $ 23,265 $ (285,722 )
Adjustments from: — — — — — — — —
Lease Accounting, before income tax effect
—
—
—
— 17,883 17,883
— 17,883
Inventory, before income tax effect
—
—
—
— (3,490 ) (3,490 )
— (3,490 )
Long-Lived Assets, before income tax effect
—
—
— 1 (15,780 ) (15,779 )
— (15,779 )
ADS Mexicana, before income tax effect
—
—
— (496 ) (586 ) (1,082 ) (649 ) (1,731 )
All other non-income tax adjustments
— (1,126 )
— 270 (14 ) (870 ) (4,072 ) (4,942 )
Income tax adjustments
—
—
—
— (6,142 ) (6,142 )
— (6,142 )
Total adjustments
— (1,126 )
— (225 ) (8,129 ) (9,480 ) (4,721 ) (14,201 )
Stockholders’ equity (deficit), April 1, 2013 (As
Restated) $ 11,957 $ 40,026 $ (448,571 ) $ (1,081 ) $ 79,202 $ (318,467 ) $ 18,544 $ (299,923 )
Impact on Condensed Consolidated Statements of Cash
Flows
The net effect of the restatement on the Company’s previously
reported condensed consolidated statements of cash flows for the
six months ended September 30, 2014 and 2013 is as follows:
For the Six Months Ended September 30, 2014
(Amounts in thousands) As Previously Adjustments As Restated
Net cash provided by operating activities $ 10,807 $ 4,099 $ 14,906
Net cash used in investing activities (25,742 ) 1,770 (23,972 )
Net cash provided by financing activities 17,836 (5,890 ) 11,946
For the Six Months Ended September 30, 2013
(Amounts in thousands) As Previously Adjustments As Restated
Net cash provided by operating activities $ 3,283 $ 5,102 $ 8,385
Net cash used in investing activities (23,036 ) 1,512 (21,524 )
Net cash provided by financing activities 20,428 (6,623 ) 13,805 </t>
  </si>
  <si>
    <t>Disposal of Assets or Businesses</t>
  </si>
  <si>
    <t>Discontinued Operations and Disposal Groups [Abstract]</t>
  </si>
  <si>
    <t>3. DISPOSAL OF ASSETS OR
BUSINESSES
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Property, Plant and Equipment</t>
  </si>
  <si>
    <t>Property, Plant and Equipment [Abstract]</t>
  </si>
  <si>
    <t xml:space="preserve">4. PROPERTY, PLANT AND
EQUIPMENT
Property, plant and equipment, net as of September 30, 2014
and March 31, 2014 consisted of the following:
(Amounts in thousands) September 30, 2014 March 31, 2014
Land, buildings and improvements $ 161,415 $ 158,588
Machinery and equipment 664,574 640,529
Construction in Progress 15,597 11,003
Total cost 841,586 810,120
Less accumulated depreciation (481,844 ) (459,769 )
Property, plant and equipment - net $ 359,742 $ 350,351
The following table sets forth depreciation expense for the three
and six months ended September 30, 2014 and 2013,
respectively:
Three Months Ended Six Months Ended
(Amounts in thousands) 2014 2013 2014 2013
Depreciation expense $ 12,533 $ 12,107 $ 24,790 $ 24,188 </t>
  </si>
  <si>
    <t>Inventory Disclosure [Abstract]</t>
  </si>
  <si>
    <t>5. INVENTORIES
Inventories as of September 30, 2014 and March 31, 2014
consisted of the following:
(Amounts in thousands) September 30, March 31,
Raw materials $ 56,859 $ 51,785
Finished goods 175,403 208,106
Total inventory $ 232,262 $ 259,891
We had no work-in-process inventories as of September 30, 2014 and
March 31, 2014.</t>
  </si>
  <si>
    <t>Leases</t>
  </si>
  <si>
    <t>Leases [Abstract]</t>
  </si>
  <si>
    <t xml:space="preserve">6. LEASES
Capital Leases
The Company leases certain buildings and transportation equipment
including its fleet of trucks and trailers, under capital lease
agreements.
Leased assets accounted for as capital leases and included in
Property, plant and equipment, net consisted of the following:
(Amounts in thousands) September 30, 2014 March 31, 2014
Buildings and improvements $ 7,163 $ 7,716
Machinery and equipment 165,899 145,980
Total cost 173,062 153,696
Less accumulated amortization (95,858 ) (89,599 )
Leased assets in Property, plant and equipment, net $ 77,204 $ 64,097
The following is a schedule by year of future minimum lease
payments under capital leases together with the present value of
the net minimum lease payments as of September 30, 2014:
(Amounts in thousands)
September 30, 2015 $ 15,157
September 30, 2016 15,115
September 30, 2017 13,181
September 30, 2018 9,913
September 30, 2019 7,517
Thereafter 9,407
Total minimum lease payments (a) 70,290
Less: amount representing interest (b) 8,828
Present value of net minimum lease payments $ 61,462
Lease obligation – Current $ 12,225
Lease obligation – Long-term 49,237
Total lease obligation $ 61,462
(a) Excludes contingent rentals which may
be paid. Contingent rentals amounted to $375 and $10 for the
six months ended September 30, 2014 and 2013, respectively.
(b) Amount necessary to reduce minimum
lease payments to present value calculated at the lower of the rate
implicit in the lease or the Company’s incremental borrowing
rate at lease inception.
During the three months ended September 30, 2014 and 2013, the
Company acquired equipment under capital lease and incurred lease
obligations of $5,496 and $5,053, respectively, and during the six
months ended September 30, 2014 and 2013, the Company acquired
equipment under capital lease and incurred lease obligations of
$20,158 and $16,373, respectively.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We lease certain real estate and office equipment under various
cancelable and non-cancelable operating lease agreements that
expire at various dates through fiscal year 2037.
Total rent expense was $645 and $928 for the three months ended
September 30, 2014 and 2013, respectively, and $1,625 and $2,231
for the six months ended September 30, 2014 and 2013,
respectively.
Future minimum rental commitments under operating leases as of
September 30, 2014, are summarized below (amounts in
thousands):
Twelve Months Ended September
30, Thereafter
2015 2016 2017 2018 2019
Future operating lease payments $ 2,842 $ 2,245 $ 1,224 $ 638 $ 416 $ 2,245 </t>
  </si>
  <si>
    <t>Goodwill and Intangible Assets</t>
  </si>
  <si>
    <t>Goodwill and Intangible Assets Disclosure [Abstract]</t>
  </si>
  <si>
    <t>7. GOODWILL AND INTANGIBLE
ASSETS
Goodwill
The carrying amount of goodwill by reportable segment is as
follows:
(Amounts in thousands) Domestic International Total
Balance at March 31, 2014 $ 87,507 $ 510 $ 88,017
Currency translation
— (17 ) (17 )
Balance at September 30, 2014 $ 87,507 $ 493 $ 88,000
Intangible Assets
Intangible assets as of September 30, 2014 and March 31, 2014
consisted of the following:
(Amounts in thousands) September 30, 2014 March 31, 2014
Gross Accumulated Net Gross Accumulated Net
Definite-lived intangible assets
Developed technology $ 40,579 $ (24,497 ) $ 16,082 $ 40,579 $ (22,588 ) $ 17,991
Customer relationships 38,252 (24,244 ) 14,008 38,252 (21,793 ) 16,459
Patents 6,338 (3,235 ) 3,103 6,175 (2,921 ) 3,254
Non-compete and other contractual agreements 1,088 (667 ) 421 1,088 (491 ) 597
Trademarks and tradenames 11,157 (2,627 ) 8,530 11,157 (2,254 ) 8,903
Total definite-lived intangible assets 97,414 (55,270 ) 42,144 97,251 (50,047 ) 47,204
Indefinite-lived intangible assets
Trademarks 11,988
— 11,988 11,990
— 11,990
Total intangible assets $ 109,402 $ (55,270 ) $ 54,132 $ 109,241 $ (50,047 ) $ 59,194</t>
  </si>
  <si>
    <t>Fair Value Measurement</t>
  </si>
  <si>
    <t>Fair Value Disclosures [Abstract]</t>
  </si>
  <si>
    <t>8.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and liabilities carried at fair value as of September
30, 2014 and March 31, 2014 were as follows:
September 30, 2014
(Amounts in thousands) Total Level 1 Level 2 Level 3
Liabilities:
Derivative liability - interest rate swaps $ 639 $
— $ 639 $
—
Derivative liability - diesel fuel contracts 8
— 8
—
Derivative liability - propylene swaps 491
— 491
—
Contingent consideration for acquisitions 2,526
—
— 2,526
Total liabilities at fair value on a recurring basis $ 3,664 $
— $ 1,138 $ 2,526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
Changes in the fair value of recurring fair value measurements
using significant unobservable inputs (Level 3) for the three and
six months ended September 30, 2014 and 2013 were as
follows:
Three Months Ended September 30,
2014
(amounts in thousands) Contingent consideration Redeemable Redeemable Deferred compensation Total
Balance at June 30, 2014 $ 2,697 $ 659,431 $ 348,898 $ (233,106 ) $ 777,920
Allocation of ESOP shares to participants
—
—
— $ 804 $ 804
Change in fair value 20 (44,391 ) (22,275 ) 14,956 (51,690 )
Payments of contingent consideration liability (191 )
—
—
— (191 )
Transfer from Level 3
— (615,040 ) (326,623 ) 217,346 (724,317 )
Balance at September 30, 2014 $ 2,526 $
— $
— $
— $ 2,526
Three Months Ended September 30,
2013
(amounts in thousands) Contingent consideration Redeemable Redeemable Deferred compensation Total
Balance at June 30, 2013 $ 2,571 $ 532,836 $ 286,828 $ (197,310 ) $ 624,925
Allocation of ESOP shares to participants
—
—
— 3,122 3,122
Change in fair value 40 20,353 10,835 (7,649 ) 23,579
Payments of contingent consideration liability (144 )
—
—
— (144 )
Redemption of Redeemable convertible preferred stock
—
— (2,089 )
— (2,089 )
Balance at September 30, 2013 $ 2,467 $ 553,189 $ 295,574 $ (201,837 ) $ 649,393
Six Months Ended September 30,
2014
(amounts in thousands) Contingent consideration Redeemable Redeemable Deferred compensation Total
Balance at March 31, 2014 $ 2,898 $ 549,119 $ 291,720 $ (197,888 ) $ 645,849
Allocation of ESOP shares to participants
—
—
— $ 4,391 $ 4,391
Change in fair value 2 65,921 34,903 (23,849 ) 76,977
Payments of contingent consideration liability (374 )
—
—
— (374 )
Transfer from Level 3
— (615,040 ) (326,623 ) 217,346 (724,317 )
Balance at September 30, 2014 $ 2,526 $
— $
— $
— $ 2,526
Six Months Ended September 30,
2013
(amounts in thousands) Contingent consideration Redeemable Redeemable Deferred compensation Total
Balance at March 31, 2013 $ 2,679 $ 522,276 $ 282,547 $ (196,477 ) $ 611,025
Allocation of ESOP shares to participants
—
—
— 6,049 6,049
Change in fair value 129 30,528 16,173 (11,409 ) 35,421
Payments of contingent consideration liability (341 )
—
—
— (341 )
Redemption of Redeemable convertible preferred stock
—
— (3,146 )
— (3,146 )
Transfer to Level 3
— 385
—
— 385
Balance at September 30, 2013 $ 2,467 $ 553,189 $ 295,574 $ (201,837 ) $ 649,393
For the six months ended September 30, 2014 our Redeemable common
stock transferred out of Level 3, as these securities started
actively trading on the NYSE during the second quarter of fiscal
2015. In addition, our Redeemable convertible preferred stock and
Deferred compensation – unearned ESOP were reclassified from
a recurring Level 3 fair value measurement to a non-recurring Level
3 fair value measurement as a result of the IPO. See Note 1.
Significant Accounting Policies for further information on the IPO.
There were no further transfers in or out of Levels 1, 2 and 3 for
the fiscal year ended March 31, 2014 and the six months ended
September 30, 2014.
Valuation of our Contingent Consideration for
Acquisitions
The fair values of the contingent consideration payables were
calculated with reference to the estimated future value of the
Inserta Tee and Flexstorm businesses, which are based on a
discounted cash flow model. The undiscounted value is discounted at
the present value using a market discount rate. The categorization
of the framework used to price this liability is considered a Level
3, due to the subjective nature of the unobservable inputs used to
determine the fair value.
Valuation of our Redeemable Common Stock
The Company has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1% as of March 31, 2014. An increase in the
WACC would decrease the fair value of the Redeemable common stock.
The categorization of the framework used to price this temporary
equity is considered a Level 3, due to the subjective nature of the
unobservable inputs used to determine the fair value.
The redemption feature of our Redeemable common stock allowing the
holder to put its shares to us for cash, as discussed in the
previous paragraph, was not in effect upon effectiveness of the IPO
on July 25, 2014. As a result, the Redeemable common stock was
recorded as mezzanine equity at fair value through the effective
date of the IPO and was subsequently reclassified at that fair
value to stockholders’ equity. See Note 1. Background
and Summary of Significant Accounting Policies for more information
on the IPO.
Nonrecurring Fair Value Measurements
Valuation of our Redeemable Convertible Preferred Stock
The Trustee of the Company’s ESOP has the ability to put the
shares of our Redeemable convertible preferred stock to the
Company. Our Redeemable convertible preferred stock is recorded at
its fair value in the mezzanine equity section of our Condensed
Consolidated Balance Sheets and changes in fair value a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a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September 30,
2014,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2014 Initial Public
Offering and Note 16. Redeemable Convertible Preferred Stock
for further information on the Redeemable convertible preferred
stock.
Valuation of our Goodwill and Indefinite Lived Intangible
Assets
Goodwill and indefinite lived intangible assets are tested for
impairment annually as of March 31 or whenever events or
changes in circumstances indicate the carrying value may be greater
than fair value.</t>
  </si>
  <si>
    <t>Ads Mexicana</t>
  </si>
  <si>
    <t>Equity Method Investments and Joint Ventures [Abstract]</t>
  </si>
  <si>
    <t>9. ADS MEXICANA
We participate in joint ventures from time to time for the purpose
of expanding upon our growth of manufacturing and selling HDPE
corrugated pipe in emerging markets. We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In April 2013, ADS Worldwide acquired an additional 1% equity
interest in its consolidated subsidiary ADS Mexicana stock for
$520, increasing the Company’s ownership percentage to 51%
from 50%. We have executed a Technology, Patents and Trademarks
Sub-License Agreement and a Distribution Agreement with ADS
Mexicana that provides ADS Mexicana with the rights to manufacture
and sell ADS licensed products in Mexico and Central America.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densed
Consolidated Balance Sheets and our joint venture partner’s
portion of net income is shown as Net income attributable to
noncontrolling interest in our Condensed Consolidated Statements of
Operations.
The table below includes the assets and liabilities of ADS Mexicana
that are consolidated as of September 30, 2014 and March 31,
2014. The balances exclude intercompany transactions that are
eliminated upon consolidation.
(Amounts in thousands) September 30, 2014 March 31, 2014
Assets
Current assets $ 34,534 $ 32,877
Property, plant and equipment, net 20,542 21,633
Other noncurrent assets 3,013 3,378
Total assets $ 58,089 $ 57,888
Liabilities
Current liabilities $ 11,019 $ 11,595
Noncurrent liabilities 6,539 7,020
Total liabilities $ 17,558 $ 18,615</t>
  </si>
  <si>
    <t>Investment in Unconsolidated Affiliates</t>
  </si>
  <si>
    <t>Investments in and Advances to Affiliates, Schedule of Investments [Abstract]</t>
  </si>
  <si>
    <t>10. INVESTMENT IN UNCONSOLIDATED
AFFILIATES
We participate in three unconsolidated joint ventures, South
American Joint Venture, which is 50%-owned by our wholly-owned
subsidiary ADS Chile; BaySaver Technologies, LLC
(“BaySaver”), which is 55% owned by our wholly-owned
subsidiary ADS Ventures, Inc; and Tigre-ADS USA, Inc.
(“Tigre-ADS USA”), which is 49% owned by our
wholly-owned subsidiary ADS Ventures, Inc. In each case, the
Company has concluded that it is appropriate to account for these
investments using the equity method, whereby our share of the
income or loss of the joint venture is reported in the Condensed
Consolidated Statements of Operations under Equity in net (income)
loss of unconsolidated affiliates and our investment in the joint
venture is included in Other assets in the Condensed Consolidated
Balance Sheets.
South American Joint Venture
Our investment in this unconsolidated joint venture was formed for
the purpose of expanding upon our growth of manufacturing and
selling HDPE corrugated pipe in the South American market via the
joint venture partner’s local presence and expertise
throughout the region. We are not required to consolidate South
American Joint Venture under ASC 810-10 as we are not the primary
beneficiary, although we do hold a significant variable interest
through our equity investment and debt guarantee. The results of
South American Joint Venture are accounted for in the condensed
consolidated financial statements using the equity method of
accounting. Our share of the loss of this joint venture is reported
in the Condensed Consolidated Statements of Operations under Equity
in net loss of unconsolidated affiliates. Our investment in this
joint venture is included in Other assets in the Condensed
Consolidated Balance Sheets which includes additional capital
contributions of $4,000 and $2,875 made during the six months ended
September 30, 2014 and the fiscal year ended March 31, 2014,
respectively. Summarized financial data as of September 30 and
March 31, 2014 for the South American Joint Venture is as
follows:
(Amounts in thousands) September 30, 2014 March 31, 2014
Investment in South American Joint Venture $ 19,782 $ 18,422
Receivable from South American Joint Venture 4,660 8,313
BaySaver
On July 15, 2013, ADS Ventures, Inc., a wholly-owned
subsidiary of the Company, BaySaver Technologies, Inc.
(“BTI”) and Mid Atlantic Storm Water Research Center,
In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s to sell their remaining shares in BaySaver to the
Company upon the passage of time or the occurrence of certain
events. Our share of the income of this joint venture is reported
in the Condensed Consolidated Statements of Operations under Equity
in net loss of unconsolidated affiliates. Our investment in this
joint venture is included in Other assets in the Condensed
Consolidated Balance Sheets.
Summarized financial data as of September 30 and
March 31, 2014 for the BaySaver joint venture is as
follows:
(Amounts in thousands) September 30, 2014 March 31, 2014
Investment in BaySaver $ 5,217 $ 5,202
Receivable from BaySaver 216 6
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amortized basis difference as
of September 30, 2014 is $1,739.
Tigre-ADS USA
On April 7, 2014, ADS Ventures, Inc., a wholly-owned
subsidiary of the Company, and Tigre S.A. – Tubos e Conexoes
entered into a stock purchase agreement to form a new joint
venture, Tigre-ADS USA Inc. The new joint venture was established
to manufacture and sell PVC fittings for waterworks, plumbing, and
HVAC applications primarily in the United States and Canadian
markets. The Company acquired 49% of the outstanding shares of
capital stock of Tigre USA, Inc. for $3,566. The new joint venture
represents a continuation of the existing activities of Tigre USA
through its Janesville, Wisconsin manufacturing facility. We are
not required to consolidate Tigre-ADS USA under ASC 810-10 as we
are not the primary beneficiary, although we do hold a significant
variable interest in Tigre-ADS USA through our equity investment.
The Company accounts for its investment in Tigre-ADS USA under the
equity method of accounting. Our share of the loss of this joint
venture is reported in the Condensed Consolidated Statements of
Operations under Equity in net loss of unconsolidated affiliates.
Our investment in this joint venture is included in Other assets in
the Condensed Consolidated Balance Sheets.
Summarized financial data as of September 30, 2014 for the
Tigre-ADS USA joint venture is as follows:
(Amounts in thousands) As reported
Investment in Tigre-ADS USA $ 3,406
Receivable from Tigre-ADS USA 22</t>
  </si>
  <si>
    <t>Related Party Transactions</t>
  </si>
  <si>
    <t>Related Party Transactions [Abstract]</t>
  </si>
  <si>
    <t>11. RELATED PARTY
TRANSACTIONS
ADS Mexicana
ADS conducts business in Mexico and Central America through its
joint venture ADS Mexicana. ADS owns 51% of the outstanding
stock of ADS Mexicana and consolidates its interest in ADS Mexicana
for financial reporting purposes. During the three and six
months ended September 30, 2014 and 2013, ADS Mexicana compensated
certain owners and former owners of Grupa Altima, the JV partner of
ADS Mexicana, for consulting services related to the operations of
the business and a noncompete arrangement, respectively. These
cash payments totaled $94 and $169 for the three and six months
ended September 30, 2014, respectively, and $68 and $99 for the
three and six months ended September 30, 2013, respectively.
Occasionally, ADS and ADS Mexicana jointly enter into agreements
for pipe sales with their related parties which totaled $1,027 and
$2,339 for the three and six months ended September 30, 2014,
respectively, and $1,908 and $3,776 for the three and six months
ended September 30, 2013, respectively. Outstanding
receivables related to these sales were $2,052 and $2,480 as of
September 30, 2014 and March 31, 2014, respectively.
We are the guarantor of 100% of ADS Mexicana’s credit
facility and our maximum potential payment under this guarantee
totals $12,000.
South American Joint Venture
Our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7,000 as of September 30, 2014. The maximum
borrowings permitted under the South American Joint Venture’s
credit facility is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September 30, 2014 and March 31, 2014,
the outstanding principal balance of the credit facility including
letters of credit was $12.3 million and $11.1 million,
respectively. The weighted average interest rate as of September
30, 2014 was 3.53% on U.S. dollar denominated loans and 6.76%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South American Joint Venture jointly enter into agreements for
pipe sales with their related parties in immaterial amounts.
BaySaver
Additionally, ADS holds an equity method investment in BaySaver of
approximately 55% which is a joint venture that was established to
produce and distribute water quality filters and separators used in
the removal of sediment and pollution from storm
water. BaySaver may at times provide short-term financing to
ADS to enhance liquidity. As of September 30, 2014, BaySaver
held an unsecured, interest-free, note receivable from ADS in the
amount of $1,000 which was fully paid subsequent to quarter
end.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12. DEBT
Long-term debt as of September 30 and March 31, 2014
consisted of the following:
(Amounts in thousands) September 30, 2014 March 31, 2014
Bank Term Loans
Revolving Credit Facility — ADS $ 193,800 $ 248,100
Revolving Credit Facility — ADS Mexicana 2,000
—
Term note 95,000 97,500
Senior Notes payable 100,000 100,000
Mortgage notes payable 2,833 3,733
Industrial revenue bonds 3,950 4,715
Total 397,583 454,048
Current maturities (11,148 ) (11,153 )
Long-term debt obligation $ 386,435 $ 442,895
Bank Term Loans
The Bank Term Loans include a Revolving Credit Facility with
borrowing capacity of $325,000 for ADS, Inc., a Revolving Credit
Facility for ADS-Mexicana with borrowing capacity of $12,000
(“the Revolving Credit Facilities”) and a $100,000 term
note (“Term note”). The Revolving Credit Facilities
expire and the Term note is due in June 2018.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 at
September 30, 2014 was 2.603%. Any letters of credit outstanding
reduce the availability on the revolver. The Company had
outstanding letters of credit at September 30, 2014 in the amount
of $8,005. The amount available for borrowing for ADS was $123,195,
plus $10,000 available under a separate revolving credit facility
with our subsidiary, ADS Mexicana, at September 30, 2014.
Per the terms of the agreements for the Revolving Credit
Facilities, ADS is not required to hedge its interest exposure
using interest rate swaps; however, it is currently the objective
of ADS to manage its exposure to variable rate debt. On
October 7, 2010, ADS executed two Spot Interest Rate Swaps on the
90-Day LIBOR interest rate. One swap is related to the $100,000
Term note which was part of the previous credit agreement. This
swap is at a fixed rate of 1.105% for a period of four years, and
expired on September 1, 2014. The second swap on the Revolving
Credit Facility had a value of $50,000 at a fixed rate of 0.890%
for a period of three years, and expired on September 1, 2013.
On July 18, 2013, ADS executed two Forward Interest Rate Swaps on
the 30-Day LIBOR interest rate. One swap was for $50,000 on the
Revolving Credit Facility starting on September 3, 2013 at a fixed
rate of 0.86% for a period of three years, expiring on September 1,
2016. The second swap executed on July 18, 2013 was for $50,000 on
the Revolving Credit Facility starting on September 2, 2014 at a
fixed rate of 1.08% for a period of two years, expiring on
September 1, 2016.
Senior Notes Payable
In December 2009, we signed an agreement with Prudential Investment
Management, Inc. for the issuance of senior promissory notes
(“Senior Notes”), for an aggregate amount of up to
$100,000. During fiscal 2010, we issued $75,000 of Senior Notes
with interest fixed at 5.6% and payable quarterly. The rate is
subject to an additional 200 basis point excess leverage fee
if our calculated leverage ratio exceeds 3 to 1 at the end of a
fiscal quarter. A principal payment of $25,000 is due in each of
fiscal years 2017, 2018, and 2019.
In July 2013, ADS issued an additional $25,000 of Senior Notes.
Interest for the additional $25,000 is payable quarterly and is
fixed at 4.05%. The rate is subject to an additional 200 basis
point excess leverage fee if calculated leverage ratio exceeds 3 to
1 at the end of a fiscal quarter. A principal payment of $25,000 is
due in September of the fiscal year 2020.
The carrying and fair values of the Company’s Senior Notes
were $100,000 and $103,303, respectively, as of September 30, 2014
and $100,000 and $104,511, respectively, at March 31, 2014.
The fair value of the Senior Notes was determined based on the
interest rate and terms of such borrowings to the rates and terms
of similar debt available for the period. The categorization of the
framework used to evaluate this debt is considered Level 2. See
Note 8. Fair Value Measurement to these financial statements.
Mortgage Notes Payable
One mortgage note payable with a fixed rate of 5.1% (Hilliard,
Ohio) requires monthly installments through fiscal year 2015. In
September 2014, a second mortgage with a variable interest rate was
paid off (New Miami, Ohio). Land and building with a net book
value of approximately $4,971 at September 30, 2014 collateralize
the mortgage note.
Industrial Revenue Bonds
Between 1996 and 2007, ADS issued industrial revenue bonds for the
construction of four production facilities. Two of the bonds
were retired during fiscal 2011 year and one of the bonds was
retired in July of fiscal year 2015. The remaining bond has a
variable interest rate based on Securities Industry and Financial
Markets Association (SIFMA) municipal swap index rate which is
computed weekly. The rate on this bond at September 30, 2014 was
3.84%, including a letter of credit fee of 3.75%. Land and
buildings with a net book value of approximately $10,116 at
September 30, 2014 collateralize the bond. This bond is not
considered an auction rate security.
Debt Covenants and Dividend Restrictions
The Bank Term Loans and the Senior Notes require, among other
provisions, that we (1) maintain a 1.25 to 1 minimum fixed
charge coverage ratio; (2) maintain a maximum leverage ratio
of 4 to 1; and (3) establish certain limits on permitted
transactions, principally related to indebtedness, capital
distributions, loans and investments, and acquisitions and
dispositions of assets. Capital distributions, including dividends,
are prohibited if we are not in compliance with our debt
covenants. In any fiscal year, if we are in compliance with
all debt covenants and the pro-forma leverage ratio exceeds 3 to 1,
capital distributions are permitted up to a limit of $50,000.</t>
  </si>
  <si>
    <t>Derivative Transactions</t>
  </si>
  <si>
    <t>Derivative Instruments and Hedging Activities Disclosure [Abstract]</t>
  </si>
  <si>
    <t xml:space="preserve">13. DERIVATIVE TRANSACTIONS
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densed Consolidated Statements of Operations in
Cost of goods sold. Gains and (losses) related to the
mark-to-market adjustments for changes in fair value of the
derivative contracts are recorded in the Condensed Consolidated
Statements of Operations as Other miscellaneous expense (income),
net. The Company recognized (losses) on mark-to-market adjustments
for changes in fair value on derivative contracts of $(67) and
$(319) for the three months ended September 30, 2014 and 2013,
respectively, and $(163) and $(238) for the six months ended
September 30, 2014 and 2013, respectively.
A summary of the fair values for the various derivatives at
September 30, 2014 and March 31, 2014 is presented below:
September 30, 2014 March 31, 2014
(Amounts in thousands) Asset Liability Asset Liability
Interest rate swaps $
— $ (638 ) $
— $ (1,001 )
Diesel fuel option collars
— (8 )
—
Propylene swaps
— (491 ) 27
— </t>
  </si>
  <si>
    <t>Commitments and Contingencies</t>
  </si>
  <si>
    <t>Commitments and Contingencies Disclosure [Abstract]</t>
  </si>
  <si>
    <t>14. COMMITMENTS AND
CONTINGENCIES
Purchase Commitments
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30,000 pounds of resin
over the period October 2014 through December 2014 at a committed
purchase cost of $20,153.
Litigation
We have been named as a defendant in various litigation matters.
Management intends to defend these outstanding claims. We believe
we have adequate accrued loss contingencies and that current or
threatened litigation matters will not have a material adverse
impact on our condensed consolidated results of operations or
condensed consolidated financial condition. In management’s
opinion, none of these proceedings will materially affect our
consolidated operations, cash flows, or financial position, and we
have recorded adequate accrued liabilities to cover our estimated
probable loss exposure.</t>
  </si>
  <si>
    <t>Accumulated Other Comprehensive Loss</t>
  </si>
  <si>
    <t>Equity [Abstract]</t>
  </si>
  <si>
    <t>15. ACCUMULATED OTHER COMPREHENSIVE
LOSS
The following table presents the changes in balances of each
component of Accumulated other comprehensive loss
(“AOCL”) for the period ending September 30:
(Amounts in thousands) Currency Other Accumulated
Balance at April 1, 2013 $ (1,085 ) $ 4 $ (1,081 )
Other comprehensive loss (1,810 ) 5 (1,805 )
Income tax expense (benefit)
— (2 ) (2 )
Balance at September 30, 2013 $ (2,895 ) $ 7 $ (2,888 )
Balance at April 1, 2014 (6,838 ) 8 (6,830 )
Other comprehensive loss (2,525 )
— (2,525 )
Balance at September 30, 2014 $ (9,363 ) $ 8 $ (9,355 )</t>
  </si>
  <si>
    <t>Redeemable Convertible Preferred Stock</t>
  </si>
  <si>
    <t>16. REDEEMABLE CONVERTIBLE PREFERRED
STOCK
The Trustee of the Company’s ESOP has the ability to put the
shares of our Redeemable convertible preferred stock to the
Company. The redeemable convertible preferred stock has a required
cumulative 2.5% dividend and is convertible at a rate of 0.7692
shares of common stock for each share of Redeemable convertible
preferred stock. We guarantee the value of the redeemable
convertible preferred stock at $0.78 per share. The put option
requirements of the Internal Revenue Code apply in the event that
the Company’s common stock is not a registration type class
of security. Therefore, the holders of convertible preferred stock
have a put right to require us to repurchase such shares in the
event that our common stock is not listed for trading or otherwise
quoted on the NYSE, AMEX, NASDAQ, or any other market more senior
than the OTC Bulletin Board.
Given that the event may trigger redemption of the convertible
preferred stock (the listing or quotation on a market more senior
than the OTCBB), is not solely within our control, this results in
the classification of our convertible preferred stock recorded in
the mezzanine section of our Condensed Consolidated Balance Sheets
as of September 30, 2014.
In accordance with ASC 480-10-S99, as of September 30, 2014,
we did not adjust the carrying value of the convertible preferred
stock to its redemption value or recognize any changes in fair
value as we did not consider it probable that the convertible
preferred stock would become redeemable.</t>
  </si>
  <si>
    <t>Stock-based Compensation</t>
  </si>
  <si>
    <t>Disclosure of Compensation Related Costs, Share-based Payments [Abstract]</t>
  </si>
  <si>
    <t>17. STOCK-BASED COMPENSATION
Deferred Compensation — Unearned ESOP
Shares
The fair value of Redeemable convertible preferred stock held by
the ESOP trust, but not yet earned by the ESOP participants or used
for dividends, is reported as Deferred compensation —
unearned ESOP shares within the mezzanine equity section of our
Condensed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verage fair value and the fair value shares
when allocated being added to Additional paid in capital. The fair
value of the shares allocated was $12.50 and $11.26 per share of
Redeemable convertible preferred stock at September 30, 2014
and 2013, respectively, resulting in an average fair value per
share of $12.34 and $10.92 for the six months ended
September 30, 2014 and 2013, respectively. We recognized
compensation expense of $2,687 and $2,506 for the three months
ended September 30, 2014 and 2013, respectively, and $5,374
and $5,026 for the six months ended September 30, 2014 and
2013, respectively, related to allocation of ESOP shares to
participants for compensation.
Stock Options
Our 2000 stock option plan (“2000 Plan”) provides for
the issuance of incentive common stock options and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In August 2013, a new stock option plan (“2013 Plan”)
was approved by the Board of Directors and, as amended, provides
for the issuance of up to 3,323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
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We recognized total stock-based compensation expense under
both plans of $1,042 and $387 for the three months ended
September 30, 2014 and 2013, respectively, and $2,379 and $462
for the six months ended September 30, 2014 and 2013,
respectively, which was included with General and administrative
expenses in our Condensed Consolidated Statements of Operations. As
of September 30, 2014 and 2013, there was a total of $5,307
and $9,319, respectively, of unrecognized compensation expense
related to unvested stock option awards that will be recognized as
an expense as the awards vest over the remaining service period. We
had approximately 1,097 and 1,412 shares available for granting
under the 2000 and 2013 plans, respectively, as of
September 30, 2014.
We estimate the fair value of stock options granted after
April 1, 2006, using a Black-Scholes option-pricing model,
with assumptions as follows:
September 30,
2014 2013
Expected stock price volatility 40 % 44 %
Risk-free interest rate 2.1 % 2.3 %
Weighted-average expected option life (years) 8 8
Dividend yield 0.86 % 0.84 %
In May 2014, the Board of Directors approved the increase of shares
available for granting under the 2013 plan to 1,412 shares.
2000 Plan
The stock option transactions as of the six months ended
September 30 are summarized as follows:
2014 2013
Number of Shares Weighted Average Exercise Price Weighted Average Remaining Contractual Term Number of Shares Weighted Average Exercise Price Weighted Average Remaining Contractual Term
Outstanding at beginning of period 913 $ 9.48 4.1 1,333 $ 8.10 4.0
Issued 78 15.74 15 13.64
Exercised 78 7.36 94 7.77
Forfeited —
— 17 10.77
Outstanding at end of period 913 10.20 4.3 1,237 8.19 3.7
Exercisable and vested at end of period 835 9.67 3.8 846 6.80 2.1
Unvested at end of period 78 15.74 9.9 391 11.16 7.1
Vested and expected to vest at end of period 901 $ 10.12 7.7 1,167 $ 8.03 3.5
As a result of the 2014 Initial Public Offering (See Note 1.
Background and Summary of Significant Accounting Policies), all
unvested stock options from prior issuances immediately vest. A new
grant of 78 shares was issued in August 2014 at a fair market value
of $15.74 per share. Vesting on this issuance will be recognized as
expense as the awards vest over the remaining service period.
The following table summarizes information about the nonvested
stock option grants as of the six months ended September 30,
2014:
Number Weighted
Unvested at beginning of period 428 $ 5.82
Granted 78 6.76
Vested 428 5.82
Forfeited
—
—
Unvested at end of period 78 $ 6.76
2013 Plan
The stock option transactions as of the six months ended
September 30, 2014 for the 2013 Stock Option Plan are
summarized as follows:
September 30, 2014 September 30, 2013
Number Weighted Exercise Price Weighted Number Weighted Weighted
Outstanding at beginning of period 1,911 $ 13.64 9.4
— $
—
—
Issued – equity classified
—
— 1,440 13.64
—
Issued – liability classified
—
— 518 13.64
—
Exercised
—
—
— 13.64
—
Forfeited – equity classified
—
— 47 13.64
—
Outstanding at end of period 1,911 13.64 8.9 1,911 13.64 9.9
Exercisable and vested at end of period 408 13.64 8.9
—
—
—
Unvested at end of period 1,503 13.64 8.9 1,911 13.64 9.9
Vested and expected to vest at end of period 1,881 13.64 8.9 1,704 13.64 9.9
Fair value of options granted during the period
— $
— $ 6.22
—
The following table summarizes information about the nonvested
stock option grants as of September 30, 2014:
Number Weighted
Unvested at beginning of period 1,911 $ 6.22
Granted —
—
Vested 408 13.64
Forfeited —
—
Unvested at end of period 1,503 $ 3.64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The
Company recognized compensation expense of $639 and $593 for the
three months ended September 30, 2014 and 2013, respectively,
and $1,548 and $1,178 for the six months ended September 30,
2014 and 2013, respectively, relating to the issuance of these
shares; of this amount, $0 and $385 relates to the restricted
shares that vested immediately during the six months ended
September 30, 2014 and 2013, respectively. We had
approximately 333 shares available for granting under this plan as
of September 30, 2014.
The following table summarizes information about the unvested
restricted stock grants as of September 30, 2014:
Number Weighted
Unvested at beginning of period 311 $ 12.40
Granted —
—
Vested 118 12.06
Forfeited 3 10.66
Unvested at end of period 190 $ 12.60
We expect most, if not all, restricted stock grants to vest.
As of September 30, 2014, there was approximately $2,306 of
unrecognized compensation expense related to the restricted stock
that will be recognized over the remaining service period.
Non-Employee Director Compensation Plan
On June 18, 2014, the Company amended its then-existing
Stockholder’s Agreement to authorize shares of stock to be
granted to non-employee members of its Board of Directors. The
number of shares authorized amounted to 282. The shares typically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market value of $18.88 per
share. These shares will vest on February 27, 2015. The
Company recognized compensation expense of $450 and $0 for the
three months ended September 30, 2014 and 2013, respectively,
and $450 and $0 for the six months ended September 30, 2014
and 2013, respectively, relating to the issuance of these shares.
We had approximately 234 shares available for granting under this
plan as of September 30, 2014.
The following table summarizes information about the unvested
Non-Employee Director compensation stock grants as of
September 30, 2014:
Number Weighted
Unvested at beginning of period
— $
—
Granted 48 18.88
Vested
—
—
Forfeited
—
—
Unvested at end of period 48 $
—
We expect all the stock grants to vest.
As of September 30, 2014, there was approximately $450 of
unrecognized compensation expense related to the restricted stock
that will be recognized over the remaining service period.</t>
  </si>
  <si>
    <t>Income Taxes</t>
  </si>
  <si>
    <t>Income Tax Disclosure [Abstract]</t>
  </si>
  <si>
    <t>18. INCOME TAXES
The Company’s effective tax rate will vary based on a variety
of factors, including overall profitability, the geographical mix
of income before taxes and related tax rates in jurisdictions where
it operates, as well as discrete events. For the six months ended
September 30, 2014 and 2013, the Company utilized an effective tax
rate of 36.6% and 36.4%, respectively, to calculate its provision
for income taxes. These rates are higher than the federal statutory
rate of 35% due principally to state and local taxes, partially
offset by foreign income taxed at lower rates.</t>
  </si>
  <si>
    <t>Net Income Per Share</t>
  </si>
  <si>
    <t>Earnings Per Share [Abstract]</t>
  </si>
  <si>
    <t xml:space="preserve">19.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hare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September 30, 2014,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income per share for the three and six months ended
September 30, 2013 and 2014, as well as potentially dilutive
securities excluded from the weighted average number of diluted
common shares outstanding because their inclusion would have been
anti-dilutive:
Three Months Ended Six Months Ended
(Amounts in thousands, except per share
data) 2014 2013 2014 2013
Net income per share - Basic
Net income attributable to ADS $ 16,844 $ 14,740 $ 25,410 $ 27,714
Adjustment for:
Change in fair value of redeemable convertible preferred stock 7,319 (3,186 ) (11,054 ) (4,764 )
Dividends to redeemable convertible preferred stock (37 ) (214 ) (75 ) (430 )
Dividends paid to unvested restricted stockholders
— (8 )
— (16 )
Net income available to common stockholders and participating
securities 24,126 11,332 14,281 22,504
Undistributed income allocated to participating securities (2,768 ) (1,203 ) (1,702 ) (2,406 )
Net income available to common stockholders - Basic 21,358 10,129 12,579 20,098
Weighted average number of common shares outstanding - Basic 51,518 47,250 49,538 47,220
Net income per common share - Basic $ 0.41 $ 0.21 $ 0.25 $ 0.43
Net income per share - Diluted
Net income available to common stockholders - Basic $ 21,358 $ 10,129 $ 12,579 $ 20,098
Undistributed income allocated to participating securities 1,952
— 601
—
Net income available to common stockholders - Diluted 23,310 10,129 13,180 20,098
Weighted average number of common shares outstanding - Basic 51,518 47,250 49,538 47,220
Assumed exercise of preferred stock 4,714
— 2,382
—
Assumed exercise of stock options 231 329 278 414
Weighted average number of common shares outstanding - Diluted 56,463 47,579 52,198 47,634
Net income per common share - Diluted $ 0.41 $ 0.21 $ 0.25 $ 0.42
Potentially dilutive securities excluded as anti-dilutive 22 38 57 63 </t>
  </si>
  <si>
    <t>Business Segments Information</t>
  </si>
  <si>
    <t>Segment Reporting [Abstract]</t>
  </si>
  <si>
    <t>20. BUSINESS SEGMENTS
INFORMATION
We operate our business in two distinct operating and reportable
segments based on the markets we serve: “Domestic” and
“International”. The Chief Operating Decision Maker
(“CODM”) evaluates segment reporting based on net sales
and Segment Adjusted EBITDA (a non-GAAP measure). We calculate
Segment Adjusted EBITDA as net income or loss before interest,
income taxes, depreciation and amortization, stock-based
compensation expense, non-cash charges and certain other
expenses.
Domestic -
International –
The following table sets forth reportable segment information with
respect to the amount of net sales contributed by each class of
similar products of our consolidated gross profit for the three and
six months ended September 30, 2014 and 2013,
respectively:
Three Months Ended Six Months Ended
(Amounts in thousands) 2014 2013 2014 2013
Domestic
Pipe $ 241,713 $ 223,099 $ 457,749 $ 411,179
Allied Products 78,063 72,008 151,652 138,455
Total domestic 319,776 295,107 609,401 549,634
International
Pipe 38,218 30,496 68,149 60,600
Allied Products 8,720 7,124 15,598 15,072
Total international 46,938 37,620 83,747 75,672
Total net sales $ 366,714 $ 332,727 $ 693,148 $ 625,306
The following sets forth certain additional financial information
attributable to our reportable segments for the three and six
months ended September 30, 2014, and 2013, respectively:
Three Months Ended Six Months Ended
(Amounts in thousands) 2014 2013 2014 2013
Net sales
Domestic $ 319,776 $ 295,107 $ 609,401 $ 549,634
International 46,938 37,620 83,747 75,672
Total $ 366,714 $ 332,727 $ 693,148 $ 625,306
Gross profit
Domestic $ 65,574 58,073 119,641 107,804
International 4,189 7,515 10,980 14,134
Total $ 69,763 $ 65,588 $ 130,621 $ 121,938
Segment Adjusted EBITDA
Domestic $ 53,904 45,290 94,896 83,426
International 1,296 5,228 5,432 10,568
Total $ 55,200 $ 50,518 $ 100,328 $ 93,994
Interest expense, net
Domestic $ 5,020 4,667 10,062 9,360
International 24 54 33 90
Total $ 5,044 $ 4,721 $ 10,095 $ 9,450
Depreciation and amortization
Domestic $ 14,937 14,550 29,595 28,993
International 1,437 1,335 2,805 2,717
Total $ 16,374 $ 15,885 $ 32,400 $ 31,710
Equity in net income (loss) of unconsolidated affiliates
Domestic $ 251 114 404 114
International (313 ) (306 ) (1,128 ) (632 )
Total $ (62 ) $ (192 ) $ (724 ) $ (518 )
Capital expenditures
Domestic $ 7,869 6,926 14,788 17,864
International 295 1,493 808 3,697
Total $ 8,164 $ 8,419 $ 15,596 $ 21,561
The following sets forth certain additional financial information
attributable to our reporting segments as of September 30, 2014,
and March 31, 2014, respectively:
September 30, March 31,
Investment in unconsolidated affiliates
Domestic $ 8,623 $ 5,202
International 19,782 18,422
Total $ 28,405 $ 23,624
Total identifiable assets
Domestic $ 962,465 $ 889,263
International 121,153 113,612
Eliminations (15,458 ) (13,308 )
Total $ 1,068,160 $ 989,567
Reconciliation of Segment EBITDA and Segment Adjusted EBITDA to
Net Income
Three Months Ended September
30,
2014 2013
(Amounts in thousands) Domestic International Domestic International
Net income $ 17,603 $ 1,394 $ 12,263 $ 4,394
Depreciation and amortization 14,937 1,437 14,550 1,335
Interest expense 5,020 24 4,667 54
Income tax expense 10,897 (1,971 ) 9,778 (850 )
Segment EBITDA 48,457 884 41,258 4,933
Derivative fair value adjustment 67
— 319
—
Foreign currency transaction losses
— (205 )
— (181 )
Loss on disposal of assets or businesses 251 30 186 18
Unconsolidated affiliates interest, tax, depreciation and
amortization (a) 291 587 1 458
Contingent consideration remeasurement 20
— 40
—
Stock-based compensation 2,131
— 980
—
ESOP deferred compensation 2,687
— 2,506
—
Segment Adjusted EBITDA $ 53,904 $ 1,296 $ 45,290 $ 5,228
(a) Includes our proportional share of
interest, income taxes, depreciation and amortization related to
our South American Joint Venture, our BaySaver Joint Venture and
our Tigre-ADS USA Joint Venture, which are accounted for under the
equity method of accounting.
Reconciliation of Segment EBITDA and Segment Adjusted EBITDA to
Net Income
Six Months Ended September
30,
2014 2013
(Amounts in thousands) Domestic International Domestic International
Net income $ 25,446 $ 2,992 $ 24,097 $ 7,109
Depreciation and amortization 29,595 2,805 28,993 2,717
Interest expense 10,062 33 9,360 90
Income tax expense 18,311 (1,492 ) 18,369 (230 )
Segment EBITDA 83,414 4,338 80,819 9,686
Derivative fair value adjustment 163
— 238
—
Foreign currency transaction losses
— (75 )
— (87 )
Loss (gain) on disposal of assets or businesses 311 34 (4,546 ) 14
Unconsolidated affiliates interest, tax, depreciation and
amortization (a) 540 1,135 2 955
Contingent consideration remeasurement 2
— 129
—
Stock-based compensation 4,377
— 1,640
—
ESOP deferred compensation 5,374
— 5,026
—
Transaction costs (b) 715
— 118
—
Segment Adjusted EBITDA $ 94,896 $ 5,432 $ 83,426 $ 10,568
(a) Includes our proportional share of
interest, income taxes, depreciation and amortization related to
our South American Joint Venture, our BaySaver Joint Venture and
our Tigre-ADS USA Joint Venture, which are accounted for under the
equity method of accounting.
(b) Represents expenses recorded related
to legal, accounting and other professional fees incurred in
connection with our debt refinancing and completion of the
IPO.</t>
  </si>
  <si>
    <t>Subsequent Events</t>
  </si>
  <si>
    <t>Subsequent Events [Abstract]</t>
  </si>
  <si>
    <t>21. SUBSEQUENT EVENTS
We evaluated subsequent events through November 10, 2014, the
date these condensed consolidated financial statements were
originally available to be issued.</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in addition
to the restatement adjustments described in Note 2. Restatement of
Previously Issued Financial Statements, necessary to present fairly
its financial position as of September 30, 2014 and the
results of operations for the three and six months ended
September 30, 2014 and 2013 and cash flows for the six months
ended September 30, 2014 and 2013. The interim condensed
consolidated financial statements should be read in conjunction
with the audited consolidated financial statements, including the
notes thereto, filed in our Annual Report on Form 10-K for the year
ended March 31, 2015, filed concurrently with this Form 10-Q/A.</t>
  </si>
  <si>
    <t>Principles of Consolidation</t>
  </si>
  <si>
    <t>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loss
of unconsolidated affiliates in our Condensed Consolidated
Statements of Operations. All intercompany balances and
transactions have been eliminated in consolidation.</t>
  </si>
  <si>
    <t>Estimates</t>
  </si>
  <si>
    <t>Estimates
The preparation of our condensed consolidated financial statements
in conformity with U.S.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Property, Plant and Equipment and Depreciation Method</t>
  </si>
  <si>
    <t>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life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densed Consolidated Statements of Operations. Construction
in progress is also recorded at cost and includes capitalized
interest, capitalized payroll costs and related costs such as taxes
and other fringe benefits. Interest capitalized was $177 and
$316 during the three and six months ended September 30, 2014,
respectively, and $246, and $410 during the three and six months
ended September 30, 2013, respectively.</t>
  </si>
  <si>
    <t>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we record rent expense over the lease term using
the straight-line method.</t>
  </si>
  <si>
    <t>Background and Summary of Significant Accounting Policies (Tables)</t>
  </si>
  <si>
    <t>Estimated Useful Lives of Related Assets</t>
  </si>
  <si>
    <t>Depreciation is computed for financial reporting purposes using the
straight-line method over the estimated useful lives of the related
assets or the lease term, if shorter, as follows:
Years
Buildings 40
Machinery and equipment 3 – 15
Leasehold improvements
Shorter of useful life</t>
  </si>
  <si>
    <t>Restatement of Previously Issued Financial Statements (Tables)</t>
  </si>
  <si>
    <t>Schedule of Impact on Condensed Consolidated Financial Statements</t>
  </si>
  <si>
    <t xml:space="preserve">The net effect of the restatement described above on the
Company’s previously reported condensed consolidated
statements of operations for the three months ended September 30,
2014 and 2013 is as follows:
Three Months Ended September 30,
2014
As Previously Adjustments As Restated
(Amounts in thousands, except Leases Inventory Long-Lived Assets ADS Income Taxes and
Net sales $ 364,724 $
— $
— $
— $ 1,856 $ 134 $ 366,714
Cost of goods sold 282,282 531 11,665 16 1,815 642 296,951
Gross profit 82,442 (531 ) (11,665 ) (16 ) 41 (508 ) 69,763
Operating expenses:
Selling 19,762 281 (24 ) 143 162 (84 ) 20,240
General and administrative 18,879 (18 ) (4,574 ) 75 (477 ) (42 ) 13,843
Loss on disposal of assets or businesses
— 23
— 258
—
— 281
Intangible amortization 2,638
—
— (28 )
—
— 2,610
Income from operations 41,163 (817 ) (7,067 ) (464 ) 356 (382 ) 32,789
Other expense:
Interest expense 4,338 706
—
—
—
— 5,044
Other miscellaneous income, net (7 )
—
— (16 ) (217 )
— (240 )
Income before income taxes 36,832 (1,523 ) (7,067 ) (448 ) 573 (382 ) 27,985
Income tax expense 14,062
—
—
—
— (5,136 ) 8,926
Equity in net loss of unconsolidated affiliates 2
—
—
—
— 60 62
Net income 22,768 (1,523 ) (7,067 ) (448 ) 573 4,694 18,997
Less net income attributable to noncontrolling interest 378
—
—
— 437 1,338 2,153
Net income attributable to ADS 22,390 (1,523 ) (7,067 ) (448 ) 136 3,356 16,844
Change in fair value of Redeemable convertible preferred stock 7,319
—
—
—
—
— 7,319
Dividends to Redeemable convertible preferred stockholders (37 )
—
—
—
—
— (37 )
Dividends paid to unvested restricted stockholders
—
—
—
—
—
—
—
Net income available to common stockholders and participating
securities 29,672 (1,523 ) (7,067 ) (448 ) 136 3,356 24,126
Undistributed income allocated to participating securities (3,404 ) 175 811 51 (16 ) (385 ) (2,768 )
Net income available to common stockholders $ 26,268 $ (1,348 ) $ (6,256 ) $ (397 ) $ 120 $ 2,971 $ 21,358
Weighted average common shares outstanding:
Basic 51,518 51,518
Diluted 56,463 56,463
Net income per share:
Basic $ 0.51 $ 0.41
Diluted $ 0.51 $ 0.41
Three
Months Ended September 30, 2013
As Previously Adjustments As Restated
(Amounts in thousands, except Leases Inventory Long-Lived Assets ADS Income Taxes and
Net sales $ 333,240 $
— $
— $
— $ 452 $ (965 ) $ 332,727
Cost of goods sold 260,021 (623 ) 6,690 (40 ) 377 714 267,139
Gross profit 73,219 623 (6,690 ) 40 75 (1,679 ) 65,588
Operating expenses:
Selling 18,166 (127 ) (87 ) 179
— 504 18,635
General and administrative 17,917 (104 ) (3,948 ) 101 (455 ) 144 13,655
Loss on disposal of assets or businesses
— 4
— 200
—
— 204
Intangible amortization 2,861
—
— (241 )
—
— 2,620
Income from operations 34,275 850 (2,655 ) (199 ) 530 (2,327 ) 30,474
Other expense:
Interest expense 3,866 855
—
—
—
— 4,721
Other miscellaneous expense (income), net 287
—
— (27 ) (284 )
— (24 )
Income before income taxes 30,122 (5 ) (2,655 ) (172 ) 814 (2,327 ) 25,777
Income tax expense 12,242
—
—
—
— (3,314 ) 8,928
Equity in net loss of unconsolidated affiliates 97
—
—
—
— 95 192
Net income 17,783 (5 ) (2,655 ) (172 ) 814 892 16,657
Less net income attributable to noncontrolling interest 461
—
—
— 513 943 1,917
Net income attributable to ADS 17,322 (5 ) (2,655 ) (172 ) 301 (51 ) 14,740
Change in fair value of Redeemable convertible preferred stock (3,186 )
—
—
—
—
— (3,186 )
Dividends to Redeemable convertible preferred stockholders (214 )
—
—
—
—
— (214 )
Dividends paid to unvested restricted stockholders (8 )
—
—
—
—
— (8 )
Net income available to common stockholders and participating
securities 13,914 (5 ) (2,655 ) (172 ) 301 (51 ) 11,332
Undistributed income allocated to participating securities (1,536 ) 1 320 21 (36 ) 27 (1,203 )
Net income available to common stockholders $ 12,378 $ (4 ) $ (2,335 ) $ (151 ) $ 265 $ (24 ) $ 10,129
Weighted average common shares outstanding:
Basic 47,250 47,250
Diluted 47,579 47,579
Net income per share:
Basic $ 0.26 $ 0.21
Diluted $ 0.26 $ 0.21
Cash dividends declared per share $ 0.03 $ 0.03
The net effect of the restatement described above on the
Company’s previously reported condensed consolidated
statements of operations for the six months ended September 30,
2014 and 2013 is as follows:
Six Months Ended September 30,
2014
As Previously Adjustments As Restated
(Amounts in thousands, except Leases Inventory Long-Lived Assets ADS Income Taxes and
Net sales $ 693,021 $
— $
— $
— $ 1,850 $ (1,723 ) $ 693,148
Cost of goods sold 538,546 171 21,120 67 2,349 274 562,527
Gross profit 154,475 (171 ) (21,120 ) (67 ) (499 ) (1,997 ) 130,621
Operating expenses:
Selling 39,008 171 129 370 49 65 39,792
General and administrative 39,411 (98 ) (8,488 ) 198 (1,015 ) (367 ) 29,641
Loss on disposal of assets or businesses
— 74
— 271
—
— 345
Intangible amortization 5,279
—
— (56 )
—
— 5,223
Income from operations 70,777 (318 ) (12,761 ) (850 ) 467 (1,695 ) 55,620
Other expense:
Interest expense 8,953 1,142
—
—
—
— 10,095
Other miscellaneous expense (income), net 7
—
— (33 ) (432 ) 2 (456 )
Income before income taxes 61,817 (1,460 ) (12,761 ) (817 ) 899 (1,697 ) 45,981
Income tax expense 23,757
—
—
—
— (6,938 ) 16,819
Equity in net loss of unconsolidated affiliates 623
—
—
—
— 101 724
Net income 37,437 (1,460 ) (12,761 ) (817 ) 899 5,140 28,438
Less net income attributable to noncontrolling interest 806
—
—
— 664 1,558 3,028
Net income attributable to ADS 36,631 (1,460 ) (12,761 ) (817 ) 235 3,582 25,410
Change in fair value of Redeemable convertible preferred stock (11,054 )
—
—
—
— (11,054 )
Dividends to Redeemable convertible preferred stockholders (75 )
—
—
—
— (75 )
Dividends paid to unvested restricted stockholders
—
—
—
—
—
—
Net income available to common stockholders and participating
securities 25,502 (1,460 ) (12,761 ) (817 ) 235 3,582 14,281
Undistributed income allocated to participating securities (3,040 ) 174 1,521 97 (28 ) (426 ) (1,702 )
Net income available to common stockholders $ 22,462 $ (1,286 ) $ (11,240 ) $ (720 ) $ 207 $ 3,156 $ 12,579
Weighted average common shares outstanding:
Basic 49,538 49,538
Diluted 52,198 52,198
Net income per share:
Basic $ 0.45 $ 0.25
Diluted $ 0.45 $ 0.25
Cash dividends declared per share $
— $
—
Six Months Ended September 30,
2013
As Previously Adjustments As Restated
(Amounts in thousands, except Leases Inventory Long-Lived Assets ADS Income Taxes and
Net sales $ 626,342 $
— $
— $
— $ 991 $ (2,027 ) $ 625,306
Cost of goods sold 487,120 (784 ) 15,038 (497 ) 1,508 983 503,368
Gross profit 139,222 784 (15,038 ) 497 (517 ) (3,010 ) 121,938
Operating expenses:
Selling 35,843 (272 ) 151 193 (1,456 ) 696 35,155
General and administrative 35,576 (186 ) (7,933 ) 106 (910 ) 89 26,742
Gain on disposal of assets or businesses (4,848 ) 140
— 176
—
— (4,532 )
Intangible amortization 5,722
—
— (482 )
—
— 5,240
Income from operations 66,929 1,102 (7,256 ) 504 1,849 (3,795 ) 59,333
Other expense:
Interest expense 7,967 1,483
—
—
—
— 9,450
Other miscellaneous expense, net 816
—
— (50 ) (746 )
— 20
Income before income taxes 58,146 (381 ) (7,256 ) 554 2,595 (3,795 ) 49,863
Income tax expense 23,308
—
—
—
— (5,169 ) 18,139
Equity in net loss of unconsolidated affiliates 345
—
—
—
— 173 518
Net income 34,493 (381 ) (7,256 ) 554 2,595 1,201 31,206
Less net income attributable to noncontrolling interest 875
—
—
— 1,482 1,135 3,492
Net income attributable to ADS 33,618 (381 ) (7,256 ) 554 1,113 66 27,714
Change in fair value of Redeemable convertible preferred stock (4,764 )
—
—
—
— (4,764 )
Dividends to Redeemable convertible preferred stockholders (430 )
—
—
—
— (430 )
Dividends paid to unvested restricted stockholders (16 )
—
—
—
— (16 )
Net income available to common stockholders and participating
securities 28,408 (381 ) (7,256 ) 554 1,113 66 22,504
Undistributed income allocated to participating securities (3,124 ) 46 882 (67 ) (135 ) (8 ) (2,406 )
Net income available to common stockholders $ 25,284 $ (335 ) $ (6,374 ) $ 487 $ 978 $ 58 $ 20,098
Weighted average common shares outstanding:
Basic 47,220 47,220
Diluted 47,634 47,634
Net income per share:
Basic $ 0.54 $ 0.43
Diluted $ 0.53 $ 0.42
Cash dividends declared per share $ 0.06 $ 0.06
Impact on Condensed Consolidated Statements of Comprehensive
Income
The net effect of the restatement described above on the
Company’s previously reported condensed consolidated
statements of comprehensive income for the three months ended
September 30, 2014 and 2013 is as follows:
Three Months Ended September 30,
2014
As Previously Adjustments As Restated
(Amounts in thousands) Leases Inventory Long-Lived Assets ADS Income Taxes and
Net income $ 22,768 $ (1,523 ) $ (7,067 ) $ (448 ) $ 573 $ 4,694 $ 18,997
Comprehensive income 19,198 (1,523 ) (7,067 ) (456 ) 560 4,694 15,406
Less other comprehensive loss attributable to noncontrolling
interest, net of tax (759 )
—
—
— (2 )
— (761 )
Less net income attributable to noncontrolling interest 378
—
—
— 437 1,338 2,153
Total comprehensive income attributable to ADS $ 19,579 $ (1,523 ) $ (7,067 ) $ (456 ) $ 125 $ 3,356 $ 14,014
Three Months Ended September 30,
2013
As Previously Adjustments As Restated
(Amounts in thousands) Leases Inventory Long-Lived Assets ADS Income Taxes and
Net income $ 17,783 $ (5 ) $ (2,655 ) $ (172 ) $ 814 $ 892 $ 16,657
Comprehensive income 19,193 (5 ) (2,655 ) (174 ) 810 893 18,062
Less other comprehensive loss attributable to noncontrolling
interest, net of tax (297 )
—
—
— 3 1 (293 )
Less net income attributable to noncontrolling interest 461
—
—
— 513 943 1,917
Total comprehensive income attributable to ADS $ 19,029 $ (5 ) $ (2,655 ) $ (174 ) $ 294 $ (51 ) $ 16,438
The net effect of the restatement described above on the
Company’s previously reported condensed consolidated
statements of comprehensive income for the six months ended
September 30, 2014 and 2013 is as follows:
Six Months Ended September 30,
2014
As Previously Adjustments As Restated
(Amounts in thousands) Leases Inventory Long-Lived Assets ADS Income Taxes and
Net income $ 37,437 $ (1,460 ) $ (12,761 ) $ (817 ) $ 899 $ 5,140 $ 28,438
Comprehensive income 34,019 (1,460 ) (12,761 ) (832 ) 900 5,140 25,006
Less other comprehensive loss attributable to noncontrolling
interest, net of tax (912 )
—
—
— 5
— (907 )
Less net income attributable to noncontrolling interest 806
—
—
— 664 1,558 3,028
Total comprehensive income attributable to ADS $ 34,125 $ (1,460 ) $ (12,761 ) $ (832 ) $ 231 $ 3,582 $ 22,885
Six Months Ended September 30,
2013
As Previously Adjustments As Restated
(Amounts in thousands) Leases Inventory Long-Lived Assets ADS Income Taxes and
Net income $ 34,493 $ (381 ) $ (7,256 ) $ 554 $ 2,595 $ 1,201 $ 31,206
Comprehensive income 31,440 (381 ) (7,256 ) 550 2,577 1,203 28,133
Less other comprehensive loss attributable to noncontrolling
interest, net of tax (1,270 )
—
—
— 2 2 (1,266 )
Less net income attributable to noncontrolling interest 875
—
—
— 1,482 1,135 3,492
Total comprehensive income attributable to ADS $ 31,835 $ (381 ) $ (7,256 ) $ 550 $ 1,093 $ 66 $ 25,907
Impact on Condensed Consolidated Balance Sheets
The net effect of the restatement described above on the
Company’s previously reported condensed consolidated balance
sheets as of September 30, 2014 and March 31, 2014 is as
follows:
September 30, 2014
As Previously Adjustments As Restated
(Amounts in thousands) Leases Inventory Long-Lived Assets ADS Mexicana Income Taxes Other
ASSETS
Cash $ 6,581 $
— $
— $
— $
— $
— $ 6,581
Receivables, net 248,120
—
—
— (1,545 ) (529 ) 246,046
Inventories 247,368 (275 ) (17,158 ) (65 ) 1,093 1,299 232,262
Deferred income taxes and other current assets 12,848
—
— 325
— 564 13,737
Property, plant and equipment, net 288,170 76,327
— (4,833 )
— 78 359,742
Goodwill 86,280
—
— 1,805
— (85 ) 88,000
Intangible assets, net 60,266
—
— (6,134 )
—
— 54,132
Other assets 68,591 (9 )
— (7,413 )
— 6,491 67,660
Total assets $ 1,018,224 $ 76,043 $ (17,158 ) $ (16,315 ) $ (452 ) $ 7,818 $ 1,068,160
LIABILITIES, MEZZANINE EQUITY AND STOCKHOLDERS’ EQUITY
(DEFICIT)
Current maturities of debt obligations $ 11,148 $
— $
— $
— $
— $
— $ 11,148
Current maturities of capital lease obligations
— 12,225
—
—
—
— 12,225
Accounts payable 113,530
— 577
—
— 1,609 115,716
Other accrued liabilities 43,508 516
—
—
— 6,216 50,240
Accrued income taxes 22,360
—
—
—
— (2,662 ) 19,698
Long-term debt obligation 386,435
—
—
—
—
— 386,435
Long-term capital lease obligation
— 49,237
—
—
—
— 49,237
Deferred tax liabilities 64,398
—
—
—
— (3,997 ) 60,401
Other liabilities 14,263 65
—
—
— 12,991 27,319
Total liabilities 655,642 62,043 577
—
— 14,157 732,419
Mezzanine equity 109,277
—
—
—
— 2,322 111,599
Common stock 12,393
—
—
—
—
— 12,393
Paid-in capital 675,183
—
—
—
— 14,797 689,980
Common stock in treasury, at cost (447,674 )
—
—
—
—
— (447,674 )
Accumulated other comprehensive loss (8,483 )
—
— (25 ) (545 ) (302 ) (9,355 )
Retained earnings (deficit)
— 14,000 (17,735 ) (16,290 ) 126 (21,001 ) (40,900 )
Noncontrolling interest in subsidiaries 21,886
—
—
— (33 ) (2,155 ) 19,698
Total liabilities, mezzanine equity and stockholders’
equity (deficit) $ 1,018,224 $ 76,043 $ (17,158 ) $ (16,315 ) $ (452 ) $ 7,818 $ 1,068,160
March 31, 2014
As Previously Adjustments As Restated
(Amounts in thousands) Leases Inventory Long-Lived Assets ADS Mexicana Income Taxes Other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The net effect of the restatement on the Company’s previously
reported condensed consolidated statements of cash flows for the
six months ended September 30, 2014 and 2013 is as follows:
For the Six Months Ended September 30, 2014
(Amounts in thousands) As Previously Adjustments As Restated
Net cash provided by operating activities $ 10,807 $ 4,099 $ 14,906
Net cash used in investing activities (25,742 ) 1,770 (23,972 )
Net cash provided by financing activities 17,836 (5,890 ) 11,946
For the Six Months Ended September 30, 2013
(Amounts in thousands) As Previously Adjustments As Restated
Net cash provided by operating activities $ 3,283 $ 5,102 $ 8,385
Net cash used in investing activities (23,036 ) 1,512 (21,524 )
Net cash provided by financing activities 20,428 (6,623 ) 13,805 </t>
  </si>
  <si>
    <t>Cumulative Effect of Prior Period Adjustments</t>
  </si>
  <si>
    <t>The following table presents the impact of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April 1, 2013 (as previously
reported) $ 11,957 $ 41,152 $ (448,571 ) $ (856 ) $ 87,331 $ (308,987 ) $ 23,265 $ (285,722 )
Adjustments from: — — — — — — — —
Lease Accounting, before income tax effect
—
—
—
— 17,883 17,883
— 17,883
Inventory, before income tax effect
—
—
—
— (3,490 ) (3,490 )
— (3,490 )
Long-Lived Assets, before income tax effect
—
—
— 1 (15,780 ) (15,779 )
— (15,779 )
ADS Mexicana, before income tax effect
—
—
— (496 ) (586 ) (1,082 ) (649 ) (1,731 )
All other non-income tax adjustments
— (1,126 )
— 270 (14 ) (870 ) (4,072 ) (4,942 )
Income tax adjustments
—
—
—
— (6,142 ) (6,142 )
— (6,142 )
Total adjustments
— (1,126 )
— (225 ) (8,129 ) (9,480 ) (4,721 ) (14,201 )
Stockholders’ equity (deficit), April 1, 2013 (As
Restated) $ 11,957 $ 40,026 $ (448,571 ) $ (1,081 ) $ 79,202 $ (318,467 ) $ 18,544 $ (299,923 )</t>
  </si>
  <si>
    <t>Property, Plant and Equipment (Tables)</t>
  </si>
  <si>
    <t>Schedule of Property, Plant, Equipment</t>
  </si>
  <si>
    <t>Property, plant and equipment, net as of September 30, 2014
and March 31, 2014 consisted of the following:
(Amounts in thousands) September 30, 2014 March 31, 2014
Land, buildings and improvements $ 161,415 $ 158,588
Machinery and equipment 664,574 640,529
Construction in Progress 15,597 11,003
Total cost 841,586 810,120
Less accumulated depreciation (481,844 ) (459,769 )
Property, plant and equipment - net $ 359,742 $ 350,351</t>
  </si>
  <si>
    <t>Depreciation Expense on Property, Plant and Equipment</t>
  </si>
  <si>
    <t xml:space="preserve">The following table sets forth depreciation expense for the three
and six months ended September 30, 2014 and 2013,
respectively:
Three Months Ended Six Months Ended
(Amounts in thousands) 2014 2013 2014 2013
Depreciation expense $ 12,533 $ 12,107 $ 24,790 $ 24,188 </t>
  </si>
  <si>
    <t>Inventories (Tables)</t>
  </si>
  <si>
    <t>Schedule of Inventories</t>
  </si>
  <si>
    <t>Inventories as of September 30, 2014 and March 31, 2014
consisted of the following:
(Amounts in thousands) September 30, March 31,
Raw materials $ 56,859 $ 51,785
Finished goods 175,403 208,106
Total inventory $ 232,262 $ 259,891</t>
  </si>
  <si>
    <t>Leases (Tables)</t>
  </si>
  <si>
    <t>Summary of Leased Assets Accounted for Capital Leases and Included in Property, Plant and Equipment, Net</t>
  </si>
  <si>
    <t>Leased assets accounted for as capital leases and included in
Property, plant and equipment, net consisted of the following:
(Amounts in thousands) September 30, 2014 March 31, 2014
Buildings and improvements $ 7,163 $ 7,716
Machinery and equipment 165,899 145,980
Total cost 173,062 153,696
Less accumulated amortization (95,858 ) (89,599 )
Leased assets in Property, plant and equipment, net $ 77,204 $ 64,097</t>
  </si>
  <si>
    <t>Schedule of Future Minimum Lease Payments under Capital Leases with Present Value</t>
  </si>
  <si>
    <t>The following is a schedule by year of future minimum lease
payments under capital leases together with the present value of
the net minimum lease payments as of September 30, 2014:
(Amounts in thousands)
September 30, 2015 $ 15,157
September 30, 2016 15,115
September 30, 2017 13,181
September 30, 2018 9,913
September 30, 2019 7,517
Thereafter 9,407
Total minimum lease payments (a) 70,290
Less: amount representing interest (b) 8,828
Present value of net minimum lease payments $ 61,462
Lease obligation – Current $ 12,225
Lease obligation – Long-term 49,237
Total lease obligation $ 61,462
(a) Excludes contingent rentals which may
be paid. Contingent rentals amounted to $375 and $10 for the
six months ended September 30, 2014 and 2013,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 xml:space="preserve">Future minimum rental commitments under operating leases as of
September 30, 2014, are summarized below (amounts in
thousands):
Twelve Months Ended September
30, Thereafter
2015 2016 2017 2018 2019
Future operating lease payments $ 2,842 $ 2,245 $ 1,224 $ 638 $ 416 $ 2,245 </t>
  </si>
  <si>
    <t>Goodwill and Intangible Assets (Tables)</t>
  </si>
  <si>
    <t>Carrying Amount of Goodwill by Reportable Segment</t>
  </si>
  <si>
    <t>The carrying amount of goodwill by reportable segment is as
follows:
(Amounts in thousands) Domestic International Total
Balance at March 31, 2014 $ 87,507 $ 510 $ 88,017
Currency translation
— (17 ) (17 )
Balance at September 30, 2014 $ 87,507 $ 493 $ 88,000</t>
  </si>
  <si>
    <t>Summary of Intangible Assets</t>
  </si>
  <si>
    <t>Intangible assets as of September 30, 2014 and March 31, 2014
consisted of the following:
(Amounts in thousands) September 30, 2014 March 31, 2014
Gross Accumulated Net Gross Accumulated Net
Definite-lived intangible assets
Developed technology $ 40,579 $ (24,497 ) $ 16,082 $ 40,579 $ (22,588 ) $ 17,991
Customer relationships 38,252 (24,244 ) 14,008 38,252 (21,793 ) 16,459
Patents 6,338 (3,235 ) 3,103 6,175 (2,921 ) 3,254
Non-compete and other contractual agreements 1,088 (667 ) 421 1,088 (491 ) 597
Trademarks and tradenames 11,157 (2,627 ) 8,530 11,157 (2,254 ) 8,903
Total definite-lived intangible assets 97,414 (55,270 ) 42,144 97,251 (50,047 ) 47,204
Indefinite-lived intangible assets
Trademarks 11,988
— 11,988 11,990
— 11,990
Total intangible assets $ 109,402 $ (55,270 ) $ 54,132 $ 109,241 $ (50,047 ) $ 59,194</t>
  </si>
  <si>
    <t>Fair Value Measurement (Tables)</t>
  </si>
  <si>
    <t>Summary of Assets and Liabilities Carried at Fair Value</t>
  </si>
  <si>
    <t>The assets and liabilities carried at fair value as of September
30, 2014 and March 31, 2014 were as follows:
September 30, 2014
(Amounts in thousands) Total Level 1 Level 2 Level 3
Liabilities:
Derivative liability - interest rate swaps $ 639 $
— $ 639 $
—
Derivative liability - diesel fuel contracts 8
— 8
—
Derivative liability - propylene swaps 491
— 491
—
Contingent consideration for acquisitions 2,526
—
— 2,526
Total liabilities at fair value on a recurring basis $ 3,664 $
— $ 1,138 $ 2,526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t>
  </si>
  <si>
    <t>Summary of Changes in Fair Value of Recurring Fair Value Measurements Using Unobservable Inputs</t>
  </si>
  <si>
    <t>Changes in the fair value of recurring fair value measurements
using significant unobservable inputs (Level 3) for the three and
six months ended September 30, 2014 and 2013 were as
follows:
Three Months Ended September 30,
2014
(amounts in thousands) Contingent consideration Redeemable Redeemable Deferred compensation Total
Balance at June 30, 2014 $ 2,697 $ 659,431 $ 348,898 $ (233,106 ) $ 777,920
Allocation of ESOP shares to participants
—
—
— $ 804 $ 804
Change in fair value 20 (44,391 ) (22,275 ) 14,956 (51,690 )
Payments of contingent consideration liability (191 )
—
—
— (191 )
Transfer from Level 3
— (615,040 ) (326,623 ) 217,346 (724,317 )
Balance at September 30, 2014 $ 2,526 $
— $
— $
— $ 2,526
Three Months Ended September 30,
2013
(amounts in thousands) Contingent consideration Redeemable Redeemable Deferred compensation Total
Balance at June 30, 2013 $ 2,571 $ 532,836 $ 286,828 $ (197,310 ) $ 624,925
Allocation of ESOP shares to participants
—
—
— 3,122 3,122
Change in fair value 40 20,353 10,835 (7,649 ) 23,579
Payments of contingent consideration liability (144 )
—
—
— (144 )
Redemption of Redeemable convertible preferred stock
—
— (2,089 )
— (2,089 )
Balance at September 30, 2013 $ 2,467 $ 553,189 $ 295,574 $ (201,837 ) $ 649,393
Six Months Ended September 30,
2014
(amounts in thousands) Contingent consideration Redeemable Redeemable Deferred compensation Total
Balance at March 31, 2014 $ 2,898 $ 549,119 $ 291,720 $ (197,888 ) $ 645,849
Allocation of ESOP shares to participants
—
—
— $ 4,391 $ 4,391
Change in fair value 2 65,921 34,903 (23,849 ) 76,977
Payments of contingent consideration liability (374 )
—
—
— (374 )
Transfer from Level 3
— (615,040 ) (326,623 ) 217,346 (724,317 )
Balance at September 30, 2014 $ 2,526 $
— $
— $
— $ 2,526
Six Months Ended September 30,
2013
(amounts in thousands) Contingent consideration Redeemable Redeemable Deferred compensation Total
Balance at March 31, 2013 $ 2,679 $ 522,276 $ 282,547 $ (196,477 ) $ 611,025
Allocation of ESOP shares to participants
—
—
— 6,049 6,049
Change in fair value 129 30,528 16,173 (11,409 ) 35,421
Payments of contingent consideration liability (341 )
—
—
— (341 )
Redemption of Redeemable convertible preferred stock
—
— (3,146 )
— (3,146 )
Transfer to Level 3
— 385
—
— 385
Balance at September 30, 2013 $ 2,467 $ 553,189 $ 295,574 $ (201,837 ) $ 649,393</t>
  </si>
  <si>
    <t>Ads Mexicana (Tables)</t>
  </si>
  <si>
    <t>Assets and Liabilities of Ads Mexicana</t>
  </si>
  <si>
    <t>The table below includes the assets and liabilities of ADS Mexicana
that are consolidated as of September 30, 2014 and March 31,
2014. The balances exclude intercompany transactions that are
eliminated upon consolidation.
(Amounts in thousands) September 30, 2014 March 31, 2014
Assets
Current assets $ 34,534 $ 32,877
Property, plant and equipment, net 20,542 21,633
Other noncurrent assets 3,013 3,378
Total assets $ 58,089 $ 57,888
Liabilities
Current liabilities $ 11,019 $ 11,595
Noncurrent liabilities 6,539 7,020
Total liabilities $ 17,558 $ 18,615</t>
  </si>
  <si>
    <t>Investment in Unconsolidated Affiliates (Tables)</t>
  </si>
  <si>
    <t>BaySaver [Member]</t>
  </si>
  <si>
    <t>Summarized Financial Data of Joint Ventures</t>
  </si>
  <si>
    <t xml:space="preserve">Summarized financial data as of September 30 and
March 31, 2014 for the BaySaver joint venture is as
follows:
(Amounts in thousands) September 30, 2014 March 31, 2014
Investment in BaySaver $ 5,217 $ 5,202
Receivable from BaySaver 216 6 </t>
  </si>
  <si>
    <t>Tigre-ADS USA [Member]</t>
  </si>
  <si>
    <t xml:space="preserve">Summarized financial data as of September 30, 2014 for the
Tigre-ADS USA joint venture is as follows:
(Amounts in thousands) As reported
Investment in Tigre-ADS USA $ 3,406
Receivable from Tigre-ADS USA 22 </t>
  </si>
  <si>
    <t>South American Joint Venture [Member]</t>
  </si>
  <si>
    <t xml:space="preserve">Summarized financial data as of September 30 and
March 31, 2014 for the South American Joint Venture is as
follows:
(Amounts in thousands) September 30, 2014 March 31, 2014
Investment in South American Joint Venture $ 19,782 $ 18,422
Receivable from South American Joint Venture 4,660 8,313 </t>
  </si>
  <si>
    <t>Debt (Tables)</t>
  </si>
  <si>
    <t>Components of Debt</t>
  </si>
  <si>
    <t>Long-term debt as of September 30 and March 31, 2014
consisted of the following:
(Amounts in thousands) September 30, 2014 March 31, 2014
Bank Term Loans
Revolving Credit Facility — ADS $ 193,800 $ 248,100
Revolving Credit Facility — ADS Mexicana 2,000
—
Term note 95,000 97,500
Senior Notes payable 100,000 100,000
Mortgage notes payable 2,833 3,733
Industrial revenue bonds 3,950 4,715
Total 397,583 454,048
Current maturities (11,148 ) (11,153 )
Long-term debt obligation $ 386,435 $ 442,895</t>
  </si>
  <si>
    <t>Derivative Transactions (Tables)</t>
  </si>
  <si>
    <t>Summary of Fair Values for Various Derivatives</t>
  </si>
  <si>
    <t>A summary of the fair values for the various derivatives at
September 30, 2014 and March 31, 2014 is presented below:
September 30, 2014 March 31, 2014
(Amounts in thousands) Asset Liability Asset Liability
Interest rate swaps $
— $ (639 ) $
— $ (1,001 )
Diesel fuel option collars
— (8 )
—
—
Propylene swaps
— (491 ) 27
—</t>
  </si>
  <si>
    <t>Accumulated Other Comprehensive Loss (Tables)</t>
  </si>
  <si>
    <t>Summary of Changes in Balances of Each Component of Accumulated Other Comprehensive Loss</t>
  </si>
  <si>
    <t>The following table presents the changes in balances of each
component of Accumulated other comprehensive loss
(“AOCL”) for the period ending September 30:
(Amounts in thousands) Currency Other Accumulated
Balance at April 1, 2013 $ (1,085 ) $ 4 $ (1,081 )
Other comprehensive loss (1,810 ) 5 (1,805 )
Income tax expense (benefit)
— (2 ) (2 )
Balance at September 30, 2013 $ (2,895 ) $ 7 $ (2,888 )
Balance at April 1, 2014 (6,838 ) 8 (6,830 )
Other comprehensive loss (2,525 )
— (2,525 )
Balance at September 30, 2014 $ (9,363 ) $ 8 $ (9,355 )</t>
  </si>
  <si>
    <t>Stock-based Compensation (Tables)</t>
  </si>
  <si>
    <t>Schedule of Estimate Fair Value of Stock Options Granted</t>
  </si>
  <si>
    <t xml:space="preserve">We estimate the fair value of stock options granted after
April 1, 2006, using a Black-Scholes option-pricing model,
with assumptions as follows:
September 30,
2014 2013
Expected stock price volatility 40 % 44 %
Risk-free interest rate 2.1 % 2.3 %
Weighted-average expected option life (years) 8 8
Dividend yield 0.86 % 0.84 % </t>
  </si>
  <si>
    <t>Summary of Unvested Restricted Stock Grants</t>
  </si>
  <si>
    <t>The following table summarizes information about the unvested
restricted stock grants as of September 30, 2014:
Number Weighted
Unvested at beginning of period 311 $ 12.40
Granted —
—
Vested 118 12.06
Forfeited 3 10.66
Unvested at end of period 190 $ 12.60</t>
  </si>
  <si>
    <t>2000 Stock Option Plan [Member]</t>
  </si>
  <si>
    <t>Schedule of Stock Option Transactions</t>
  </si>
  <si>
    <t>The stock option transactions as of the six months ended
September 30 are summarized as follows:
2014 2013
Number of Shares Weighted Average Exercise Price Weighted Average Remaining Contractual Term Number of Shares Weighted Average Exercise Price Weighted Average Remaining Contractual Term
Outstanding at beginning of period 913 $ 9.48 4.1 1,333 $ 8.10 4.0
Issued 78 15.74 15 13.64
Exercised 78 7.36 94 7.77
Forfeited —
— 17 10.77
Outstanding at end of period 913 10.20 4.3 1,237 8.19 3.7
Exercisable and vested at end of period 835 9.67 3.8 846 6.80 2.1
Unvested at end of period 78 15.74 9.9 391 11.16 7.1
Vested and expected to vest at end of period 901 $ 10.12 7.7 1,167 $ 8.03 3.5</t>
  </si>
  <si>
    <t>Schedule of Nonvested Stock Option Grants</t>
  </si>
  <si>
    <t>The following table summarizes information about the nonvested
stock option grants as of the six months ended September 30,
2014:
Number Weighted
Unvested at beginning of period 428 $ 5.82
Granted 78 6.76
Vested 428 5.82
Forfeited
—
—
Unvested at end of period 78 $ 6.76</t>
  </si>
  <si>
    <t>2013 Stock Option Plan [Member]</t>
  </si>
  <si>
    <t>The stock option transactions as of the six months ended
September 30, 2014 for the 2013 Stock Option Plan are
summarized as follows:
September 30, 2014 September 30, 2013
Number Weighted Exercise Price Weighted Number Weighted Weighted
Outstanding at beginning of period 1,911 $ 13.64 9.4
— $
—
—
Issued – equity classified
—
— 1,440 13.64
—
Issued – liability classified
—
— 518 13.64
—
Exercised
—
—
— 13.64
—
Forfeited – equity classified
—
— 47 13.64
—
Outstanding at end of period 1,911 13.64 8.9 1,911 13.64 9.9
Exercisable and vested at end of period 408 13.64 8.9
—
—
—
Unvested at end of period 1,503 13.64 8.9 1,911 13.64 9.9
Vested and expected to vest at end of period 1,881 13.64 8.9 1,704 13.64 9.9
Fair value of options granted during the period
— $
— $ 6.22
—</t>
  </si>
  <si>
    <t>The following table summarizes information about the nonvested
stock option grants as of September 30, 2014:
Number Weighted
Unvested at beginning of period 1,911 $ 6.22
Granted —
—
Vested 408 13.64
Forfeited —
—
Unvested at end of period 1,503 $ 3.64</t>
  </si>
  <si>
    <t>Non Employee Director Compensation Plan [Member]</t>
  </si>
  <si>
    <t>The following table summarizes information about the unvested
Non-Employee Director compensation stock grants as of
September 30, 2014:
Number Weighted
Unvested at beginning of period
— $
—
Granted 48 18.88
Vested
—
—
Forfeited
—
—
Unvested at end of period 48 $
—</t>
  </si>
  <si>
    <t>Net Income Per Share (Tables)</t>
  </si>
  <si>
    <t>Summary of Net Income Per Share</t>
  </si>
  <si>
    <t xml:space="preserve">The following table presents information necessary to calculate net
income per share for the three and six months ended
September 30, 2013 and 2014, as well as potentially dilutive
securities excluded from the weighted average number of diluted
common shares outstanding because their inclusion would have been
anti-dilutive:
Three Months Ended Six Months Ended
(Amounts in thousands, except per share
data) 2014 2013 2014 2013
Net income per share - Basic
Net income attributable to ADS $ 16,844 $ 14,740 $ 25,410 $ 27,714
Adjustment for:
Change in fair value of redeemable convertible preferred stock 7,319 (3,186 ) (11,054 ) (4,764 )
Dividends to redeemable convertible preferred stock (37 ) (214 ) (75 ) (430 )
Dividends paid to unvested restricted stockholders
— (8 )
— (16 )
Net income available to common stockholders and participating
securities 24,126 11,332 14,281 22,504
Undistributed income allocated to participating securities (2,768 ) (1,203 ) (1,702 ) (2,406 )
Net income available to common stockholders - Basic 21,358 10,129 12,579 20,098
Weighted average number of common shares outstanding - Basic 51,518 47,250 49,538 47,220
Net income per common share - Basic $ 0.41 $ 0.21 $ 0.25 $ 0.43
Net income per share - Diluted
Net income available to common stockholders - Basic $ 21,358 $ 10,129 $ 12,579 $ 20,098
Undistributed income allocated to participating securities 1,952
— 601
—
Net income available to common stockholders - Diluted 23,310 10,129 13,180 20,098
Weighted average number of common shares outstanding - Basic 51,518 47,250 49,538 47,220
Assumed exercise of preferred stock 4,714
— 2,382
—
Assumed exercise of stock options 231 329 278 414
Weighted average number of common shares outstanding - Diluted 56,463 47,579 52,198 47,634
Net income per common share - Diluted $ 0.41 $ 0.21 $ 0.25 $ 0.42
Potentially dilutive securities excluded as anti-dilutive 22 38 57 63 </t>
  </si>
  <si>
    <t>Business Segments Information (Tables)</t>
  </si>
  <si>
    <t>Schedule of Revenue from Reportable Segments by Product Type</t>
  </si>
  <si>
    <t>The following table sets forth reportable segment information with
respect to the amount of net sales contributed by each class of
similar products of our consolidated gross profit for the three and
six months ended September 30, 2014 and 2013,
respectively:
Three Months Ended Six Months Ended
(Amounts in thousands) 2014 2013 2014 2013
Domestic
Pipe $ 241,713 $ 223,099 $ 457,749 $ 411,179
Allied Products 78,063 72,008 151,652 138,455
Total domestic 319,776 295,107 609,401 549,634
International
Pipe 38,218 30,496 68,149 60,600
Allied Products 8,720 7,124 15,598 15,072
Total international 46,938 37,620 83,747 75,672
Total net sales $ 366,714 $ 332,727 $ 693,148 $ 625,306</t>
  </si>
  <si>
    <t>Schedule of Additional Financial Information Attributable to Reportable Segments</t>
  </si>
  <si>
    <t>The following sets forth certain additional financial information
attributable to our reportable segments for the three and six
months ended September 30, 2014, and 2013, respectively:
Three Months Ended Six Months Ended
(Amounts in thousands) 2014 2013 2014 2013
Net sales
Domestic $ 319,776 $ 295,107 $ 609,401 $ 549,634
International 46,938 37,620 83,747 75,672
Total $ 366,714 $ 332,727 $ 693,148 $ 625,306
Gross profit
Domestic $ 65,574 58,073 119,641 107,804
International 4,189 7,515 10,980 14,134
Total $ 69,763 $ 65,588 $ 130,621 $ 121,938
Segment Adjusted EBITDA
Domestic $ 53,904 45,290 94,896 83,426
International 1,296 5,228 5,432 10,568
Total $ 55,200 $ 50,518 $ 100,328 $ 93,994
Interest expense, net
Domestic $ 5,020 4,667 10,062 9,360
International 24 54 33 90
Total $ 5,044 $ 4,721 $ 10,095 $ 9,450
Depreciation and amortization
Domestic $ 14,937 14,550 29,595 28,993
International 1,437 1,335 2,805 2,717
Total $ 16,374 $ 15,885 $ 32,400 $ 31,710
Equity in net income (loss) of unconsolidated affiliates
Domestic $ 251 114 404 114
International (313 ) (306 ) (1,128 ) (632 )
Total $ (62 ) $ (192 ) $ (724 ) $ (518 )
Capital expenditures
Domestic $ 7,869 6,926 14,788 17,864
International 295 1,493 808 3,697
Total $ 8,164 $ 8,419 $ 15,596 $ 21,561
The following sets forth certain additional financial information
attributable to our reporting segments as of September 30, 2014,
and March 31, 2014, respectively:
September 30, March 31,
Investment in unconsolidated affiliates
Domestic $ 8,623 $ 5,202
International 19,782 18,422
Total $ 28,405 $ 23,624
Total identifiable assets
Domestic $ 962,465 $ 889,263
International 121,153 113,612
Eliminations (15,458 ) (13,308 )
Total $ 1,068,160 $ 989,567</t>
  </si>
  <si>
    <t>Schedule of Reconciliation of Segment EBITDA and Segment Adjusted EBITDA to Net Income</t>
  </si>
  <si>
    <t>Reconciliation of Segment EBITDA and Segment Adjusted EBITDA to
Net Income
Three Months Ended September
30,
2014 2013
(Amounts in thousands) Domestic International Domestic International
Net income $ 17,603 $ 1,394 $ 12,263 $ 4,394
Depreciation and amortization 14,937 1,437 14,550 1,335
Interest expense 5,020 24 4,667 54
Income tax expense 10,897 (1,971 ) 9,778 (850 )
Segment EBITDA 48,457 884 41,258 4,933
Derivative fair value adjustment 67
— 319
—
Foreign currency transaction losses
— (205 )
— (181 )
Loss on disposal of assets or businesses 251 30 186 18
Unconsolidated affiliates interest, tax, depreciation and
amortization (a) 291 587 1 458
Contingent consideration remeasurement 20
— 40
—
Stock-based compensation 2,131
— 980
—
ESOP deferred compensation 2,687
— 2,506
—
Segment Adjusted EBITDA $ 53,904 $ 1,296 $ 45,290 $ 5,228
(a) Includes our proportional share of
interest, income taxes, depreciation and amortization related to
our South American Joint Venture, our BaySaver Joint Venture and
our Tigre-ADS USA Joint Venture, which are accounted for under the
equity method of accounting.
Reconciliation of Segment EBITDA and Segment Adjusted EBITDA to
Net Income
Six Months Ended September
30,
2014 2013
(Amounts in thousands) Domestic International Domestic International
Net income $ 25,446 $ 2,992 $ 24,097 $ 7,109
Depreciation and amortization 29,595 2,805 28,993 2,717
Interest expense 10,062 33 9,360 90
Income tax expense 18,311 (1,492 ) 18,369 (230 )
Segment EBITDA 83,414 4,338 80,819 9,686
Derivative fair value adjustment 163
— 238
—
Foreign currency transaction losses
— (75 )
— (87 )
Loss (gain) on disposal of assets or businesses 311 34 (4,546 ) 14
Unconsolidated affiliates interest, tax, depreciation and
amortization (a) 540 1,135 2 955
Contingent consideration remeasurement 2
— 129
—
Stock-based compensation 4,377
— 1,640
—
ESOP deferred compensation 5,374
— 5,026
—
Transaction costs (b) 715
— 118
—
Segment Adjusted EBITDA $ 94,896 $ 5,432 $ 83,426 $ 10,568
(a) Includes our proportional share of
interest, income taxes, depreciation and amortization related to
our South American Joint Venture, our BaySaver Joint Venture and
our Tigre-ADS USA Joint Venture, which are accounted for under the
equity method of accounting.
(b) Represents expenses recorded related
to legal, accounting and other professional fees incurred in
connection with our debt refinancing and completion of the
IPO.</t>
  </si>
  <si>
    <t>Background and Summary of Significant Accounting Policies - Additional Information (Detail) $ / shares in Units, shares in Thousands, $ in Thousands</t>
  </si>
  <si>
    <t>Aug. 22, 2014$ / sharesshares</t>
  </si>
  <si>
    <t>Jul. 25, 2014USD ($)$ / sharesshares</t>
  </si>
  <si>
    <t>Jul. 11, 2014</t>
  </si>
  <si>
    <t>Sep. 30, 2014USD ($)shares</t>
  </si>
  <si>
    <t>Sep. 30, 2013USD ($)</t>
  </si>
  <si>
    <t>Sep. 30, 2014USD ($)Segmentshares</t>
  </si>
  <si>
    <t>Mar. 31, 2014shares</t>
  </si>
  <si>
    <t>Schedule Of Organization And Summary Of Significant Accounting Policies [Line Items]</t>
  </si>
  <si>
    <t>Number of reportable segments | Segment</t>
  </si>
  <si>
    <t>Net proceeds from initial public offering | $</t>
  </si>
  <si>
    <t>Interest capitalized | $</t>
  </si>
  <si>
    <t>IPO [Member]</t>
  </si>
  <si>
    <t>Common and preferred stock conversion split ratio, description</t>
  </si>
  <si>
    <t>4.707-for-one split</t>
  </si>
  <si>
    <t>Common and preferred stock conversion split ratio</t>
  </si>
  <si>
    <t>Additional shares issued</t>
  </si>
  <si>
    <t>Underwriter discounts and commissions on initial public offering | $</t>
  </si>
  <si>
    <t>Share price | $ / shares</t>
  </si>
  <si>
    <t>Background and Summary of Significant Accounting Policies - Estimated Useful Lives of Related Assets (Detail)</t>
  </si>
  <si>
    <t>Buildings [Member]</t>
  </si>
  <si>
    <t>Property, Plant and Equipment [Line Items]</t>
  </si>
  <si>
    <t>Estimated useful lives</t>
  </si>
  <si>
    <t>40 years</t>
  </si>
  <si>
    <t>Machinery and Equipment [Member] | Minimum [Member]</t>
  </si>
  <si>
    <t>3 years</t>
  </si>
  <si>
    <t>Machinery and Equipment [Member] | Maximum [Member]</t>
  </si>
  <si>
    <t>15 years</t>
  </si>
  <si>
    <t>Leasehold Improvements [Member]</t>
  </si>
  <si>
    <t>Shorter of useful life                                                or life of lease</t>
  </si>
  <si>
    <t>Restatement of Previously Issued Financial Statements - Schedule of Impact on Condensed Consolidated Statements of Operations (Detail) - USD ($) $ / shares in Units, shares in Thousands, $ in Thousands</t>
  </si>
  <si>
    <t>Error Corrections and Prior Period Adjustments Restatement [Line Items]</t>
  </si>
  <si>
    <t>Other miscellaneous expense (income), net</t>
  </si>
  <si>
    <t>Equity in net (income) loss of unconsolidated affiliates</t>
  </si>
  <si>
    <t>Net income (loss) available to common stockholders and participating securities</t>
  </si>
  <si>
    <t>As Previously Reported [Member]</t>
  </si>
  <si>
    <t>Adjustments [Member] | ADS Mexicana [Member]</t>
  </si>
  <si>
    <t>Adjustments [Member] | Lease Agreement [Member]</t>
  </si>
  <si>
    <t>Adjustments [Member] | Inventory [Member]</t>
  </si>
  <si>
    <t>Adjustments [Member] | Long-Lived Assets [Member]</t>
  </si>
  <si>
    <t>Adjustments [Member] | Income Taxes and Other [Member]</t>
  </si>
  <si>
    <t>Restatement of Previously Issued Financial Statements - Schedule of Impact on Condensed Consolidated Statements of Comprehensive Income (Detail) - USD ($) $ in Thousands</t>
  </si>
  <si>
    <t>Restatement of Previously Issued Financial Statements - Schedule of Impact on Condensed Consolidated Balance Sheets (Detail) - USD ($) $ in Thousands</t>
  </si>
  <si>
    <t>Apr. 01, 2013</t>
  </si>
  <si>
    <t>ASSETS</t>
  </si>
  <si>
    <t>Receivables, net</t>
  </si>
  <si>
    <t>LIABILITIES, MEZZANINE EQUITY AND STOCKHOLDERS' DEFICIT</t>
  </si>
  <si>
    <t>Long-term capital lease obligation</t>
  </si>
  <si>
    <t>Mezzanine equity</t>
  </si>
  <si>
    <t>Common stock</t>
  </si>
  <si>
    <t>Retained earnings (deficit)</t>
  </si>
  <si>
    <t>ADS Mexicana [Member]</t>
  </si>
  <si>
    <t>Restatement of Previously Issued Financial Statements - Cumulative Effect of Prior Period Adjustments (Detail) - USD ($) $ in Thousands</t>
  </si>
  <si>
    <t>Retained Earnings Adjustments [Line Items]</t>
  </si>
  <si>
    <t>Stockholders' equity (deficit), April 1, 2013 (as previously reported)</t>
  </si>
  <si>
    <t>Adjustments from:</t>
  </si>
  <si>
    <t>Total adjustments</t>
  </si>
  <si>
    <t>Stockholders' equity (deficit), April 1, 2013 (As Restated)</t>
  </si>
  <si>
    <t>Lease Agreement [Member]</t>
  </si>
  <si>
    <t>Inventory [Member]</t>
  </si>
  <si>
    <t>Long-Lived Assets [Member]</t>
  </si>
  <si>
    <t>All Other Non-Income Tax Adjustments [Member]</t>
  </si>
  <si>
    <t>Common Stock [Member] | As Previously Reported [Member]</t>
  </si>
  <si>
    <t>Paid In Capital [Member] | All Other Non-Income Tax Adjustments [Member]</t>
  </si>
  <si>
    <t>Paid In Capital [Member] | As Previously Reported [Member]</t>
  </si>
  <si>
    <t>Common Stock in Treasury [Member] | As Previously Reported [Member]</t>
  </si>
  <si>
    <t>Accumulated Other Comprehensive Loss [Member] | Long-Lived Assets [Member]</t>
  </si>
  <si>
    <t>Accumulated Other Comprehensive Loss [Member] | All Other Non-Income Tax Adjustments [Member]</t>
  </si>
  <si>
    <t>Accumulated Other Comprehensive Loss [Member] | As Previously Reported [Member]</t>
  </si>
  <si>
    <t>Retained Earnings (Deficit) [Member] | Lease Agreement [Member]</t>
  </si>
  <si>
    <t>Retained Earnings (Deficit) [Member] | Inventory [Member]</t>
  </si>
  <si>
    <t>Retained Earnings (Deficit) [Member] | Long-Lived Assets [Member]</t>
  </si>
  <si>
    <t>Retained Earnings (Deficit) [Member] | All Other Non-Income Tax Adjustments [Member]</t>
  </si>
  <si>
    <t>Retained Earnings (Deficit) [Member] | As Previously Reported [Member]</t>
  </si>
  <si>
    <t>Total ADS Stockholders' Equity (Deficit) [Member] | Lease Agreement [Member]</t>
  </si>
  <si>
    <t>Total ADS Stockholders' Equity (Deficit) [Member] | Inventory [Member]</t>
  </si>
  <si>
    <t>Total ADS Stockholders' Equity (Deficit) [Member] | Long-Lived Assets [Member]</t>
  </si>
  <si>
    <t>Total ADS Stockholders' Equity (Deficit) [Member] | All Other Non-Income Tax Adjustments [Member]</t>
  </si>
  <si>
    <t>Total ADS Stockholders' Equity (Deficit) [Member] | As Previously Reported [Member]</t>
  </si>
  <si>
    <t>Non-controlling Interest in Subsidiaries [Member] | All Other Non-Income Tax Adjustments [Member]</t>
  </si>
  <si>
    <t>Non-controlling Interest in Subsidiaries [Member] | As Previously Reported [Member]</t>
  </si>
  <si>
    <t>ADS Mexicana [Member] | Accumulated Other Comprehensive Loss [Member]</t>
  </si>
  <si>
    <t>ADS Mexicana [Member] | Retained Earnings (Deficit) [Member]</t>
  </si>
  <si>
    <t>ADS Mexicana [Member] | Total ADS Stockholders' Equity (Deficit) [Member]</t>
  </si>
  <si>
    <t>ADS Mexicana [Member] | Non-controlling Interest in Subsidiaries [Member]</t>
  </si>
  <si>
    <t>Restatement of Previously Issued Financial Statements - Schedule of Impact on Condensed Consolidated Statements of Cash Flows (Detail) - USD ($) $ in Thousands</t>
  </si>
  <si>
    <t>Net cash provided by operating activities</t>
  </si>
  <si>
    <t>Adjustments [Member]</t>
  </si>
  <si>
    <t>Disposal of Assets or Businesses - Additional Information (Detail) - USD ($) $ in Thousands</t>
  </si>
  <si>
    <t>Asset Retirement Obligation Disclosure [Abstract]</t>
  </si>
  <si>
    <t>Proceeds from sale of assets/business</t>
  </si>
  <si>
    <t>Net book value of assets</t>
  </si>
  <si>
    <t>Gain on sale of assets/business</t>
  </si>
  <si>
    <t>Property, Plant and Equipment - Schedule of Property, Plant, Equipment and Depreciation Expense on Assets (Detail) - USD ($) $ in Thousands</t>
  </si>
  <si>
    <t>Construction in Progress</t>
  </si>
  <si>
    <t>Less accumulated depreciation</t>
  </si>
  <si>
    <t>Property, plant and equipment - net</t>
  </si>
  <si>
    <t>Land, Buildings and Improvements [Member]</t>
  </si>
  <si>
    <t>Machinery and Equipment [Member]</t>
  </si>
  <si>
    <t>Construction in Progress [Member]</t>
  </si>
  <si>
    <t>Property, Plant and Equipment - Depreciation Expense on Property, Plant and Equipment (Detail) - USD ($) $ in Thousands</t>
  </si>
  <si>
    <t>Depreciation expense</t>
  </si>
  <si>
    <t>Inventories - Schedule of Inventories (Detail) - USD ($) $ in Thousands</t>
  </si>
  <si>
    <t>Raw materials</t>
  </si>
  <si>
    <t>Finished goods</t>
  </si>
  <si>
    <t>Total inventory</t>
  </si>
  <si>
    <t>Inventories - Additional Information (Detail) - USD ($)</t>
  </si>
  <si>
    <t>Work-in-process inventories</t>
  </si>
  <si>
    <t>Leases - Summary of Leased Assets Accounted for Capital Leases and Included in Property, Plant and Equipment, Net (Detail) - USD ($) $ in Thousands</t>
  </si>
  <si>
    <t>Capital Leased Assets [Line Items]</t>
  </si>
  <si>
    <t>Total cost</t>
  </si>
  <si>
    <t>Less accumulated amortization</t>
  </si>
  <si>
    <t>Leased assets in Property, plant and equipment, net</t>
  </si>
  <si>
    <t>Buildings and Improvements [Member]</t>
  </si>
  <si>
    <t>Leases - Schedule of Future Minimum Lease Payments under Capital Leases with Present Value (Detail) - USD ($) $ in Thousands</t>
  </si>
  <si>
    <t>Capital Leases, Future Minimum Payments, Present Value of Net Minimum Payments, Fiscal Year Maturity [Abstract]</t>
  </si>
  <si>
    <t>September 30, 2015</t>
  </si>
  <si>
    <t>September 30, 2016</t>
  </si>
  <si>
    <t>September 30, 2017</t>
  </si>
  <si>
    <t>September 30, 2018</t>
  </si>
  <si>
    <t>September 30, 2019</t>
  </si>
  <si>
    <t>Thereafter</t>
  </si>
  <si>
    <t>Total minimum lease payments</t>
  </si>
  <si>
    <t>Less: amount representing interest</t>
  </si>
  <si>
    <t>Present value of net minimum lease payments</t>
  </si>
  <si>
    <t>Lease obligation - Current</t>
  </si>
  <si>
    <t>Lease obligation - Long-term</t>
  </si>
  <si>
    <t>Total lease obligation</t>
  </si>
  <si>
    <t>Leases - Schedule of Future Minimum Lease Payments under Capital Leases with Present Value (Parenthetical) (Detail) - USD ($) $ in Thousands</t>
  </si>
  <si>
    <t>Contingent rentals amount</t>
  </si>
  <si>
    <t>Leases - Additional Information (Detail) - USD ($) $ in Thousands</t>
  </si>
  <si>
    <t>Capital lease obligation incurred</t>
  </si>
  <si>
    <t>Total rent expense</t>
  </si>
  <si>
    <t>Leases - Summary of Future Minimum Rental Commitments under Operating Leases (Detail) $ in Thousands</t>
  </si>
  <si>
    <t>Sep. 30, 2014USD ($)</t>
  </si>
  <si>
    <t>Leases, Operating [Abstract]</t>
  </si>
  <si>
    <t>Future operating lease payments,2016</t>
  </si>
  <si>
    <t>Future operating lease payments, 2017</t>
  </si>
  <si>
    <t>Future operating lease payments, 2018</t>
  </si>
  <si>
    <t>Future operating lease payments, 2019</t>
  </si>
  <si>
    <t>Future operating lease payments, 2020</t>
  </si>
  <si>
    <t>Future operating lease payments, thereafter</t>
  </si>
  <si>
    <t>Goodwill and Intangible Assets - Carrying Amount of Goodwill by Reportable Segment (Detail) $ in Thousands</t>
  </si>
  <si>
    <t>Goodwill [Line Items]</t>
  </si>
  <si>
    <t>Beginning balance</t>
  </si>
  <si>
    <t>Currency translation</t>
  </si>
  <si>
    <t>Ending balance</t>
  </si>
  <si>
    <t>Domestic Segment [Member]</t>
  </si>
  <si>
    <t>International Segment [Member]</t>
  </si>
  <si>
    <t>Goodwill and Intangible Assets - Summary of Intangible Assets (Detail) - USD ($) $ in Thousands</t>
  </si>
  <si>
    <t>Finite And Indefinite Lived Intangible Assets [Line Items]</t>
  </si>
  <si>
    <t>Gross Intangible</t>
  </si>
  <si>
    <t>Accumulated Amortization</t>
  </si>
  <si>
    <t>Net Intangible</t>
  </si>
  <si>
    <t>Intangible Assets, Gross (Excluding Goodwill)</t>
  </si>
  <si>
    <t>Intangible Assets Accumulated Amortization</t>
  </si>
  <si>
    <t>Trademarks [Member]</t>
  </si>
  <si>
    <t>Indefinite-Lived Intangible Assets (Excluding Goodwill)</t>
  </si>
  <si>
    <t>Indefinite Lived Intangible Assets Accumulated Amortization</t>
  </si>
  <si>
    <t>Developed Technology [Member]</t>
  </si>
  <si>
    <t>Customer Relationships [Member]</t>
  </si>
  <si>
    <t>Patents [Member]</t>
  </si>
  <si>
    <t>Non-compete and Other Contractual Agreements [Member]</t>
  </si>
  <si>
    <t>Trademarks and Tradenames [Member]</t>
  </si>
  <si>
    <t>Fair Value Measurement - Summary of Assets and Liabilities Carried at Fair Value (Detail) - USD ($) $ in Thousands</t>
  </si>
  <si>
    <t>Jun. 30, 2014</t>
  </si>
  <si>
    <t>Jun. 30, 2013</t>
  </si>
  <si>
    <t>Fair Value, Net Derivative Asset (Liability) Measured on Recurring Basis, Unobservable Input Reconciliation [Line Items]</t>
  </si>
  <si>
    <t>Total liabilities &amp; mezzanine equity at fair value on a recurring basis</t>
  </si>
  <si>
    <t>Interest Rate Swaps [Member]</t>
  </si>
  <si>
    <t>Derivative liability</t>
  </si>
  <si>
    <t>Propylene Swaps [Member]</t>
  </si>
  <si>
    <t>Derivative assets</t>
  </si>
  <si>
    <t>Fair Value, Measurements, Recurring [Member]</t>
  </si>
  <si>
    <t>Total assets at fair value on a recurring basis</t>
  </si>
  <si>
    <t>Contingent consideration for acquisitions</t>
  </si>
  <si>
    <t>Redeemable Common Stock</t>
  </si>
  <si>
    <t>Fair Value, Measurements, Recurring [Member] | Level 2 [Member]</t>
  </si>
  <si>
    <t>Fair Value, Measurements, Recurring [Member] | Level 3 [Member]</t>
  </si>
  <si>
    <t>Fair Value, Measurements, Recurring [Member] | Interest Rate Swaps [Member]</t>
  </si>
  <si>
    <t>Fair Value, Measurements, Recurring [Member] | Interest Rate Swaps [Member] | Level 2 [Member]</t>
  </si>
  <si>
    <t>Fair Value, Measurements, Recurring [Member] | Diesel Fuel Contracts [Member]</t>
  </si>
  <si>
    <t>Fair Value, Measurements, Recurring [Member] | Diesel Fuel Contracts [Member] | Level 2 [Member]</t>
  </si>
  <si>
    <t>Fair Value, Measurements, Recurring [Member] | Propylene Swaps [Member]</t>
  </si>
  <si>
    <t>Fair Value, Measurements, Recurring [Member] | Propylene Swaps [Member] | Level 2 [Member]</t>
  </si>
  <si>
    <t>Fair Value Measurement - Summary of Changes in Fair Value of Recurring Fair Value Measurements Using Unobservable Inputs (Detail) - USD ($) $ in Thousands</t>
  </si>
  <si>
    <t>Fair Value, Liabilities Measured on Recurring Basis, Unobservable Input Reconciliation [Line Items]</t>
  </si>
  <si>
    <t>Allocation of ESOP shares to participants</t>
  </si>
  <si>
    <t>Change in fair value</t>
  </si>
  <si>
    <t>Payments of contingent consideration liability</t>
  </si>
  <si>
    <t>Transfer from Level 3</t>
  </si>
  <si>
    <t>Transfer to Level 3</t>
  </si>
  <si>
    <t>Deferred Compensation - Unearned ESOP Shares [Member] | Total Mezzanine Equity [Member]</t>
  </si>
  <si>
    <t>Contingent Consideration [Member]</t>
  </si>
  <si>
    <t>Fair Value Measurement - Additional Information (Detail) - USD ($)</t>
  </si>
  <si>
    <t>12 Months Ended</t>
  </si>
  <si>
    <t>Fair value of assets and liabilities transfers amount</t>
  </si>
  <si>
    <t>Weighted average costs of capital percentage</t>
  </si>
  <si>
    <t>11.00%</t>
  </si>
  <si>
    <t>Ads Mexicana - Additional Information (Detail) - ADS Mexicana [Member] - Variable Interest Entity, Primary Beneficiary [Member] $ in Thousands</t>
  </si>
  <si>
    <t>1 Months Ended</t>
  </si>
  <si>
    <t>Apr. 30, 2013USD ($)</t>
  </si>
  <si>
    <t>ADS World Wide [Member]</t>
  </si>
  <si>
    <t>Variable Interest Entity [Line Items]</t>
  </si>
  <si>
    <t>Additional equity interest in its consolidated subsidiary</t>
  </si>
  <si>
    <t>1.00%</t>
  </si>
  <si>
    <t>Additional equity interest in its consolidated subsidiary, payment</t>
  </si>
  <si>
    <t>Maximum [Member]</t>
  </si>
  <si>
    <t>Ownership percentage</t>
  </si>
  <si>
    <t>51.00%</t>
  </si>
  <si>
    <t>Minimum [Member]</t>
  </si>
  <si>
    <t>50.00%</t>
  </si>
  <si>
    <t>Ads Mexicana - Assets and Liabilities of Ads Mexicana (Detail) - USD ($) $ in Thousands</t>
  </si>
  <si>
    <t>Current assets</t>
  </si>
  <si>
    <t>Other noncurrent assets</t>
  </si>
  <si>
    <t>Liabilities</t>
  </si>
  <si>
    <t>Current liabilities</t>
  </si>
  <si>
    <t>Noncurrent liabilities</t>
  </si>
  <si>
    <t>Investment In Unconsolidated Affiliates - Additional Information (Detail)</t>
  </si>
  <si>
    <t>Sep. 30, 2014USD ($)JointVenture</t>
  </si>
  <si>
    <t>Apr. 07, 2014USD ($)</t>
  </si>
  <si>
    <t>Mar. 31, 2014USD ($)</t>
  </si>
  <si>
    <t>Jul. 15, 2013USD ($)</t>
  </si>
  <si>
    <t>Apr. 01, 2013USD ($)</t>
  </si>
  <si>
    <t>Investments in and Advances to Affiliates [Line Items]</t>
  </si>
  <si>
    <t>Number of unconsolidated joint venture participated | JointVenture</t>
  </si>
  <si>
    <t>Intangible assets</t>
  </si>
  <si>
    <t>Unamortized basis difference</t>
  </si>
  <si>
    <t>Amortization Period</t>
  </si>
  <si>
    <t>10 years</t>
  </si>
  <si>
    <t>Percentage of ownership</t>
  </si>
  <si>
    <t>55.00%</t>
  </si>
  <si>
    <t>Percentage of voting interest</t>
  </si>
  <si>
    <t>Percentage of minority ownership</t>
  </si>
  <si>
    <t>45.00%</t>
  </si>
  <si>
    <t>BaySaver [Member] | Investments in Majority-owned Subsidiaries [Member]</t>
  </si>
  <si>
    <t>49.00%</t>
  </si>
  <si>
    <t>Amount paid for acquiring shares</t>
  </si>
  <si>
    <t>Capital contribution</t>
  </si>
  <si>
    <t>Investment In Unconsolidated Affiliates - Summarized Financial Data of Joint Ventures (Detail) - USD ($) $ in Thousands</t>
  </si>
  <si>
    <t>Investment in unconsolidated affiliates</t>
  </si>
  <si>
    <t>Receivable from unconsolidated joint venture</t>
  </si>
  <si>
    <t>As Previously Reported [Member] | Tigre-ADS USA [Member]</t>
  </si>
  <si>
    <t>Related Party Transactions - Additional information (Detail) - USD ($) $ in Thousands</t>
  </si>
  <si>
    <t>Jul. 15, 2013</t>
  </si>
  <si>
    <t>Related Party Transaction [Line Items]</t>
  </si>
  <si>
    <t>Outstanding letters of credit</t>
  </si>
  <si>
    <t>Maximum potential guarantee payments</t>
  </si>
  <si>
    <t>Percentage of debt guarantee</t>
  </si>
  <si>
    <t>Maximum borrowings permitted under credit facility</t>
  </si>
  <si>
    <t>Credit facility, maturity date</t>
  </si>
  <si>
    <t>Feb. 5,
		2017</t>
  </si>
  <si>
    <t>South American Joint Venture [Member] | US Dollar Denominated Loans [Member]</t>
  </si>
  <si>
    <t>Weighted average interest rate</t>
  </si>
  <si>
    <t>3.53%</t>
  </si>
  <si>
    <t>South American Joint Venture [Member] | Chilean Peso Denominated Loans [Member]</t>
  </si>
  <si>
    <t>6.76%</t>
  </si>
  <si>
    <t>Unsecured, interest-free, note receivable</t>
  </si>
  <si>
    <t>Variable Interest Entity, Primary Beneficiary [Member] | ADS Mexicana [Member]</t>
  </si>
  <si>
    <t>Company's ownership percentage</t>
  </si>
  <si>
    <t>Cash payments for consulting services related to the operations of the business and a noncompete arrangement</t>
  </si>
  <si>
    <t>Outstanding receivables related to sales</t>
  </si>
  <si>
    <t>Guarantee percentage on credit facility</t>
  </si>
  <si>
    <t>100.00%</t>
  </si>
  <si>
    <t>Guarantee description</t>
  </si>
  <si>
    <t>We are the guarantor of 100% of ADS Mexicana's credit facility</t>
  </si>
  <si>
    <t>Debt - Long-Term Debt (Detail) - USD ($) $ in Thousands</t>
  </si>
  <si>
    <t>Debt Instrument [Line Items]</t>
  </si>
  <si>
    <t>Revolving credit facility</t>
  </si>
  <si>
    <t>Long term debt</t>
  </si>
  <si>
    <t>Current maturities</t>
  </si>
  <si>
    <t>Term Notes [Member]</t>
  </si>
  <si>
    <t>Notes payable</t>
  </si>
  <si>
    <t>Senior Notes Payable [Member]</t>
  </si>
  <si>
    <t>Senior notes</t>
  </si>
  <si>
    <t>Mortgage Notes Payable [Member]</t>
  </si>
  <si>
    <t>Industrial Revenue Bonds [Member]</t>
  </si>
  <si>
    <t>Industrial revenue bonds</t>
  </si>
  <si>
    <t>ADS [Member] | Revolving Credit Facility [Member]</t>
  </si>
  <si>
    <t>ADS Mexicana [Member] | Revolving Credit Facility [Member]</t>
  </si>
  <si>
    <t>Debt - Additional Information (Detail)</t>
  </si>
  <si>
    <t>Jul. 31, 2014Bonds</t>
  </si>
  <si>
    <t>Jul. 31, 2013USD ($)</t>
  </si>
  <si>
    <t>Dec. 31, 2009USD ($)</t>
  </si>
  <si>
    <t>Sep. 30, 2014USD ($)DerivativeMortgageLoanFacility</t>
  </si>
  <si>
    <t>Jul. 31, 2015Bonds</t>
  </si>
  <si>
    <t>Mar. 31, 2011Bonds</t>
  </si>
  <si>
    <t>Revolving credit facility interest rate</t>
  </si>
  <si>
    <t>2.603%</t>
  </si>
  <si>
    <t>Date of Inception of interest rate swap</t>
  </si>
  <si>
    <t>Oct. 7,
		2010</t>
  </si>
  <si>
    <t>Number of interest rate derivative | Derivative</t>
  </si>
  <si>
    <t>Derivative, type of interest rate paid on swap</t>
  </si>
  <si>
    <t>90-Day LIBOR interest rate</t>
  </si>
  <si>
    <t>Maximum capital distributions</t>
  </si>
  <si>
    <t>Revolving Credit Facility [Member]</t>
  </si>
  <si>
    <t>Sep. 2,
		2014</t>
  </si>
  <si>
    <t>Rate of fixed interest swap</t>
  </si>
  <si>
    <t>0.89%</t>
  </si>
  <si>
    <t>Maturity period of interest rate derivative</t>
  </si>
  <si>
    <t>Date of maturity of interest rate swap</t>
  </si>
  <si>
    <t>Sep. 1,
		2013</t>
  </si>
  <si>
    <t>Derivative instrument notional amount</t>
  </si>
  <si>
    <t>Interest Rate Swaps [Member] | Revolving Credit Facility [Member]</t>
  </si>
  <si>
    <t>Interest rate hedge executed date</t>
  </si>
  <si>
    <t>Jul. 18,
		2013</t>
  </si>
  <si>
    <t>Forward Stating Interest Rate Swap [Member] | Revolving Credit Facility [Member]</t>
  </si>
  <si>
    <t>Sep. 3,
		2013</t>
  </si>
  <si>
    <t>30-Day LIBOR interest rate</t>
  </si>
  <si>
    <t>0.86%</t>
  </si>
  <si>
    <t>Sep. 1,
		2016</t>
  </si>
  <si>
    <t>Forward Second Interest Rate Swap [Member] | Revolving Credit Facility [Member]</t>
  </si>
  <si>
    <t>1.08%</t>
  </si>
  <si>
    <t>2 years</t>
  </si>
  <si>
    <t>Nontaxable Municipal Bonds [Member]</t>
  </si>
  <si>
    <t>Number of bonds retired | Bonds</t>
  </si>
  <si>
    <t>ADS [Member]</t>
  </si>
  <si>
    <t>Borrowing under line of credit facility</t>
  </si>
  <si>
    <t>Revolving credit facility outstanding</t>
  </si>
  <si>
    <t>Debt instrument face amount</t>
  </si>
  <si>
    <t>Quarterly interest payable</t>
  </si>
  <si>
    <t>5.60%</t>
  </si>
  <si>
    <t>Additional principal payments</t>
  </si>
  <si>
    <t>Senior notes, fair value</t>
  </si>
  <si>
    <t>Senior Notes Payable [Member] | ADS [Member]</t>
  </si>
  <si>
    <t>Debt instrument leverage fee</t>
  </si>
  <si>
    <t>The rate is subject to an additional 200 basis  point excess leverage fee if calculated leverage exceeds 3 to 1.</t>
  </si>
  <si>
    <t>Aggregate amount on promissory notes issued</t>
  </si>
  <si>
    <t>4.05%</t>
  </si>
  <si>
    <t>Number of mortgage notes payable with fixed rate | MortgageLoan</t>
  </si>
  <si>
    <t>Fixed interest rate</t>
  </si>
  <si>
    <t>5.10%</t>
  </si>
  <si>
    <t>Land and buildings net book value</t>
  </si>
  <si>
    <t>Number of production facilities | Facility</t>
  </si>
  <si>
    <t>Industrial Revenue Bonds [Member] | Letter of Credit [Member]</t>
  </si>
  <si>
    <t>Debt instrument fee percentage</t>
  </si>
  <si>
    <t>3.75%</t>
  </si>
  <si>
    <t>Industrial Revenue Bonds [Member] | Nontaxable Municipal Bonds [Member]</t>
  </si>
  <si>
    <t>Average interest rate</t>
  </si>
  <si>
    <t>3.84%</t>
  </si>
  <si>
    <t>Collateral amount</t>
  </si>
  <si>
    <t>Industrial Revenue Bonds [Member] | Scenario, Forecast [Member] | Nontaxable Municipal Bonds [Member]</t>
  </si>
  <si>
    <t>Term Notes [Member] | Revolving Credit Facility [Member]</t>
  </si>
  <si>
    <t>Term loan maturity date</t>
  </si>
  <si>
    <t>2018-06</t>
  </si>
  <si>
    <t>Term Loan Facility [Member]</t>
  </si>
  <si>
    <t>1.105%</t>
  </si>
  <si>
    <t>4 years</t>
  </si>
  <si>
    <t>Sep. 1,
		2014</t>
  </si>
  <si>
    <t>Debt Covenants and Dividend Restrictions[Member] | Maximum [Member]</t>
  </si>
  <si>
    <t>Leverage ratio</t>
  </si>
  <si>
    <t>Debt Covenants and Dividend Restrictions[Member] | Minimum [Member]</t>
  </si>
  <si>
    <t>Leverage ratio, minimum</t>
  </si>
  <si>
    <t>Fixed charge coverage ratio</t>
  </si>
  <si>
    <t>Derivative Transactions - Additional Information (Detail) - USD ($) $ in Thousands</t>
  </si>
  <si>
    <t>Unrealized Gain (Loss) on Derivatives and Commodity Contracts [Abstract]</t>
  </si>
  <si>
    <t>Losses on mark-to-market adjustments for changes in fair value on derivative</t>
  </si>
  <si>
    <t>Derivative Transactions - Summary of Fair Values for Various Derivatives (Detail) - USD ($) $ in Thousands</t>
  </si>
  <si>
    <t>Derivatives, Fair Value [Line Items]</t>
  </si>
  <si>
    <t>(Liability)</t>
  </si>
  <si>
    <t>Diesel Fuel Option Collars [Member]</t>
  </si>
  <si>
    <t>Asset</t>
  </si>
  <si>
    <t>Commitments and Contingencies - Additional Information (Detail) - Inventory [Member] $ in Thousands</t>
  </si>
  <si>
    <t>Sep. 30, 2014USD ($)lb</t>
  </si>
  <si>
    <t>Purchase Commitment, Excluding Long-term Commitment [Line Items]</t>
  </si>
  <si>
    <t>Quantity of raw materials to be purchased under the purchase commitment | lb</t>
  </si>
  <si>
    <t>Total purchase commitment | $</t>
  </si>
  <si>
    <t>Accumulated Other Comprehensive Loss - Schedule of Accumulated Other Comprehensive Loss (Detail) - USD ($) $ in Thousands</t>
  </si>
  <si>
    <t>Accumulated Other Comprehensive Income (Loss) [Line Items]</t>
  </si>
  <si>
    <t>Beginning Balance</t>
  </si>
  <si>
    <t>Income tax expense (benefit)</t>
  </si>
  <si>
    <t>Ending Balance</t>
  </si>
  <si>
    <t>Currency Translation [Member]</t>
  </si>
  <si>
    <t>Other [Member]</t>
  </si>
  <si>
    <t>Redeemable Convertible Preferred Stock - Additional Information (Detail) - Redeemable Convertible Preferred Stock [Member]</t>
  </si>
  <si>
    <t>Sep. 30, 2014$ / sharesshares</t>
  </si>
  <si>
    <t>Schedule Of Redeemable Convertible Preferred Stock [Line Items]</t>
  </si>
  <si>
    <t>Preferred stock, dividend rate, percentage</t>
  </si>
  <si>
    <t>2.50%</t>
  </si>
  <si>
    <t>Redeemable convertible preferred stock, shares | shares</t>
  </si>
  <si>
    <t>Preferred stock, conversion basis</t>
  </si>
  <si>
    <t>0.7692 shares of common stock for each share of Redeemable convertible preferred stock</t>
  </si>
  <si>
    <t>Redeemable convertible preferred stock, per share | $ / shares</t>
  </si>
  <si>
    <t>Stock-based Compensation - Additional Information (Detail) $ / shares in Units, $ in Thousands</t>
  </si>
  <si>
    <t>Sep. 06, 2014Directors$ / sharesshares</t>
  </si>
  <si>
    <t>Aug. 31, 2014$ / sharesshares</t>
  </si>
  <si>
    <t>Sep. 30, 2014USD ($)$ / sharesshares</t>
  </si>
  <si>
    <t>Sep. 30, 2013USD ($)$ / shares</t>
  </si>
  <si>
    <t>Sep. 30, 2014USD ($)Installment$ / sharesshares</t>
  </si>
  <si>
    <t>Sep. 30, 2013USD ($)$ / sharesshares</t>
  </si>
  <si>
    <t>May. 31, 2014shares</t>
  </si>
  <si>
    <t>Aug. 31, 2013shares</t>
  </si>
  <si>
    <t>Share-based Compensation Arrangement by Share-based Payment Award [Line Items]</t>
  </si>
  <si>
    <t>Average fair value of shares allocated under ESOP, per share | $ / shares</t>
  </si>
  <si>
    <t>Compensation expense related to allocation of ESOP shares | $</t>
  </si>
  <si>
    <t>Stock-based awards, unrecognized compensation expense | $</t>
  </si>
  <si>
    <t>Restricted Stock [Member]</t>
  </si>
  <si>
    <t>Stock-based awards, vesting period</t>
  </si>
  <si>
    <t>5 years</t>
  </si>
  <si>
    <t>Share-based compensation expense | $</t>
  </si>
  <si>
    <t>Stock based awards, shares available for grant</t>
  </si>
  <si>
    <t>Unrecognized compensation expense | $</t>
  </si>
  <si>
    <t>Shares granted</t>
  </si>
  <si>
    <t>Fair market value of the granted shares | $ / shares</t>
  </si>
  <si>
    <t>Restricted Stock [Member] | Vesting Immediately [Member]</t>
  </si>
  <si>
    <t>New grant, number of shares issued</t>
  </si>
  <si>
    <t>New grant, fair market value of shares issued | $ / shares</t>
  </si>
  <si>
    <t>Fair value of shares allocated under ESOP, per share | $ / shares</t>
  </si>
  <si>
    <t>Stock-based awards, number of shares authorized for grant</t>
  </si>
  <si>
    <t>2013 Stock Option Plan [Member] | Employee Stock Options [Member]</t>
  </si>
  <si>
    <t>2013 Stock Option Plan [Member] | Employee Stock Options [Member] | Management [Member]</t>
  </si>
  <si>
    <t>Stock awards, expiration period</t>
  </si>
  <si>
    <t>Stock awards, number of annual installments for vesting | Installment</t>
  </si>
  <si>
    <t>2013 Stock Option Plan [Member] | Employee Stock Options [Member] | Chief Executive Officer [Member]</t>
  </si>
  <si>
    <t>2000 Stock Option Plan [Member] | Employee Stock Options [Member] | Management [Member]</t>
  </si>
  <si>
    <t>2000 and 2013 Stock Option Plan [Member] | Employee Stock Options [Member] | General and Administrative Expense [Member]</t>
  </si>
  <si>
    <t>Stock-based awards, vesting period from the date of issuance</t>
  </si>
  <si>
    <t>1 year</t>
  </si>
  <si>
    <t>Number of directors to whom shares were granted | Directors</t>
  </si>
  <si>
    <t>Vesting date</t>
  </si>
  <si>
    <t>Feb. 27,
		2015</t>
  </si>
  <si>
    <t>Shares available for grant</t>
  </si>
  <si>
    <t>Stock Compensation - Schedule of Estimate Fair Value of Stock Options Granted (Detail) - Employee Stock Options [Member]</t>
  </si>
  <si>
    <t>Expected stock price volatility</t>
  </si>
  <si>
    <t>40.00%</t>
  </si>
  <si>
    <t>44.00%</t>
  </si>
  <si>
    <t>Risk-free interest rate</t>
  </si>
  <si>
    <t>2.10%</t>
  </si>
  <si>
    <t>2.30%</t>
  </si>
  <si>
    <t>Dividend yield</t>
  </si>
  <si>
    <t>0.84%</t>
  </si>
  <si>
    <t>Weighted Average [Member]</t>
  </si>
  <si>
    <t>Weighted-average expected option life (years)</t>
  </si>
  <si>
    <t>8 years</t>
  </si>
  <si>
    <t>Stock-based Compensation - Schedule of Stock Option Transactions (Detail) - $ / shares shares in Thousands</t>
  </si>
  <si>
    <t>Weighted Average Remaining Contractual Term</t>
  </si>
  <si>
    <t>9 years 4 months 24 days</t>
  </si>
  <si>
    <t>0 years</t>
  </si>
  <si>
    <t>8 years 10 months 24 days</t>
  </si>
  <si>
    <t>9 years 10 months 24 days</t>
  </si>
  <si>
    <t>Weighted Average Remaining Contractual Term, Exercisable and vested at end of period</t>
  </si>
  <si>
    <t>Weighted Average Remaining Contractual Term, Unvested at end of period</t>
  </si>
  <si>
    <t>Weighted Average Remaining Contractual Term, Vested and expected to vest at end of period</t>
  </si>
  <si>
    <t>Weighted Average Remaining Contractual Term, Fair value of options granted during the period</t>
  </si>
  <si>
    <t>Number of Shares, Outstanding, Beginning Balance</t>
  </si>
  <si>
    <t>Number of Shares, Issued</t>
  </si>
  <si>
    <t>Number of Shares, Exercised</t>
  </si>
  <si>
    <t>Number of Shares, Forfeited</t>
  </si>
  <si>
    <t>Number of Shares, Outstanding, Ending Balance</t>
  </si>
  <si>
    <t>Number of Shares, Exercisable and vested at end of period</t>
  </si>
  <si>
    <t>Number of Shares, Unvested at end of period</t>
  </si>
  <si>
    <t>Number of Shares, Vested and expected to vest at end of period</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Exercisable and vested at end of period</t>
  </si>
  <si>
    <t>Weighted Average Exercise Price, Unvested at end of period</t>
  </si>
  <si>
    <t>Weighted Average Exercise Price, Vested and expected to vest at end of period</t>
  </si>
  <si>
    <t>Weighted Average Exercise Price, Fair value of options granted during the period</t>
  </si>
  <si>
    <t>4 years 1 month 6 days</t>
  </si>
  <si>
    <t>4 years 3 months 18 days</t>
  </si>
  <si>
    <t>3 years 8 months 12 days</t>
  </si>
  <si>
    <t>3 years 9 months 18 days</t>
  </si>
  <si>
    <t>2 years 1 month 6 days</t>
  </si>
  <si>
    <t>7 years 1 month 6 days</t>
  </si>
  <si>
    <t>7 years 8 months 12 days</t>
  </si>
  <si>
    <t>3 years 6 months</t>
  </si>
  <si>
    <t>Equity Classified [Member] | 2013 Stock Option Plan [Member]</t>
  </si>
  <si>
    <t>Liability Classified [Member] | 2013 Stock Option Plan [Member]</t>
  </si>
  <si>
    <t>Stock-based Compensation - Summary of Nonvested Stock Option Grants (Detail) - $ / shares shares in Thousands</t>
  </si>
  <si>
    <t>Sep. 06, 2014</t>
  </si>
  <si>
    <t>Weighted Average Grant Date Fair Value, Unvested at beginning of period</t>
  </si>
  <si>
    <t>Number of Shares,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Number of Shares, Granted</t>
  </si>
  <si>
    <t>Number of Shares, Vested</t>
  </si>
  <si>
    <t>Stock-based Compensation - Summary of Unvested Restricted Stock Grants (Detail) - Restricted Stock [Member] shares in Thousands</t>
  </si>
  <si>
    <t>Number of Shares, Unvested at beginning of period | shares</t>
  </si>
  <si>
    <t>Number of Shares, Granted | shares</t>
  </si>
  <si>
    <t>Number of Shares, Vested | shares</t>
  </si>
  <si>
    <t>Number of Shares, Forfeited | shares</t>
  </si>
  <si>
    <t>Number of Shares, Unvested at end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Income Taxes - Additional Information (Detail)</t>
  </si>
  <si>
    <t>Effective income tax rate</t>
  </si>
  <si>
    <t>36.60%</t>
  </si>
  <si>
    <t>36.40%</t>
  </si>
  <si>
    <t>Federal statutory rate</t>
  </si>
  <si>
    <t>35.00%</t>
  </si>
  <si>
    <t>Net Income Per Share - Summary of Net Income Per Share (Detail) - USD ($) $ / shares in Units, shares in Thousands, $ in Thousands</t>
  </si>
  <si>
    <t>Net income per share - Basic</t>
  </si>
  <si>
    <t>Change in fair value of redeemable convertible preferred stock</t>
  </si>
  <si>
    <t>Dividends to redeemable convertible preferred stock</t>
  </si>
  <si>
    <t>Net income available to common stockholders - Basic</t>
  </si>
  <si>
    <t>Weighted average number of common shares outstanding - Basic</t>
  </si>
  <si>
    <t>Net income per common share - Basic</t>
  </si>
  <si>
    <t>Net income per share - Diluted</t>
  </si>
  <si>
    <t>Net income available to common stockholders - Diluted</t>
  </si>
  <si>
    <t>Assumed exercise of preferred stock</t>
  </si>
  <si>
    <t>Assumed exercise of stock options</t>
  </si>
  <si>
    <t>Weighted average number of common shares outstanding - Diluted</t>
  </si>
  <si>
    <t>Net income per common share - Diluted</t>
  </si>
  <si>
    <t>Potentially dilutive securities excluded as anti-dilutive</t>
  </si>
  <si>
    <t>Business Segments Information - Additional Information (Detail)</t>
  </si>
  <si>
    <t>Sep. 30, 2014Segment</t>
  </si>
  <si>
    <t>Number of reportable segments</t>
  </si>
  <si>
    <t>Number of operating segments</t>
  </si>
  <si>
    <t>Business Segments Information - Schedule of Reportable Segment (Detail) - USD ($) $ in Thousands</t>
  </si>
  <si>
    <t>Segment Reporting Information [Line Items]</t>
  </si>
  <si>
    <t>Total net sales</t>
  </si>
  <si>
    <t>Domestic Segment [Member] | Pipe [Member]</t>
  </si>
  <si>
    <t>Domestic Segment [Member] | Allied Products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terest expense, net</t>
  </si>
  <si>
    <t>Depreciation and amortization</t>
  </si>
  <si>
    <t>Equity in net income (loss) of unconsolidated affiliates</t>
  </si>
  <si>
    <t>Total identifiable assets</t>
  </si>
  <si>
    <t>Intersegment Eliminations [Member]</t>
  </si>
  <si>
    <t>Domestic Segment [Member] | Operating Segments [Member]</t>
  </si>
  <si>
    <t>International Segment [Member] | Operating Segments [Member]</t>
  </si>
  <si>
    <t>Business Segments Information - Schedule of Reconciliation of Segment EBITDA and Segment Adjusted EBITDA to Net Income (Detail) - USD ($) $ in Thousands</t>
  </si>
  <si>
    <t>Derivative fair value adjustment</t>
  </si>
  <si>
    <t>ESOP deferred compensation</t>
  </si>
  <si>
    <t>Segment EBITDA</t>
  </si>
  <si>
    <t>Unconsolidated affiliates interest, tax, depreciation and amortization</t>
  </si>
  <si>
    <t>Contingent consideration remeasurement</t>
  </si>
  <si>
    <t>Stock-based compensation</t>
  </si>
  <si>
    <t>Transaction costs(b)</t>
  </si>
  <si>
    <t>Domestic Segment [Member] | South American, BaySaver and Tigre-ADS USA Joint Venture [Member]</t>
  </si>
  <si>
    <t>Foreign currency transaction losses</t>
  </si>
  <si>
    <t>International Segment [Member] | South American, BaySaver and Tigre-ADS USA Joint Ventur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2015</v>
      </c>
    </row>
    <row r="9" spans="1:3">
      <c t="s" r="A9" s="4">
        <v>14</v>
      </c>
      <c t="s" r="B9" s="5">
        <v>15</v>
      </c>
    </row>
    <row r="10" spans="1:3">
      <c t="s" r="A10" s="4">
        <v>16</v>
      </c>
      <c t="s" r="B10" s="4">
        <v>17</v>
      </c>
    </row>
    <row r="11" spans="1:3">
      <c t="s" r="A11" s="4">
        <v>18</v>
      </c>
      <c t="s" r="B11" s="4">
        <v>19</v>
      </c>
    </row>
    <row r="12" spans="1:3">
      <c t="s" r="A12" s="4">
        <v>20</v>
      </c>
      <c t="n" r="B12" s="6">
        <v>1604028</v>
      </c>
    </row>
    <row r="13" spans="1:3">
      <c t="s" r="A13" s="4">
        <v>21</v>
      </c>
      <c t="s" r="B13" s="4">
        <v>22</v>
      </c>
    </row>
    <row r="14" spans="1:3">
      <c t="s" r="A14" s="4">
        <v>23</v>
      </c>
      <c t="s" r="B14" s="4">
        <v>24</v>
      </c>
    </row>
    <row r="15" spans="1:3">
      <c t="s" r="A15" s="4">
        <v>25</v>
      </c>
      <c t="n" r="C15" s="6">
        <v>52938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224</v>
      </c>
    </row>
    <row r="4" spans="1:2">
      <c t="s" r="A4" s="4">
        <v>32</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26</v>
      </c>
      <c t="s" r="C1" s="2">
        <v>2</v>
      </c>
      <c t="s" r="D1" s="2">
        <v>27</v>
      </c>
    </row>
    <row r="2" spans="1:4">
      <c t="s" r="A2" s="3">
        <v>28</v>
      </c>
    </row>
    <row r="3" spans="1:4">
      <c t="s" r="A3" s="4">
        <v>29</v>
      </c>
      <c t="s" r="B3" s="4">
        <v>30</v>
      </c>
      <c t="n" r="C3" s="7">
        <v>6581</v>
      </c>
      <c t="n" r="D3" s="7">
        <v>3931</v>
      </c>
    </row>
    <row r="4" spans="1:4">
      <c t="s" r="A4" s="4">
        <v>31</v>
      </c>
      <c t="s" r="B4" s="4">
        <v>30</v>
      </c>
      <c t="n" r="C4" s="6">
        <v>246046</v>
      </c>
      <c t="n" r="D4" s="6">
        <v>148271</v>
      </c>
    </row>
    <row r="5" spans="1:4">
      <c t="s" r="A5" s="4">
        <v>32</v>
      </c>
      <c t="s" r="B5" s="4">
        <v>30</v>
      </c>
      <c t="n" r="C5" s="6">
        <v>232262</v>
      </c>
      <c t="n" r="D5" s="6">
        <v>259891</v>
      </c>
    </row>
    <row r="6" spans="1:4">
      <c t="s" r="A6" s="4">
        <v>33</v>
      </c>
      <c t="s" r="B6" s="4">
        <v>30</v>
      </c>
      <c t="n" r="C6" s="6">
        <v>13737</v>
      </c>
      <c t="n" r="D6" s="6">
        <v>14465</v>
      </c>
    </row>
    <row r="7" spans="1:4">
      <c t="s" r="A7" s="4">
        <v>34</v>
      </c>
      <c t="s" r="B7" s="4">
        <v>30</v>
      </c>
      <c t="n" r="C7" s="6">
        <v>498626</v>
      </c>
      <c t="n" r="D7" s="6">
        <v>426558</v>
      </c>
    </row>
    <row r="8" spans="1:4">
      <c t="s" r="A8" s="4">
        <v>35</v>
      </c>
      <c t="s" r="B8" s="4">
        <v>30</v>
      </c>
      <c t="n" r="C8" s="6">
        <v>359742</v>
      </c>
      <c t="n" r="D8" s="6">
        <v>350351</v>
      </c>
    </row>
    <row r="9" spans="1:4">
      <c t="s" r="A9" s="3">
        <v>36</v>
      </c>
    </row>
    <row r="10" spans="1:4">
      <c t="s" r="A10" s="4">
        <v>37</v>
      </c>
      <c t="s" r="B10" s="4">
        <v>30</v>
      </c>
      <c t="n" r="C10" s="6">
        <v>88000</v>
      </c>
      <c t="n" r="D10" s="6">
        <v>88017</v>
      </c>
    </row>
    <row r="11" spans="1:4">
      <c t="s" r="A11" s="4">
        <v>38</v>
      </c>
      <c t="s" r="B11" s="4">
        <v>30</v>
      </c>
      <c t="n" r="C11" s="6">
        <v>54132</v>
      </c>
      <c t="n" r="D11" s="6">
        <v>59194</v>
      </c>
    </row>
    <row r="12" spans="1:4">
      <c t="s" r="A12" s="4">
        <v>39</v>
      </c>
      <c t="s" r="B12" s="4">
        <v>30</v>
      </c>
      <c t="n" r="C12" s="6">
        <v>67660</v>
      </c>
      <c t="n" r="D12" s="6">
        <v>65447</v>
      </c>
    </row>
    <row r="13" spans="1:4">
      <c t="s" r="A13" s="4">
        <v>40</v>
      </c>
      <c t="s" r="B13" s="4">
        <v>30</v>
      </c>
      <c t="n" r="C13" s="6">
        <v>1068160</v>
      </c>
      <c t="n" r="D13" s="6">
        <v>989567</v>
      </c>
    </row>
    <row r="14" spans="1:4">
      <c t="s" r="A14" s="3">
        <v>41</v>
      </c>
    </row>
    <row r="15" spans="1:4">
      <c t="s" r="A15" s="4">
        <v>42</v>
      </c>
      <c t="s" r="B15" s="4">
        <v>30</v>
      </c>
      <c t="n" r="C15" s="6">
        <v>11148</v>
      </c>
      <c t="n" r="D15" s="6">
        <v>11153</v>
      </c>
    </row>
    <row r="16" spans="1:4">
      <c t="s" r="A16" s="4">
        <v>43</v>
      </c>
      <c t="s" r="B16" s="4">
        <v>30</v>
      </c>
      <c t="n" r="C16" s="6">
        <v>12225</v>
      </c>
      <c t="n" r="D16" s="6">
        <v>12364</v>
      </c>
    </row>
    <row r="17" spans="1:4">
      <c t="s" r="A17" s="4">
        <v>44</v>
      </c>
      <c t="s" r="B17" s="4">
        <v>30</v>
      </c>
      <c t="n" r="C17" s="6">
        <v>115716</v>
      </c>
      <c t="n" r="D17" s="6">
        <v>110972</v>
      </c>
    </row>
    <row r="18" spans="1:4">
      <c t="s" r="A18" s="4">
        <v>45</v>
      </c>
      <c t="s" r="B18" s="4">
        <v>30</v>
      </c>
      <c t="n" r="C18" s="6">
        <v>50240</v>
      </c>
      <c t="n" r="D18" s="6">
        <v>43085</v>
      </c>
    </row>
    <row r="19" spans="1:4">
      <c t="s" r="A19" s="4">
        <v>46</v>
      </c>
      <c t="s" r="B19" s="4">
        <v>30</v>
      </c>
      <c t="n" r="C19" s="6">
        <v>19698</v>
      </c>
      <c t="n" r="D19" s="6">
        <v>7980</v>
      </c>
    </row>
    <row r="20" spans="1:4">
      <c t="s" r="A20" s="4">
        <v>47</v>
      </c>
      <c t="s" r="B20" s="4">
        <v>30</v>
      </c>
      <c t="n" r="C20" s="6">
        <v>209027</v>
      </c>
      <c t="n" r="D20" s="6">
        <v>185554</v>
      </c>
    </row>
    <row r="21" spans="1:4">
      <c t="s" r="A21" s="4">
        <v>48</v>
      </c>
      <c t="s" r="B21" s="4">
        <v>30</v>
      </c>
      <c t="n" r="C21" s="6">
        <v>386435</v>
      </c>
      <c t="n" r="D21" s="6">
        <v>442895</v>
      </c>
    </row>
    <row r="22" spans="1:4">
      <c t="s" r="A22" s="4">
        <v>49</v>
      </c>
      <c t="s" r="B22" s="4">
        <v>30</v>
      </c>
      <c t="n" r="C22" s="6">
        <v>49237</v>
      </c>
      <c t="n" r="D22" s="6">
        <v>34366</v>
      </c>
    </row>
    <row r="23" spans="1:4">
      <c t="s" r="A23" s="4">
        <v>50</v>
      </c>
      <c t="s" r="B23" s="4">
        <v>30</v>
      </c>
      <c t="n" r="C23" s="6">
        <v>60401</v>
      </c>
      <c t="n" r="D23" s="6">
        <v>66333</v>
      </c>
    </row>
    <row r="24" spans="1:4">
      <c t="s" r="A24" s="4">
        <v>51</v>
      </c>
      <c t="s" r="B24" s="4">
        <v>30</v>
      </c>
      <c t="n" r="C24" s="6">
        <v>27319</v>
      </c>
      <c t="n" r="D24" s="6">
        <v>32170</v>
      </c>
    </row>
    <row r="25" spans="1:4">
      <c t="s" r="A25" s="4">
        <v>52</v>
      </c>
      <c t="s" r="B25" s="4">
        <v>30</v>
      </c>
      <c t="n" r="C25" s="7">
        <v>732419</v>
      </c>
      <c t="n" r="D25" s="7">
        <v>761318</v>
      </c>
    </row>
    <row r="26" spans="1:4">
      <c t="s" r="A26" s="4">
        <v>53</v>
      </c>
      <c t="s" r="B26" s="4">
        <v>30</v>
      </c>
      <c t="s" r="C26" s="4">
        <v>54</v>
      </c>
      <c t="s" r="D26" s="4">
        <v>54</v>
      </c>
    </row>
    <row r="27" spans="1:4">
      <c t="s" r="A27" s="3">
        <v>55</v>
      </c>
    </row>
    <row r="28" spans="1:4">
      <c t="s" r="A28" s="4">
        <v>56</v>
      </c>
      <c t="s" r="B28" s="4">
        <v>30</v>
      </c>
      <c t="n" r="D28" s="7">
        <v>549119</v>
      </c>
    </row>
    <row r="29" spans="1:4">
      <c t="s" r="A29" s="4">
        <v>57</v>
      </c>
      <c t="s" r="B29" s="4">
        <v>30</v>
      </c>
      <c t="n" r="C29" s="7">
        <v>326623</v>
      </c>
      <c t="n" r="D29" s="6">
        <v>291720</v>
      </c>
    </row>
    <row r="30" spans="1:4">
      <c t="s" r="A30" s="4">
        <v>58</v>
      </c>
      <c t="s" r="B30" s="4">
        <v>30</v>
      </c>
      <c t="n" r="C30" s="6">
        <v>-215024</v>
      </c>
      <c t="n" r="D30" s="6">
        <v>-197888</v>
      </c>
    </row>
    <row r="31" spans="1:4">
      <c t="s" r="A31" s="4">
        <v>59</v>
      </c>
      <c t="s" r="B31" s="4">
        <v>30</v>
      </c>
      <c t="n" r="C31" s="6">
        <v>111599</v>
      </c>
      <c t="n" r="D31" s="6">
        <v>642951</v>
      </c>
    </row>
    <row r="32" spans="1:4">
      <c t="s" r="A32" s="3">
        <v>60</v>
      </c>
    </row>
    <row r="33" spans="1:4">
      <c t="s" r="A33" s="4">
        <v>61</v>
      </c>
      <c t="s" r="B33" s="4">
        <v>30</v>
      </c>
      <c t="n" r="C33" s="6">
        <v>12393</v>
      </c>
      <c t="n" r="D33" s="6">
        <v>11957</v>
      </c>
    </row>
    <row r="34" spans="1:4">
      <c t="s" r="A34" s="4">
        <v>62</v>
      </c>
      <c t="s" r="B34" s="4">
        <v>30</v>
      </c>
      <c t="n" r="C34" s="6">
        <v>689980</v>
      </c>
      <c t="n" r="D34" s="6">
        <v>12438</v>
      </c>
    </row>
    <row r="35" spans="1:4">
      <c t="s" r="A35" s="4">
        <v>63</v>
      </c>
      <c t="s" r="B35" s="4">
        <v>30</v>
      </c>
      <c t="n" r="C35" s="6">
        <v>-447674</v>
      </c>
      <c t="n" r="D35" s="6">
        <v>-448439</v>
      </c>
    </row>
    <row r="36" spans="1:4">
      <c t="s" r="A36" s="4">
        <v>64</v>
      </c>
      <c t="s" r="B36" s="4">
        <v>30</v>
      </c>
      <c t="n" r="C36" s="6">
        <v>-9355</v>
      </c>
      <c t="n" r="D36" s="6">
        <v>-6830</v>
      </c>
    </row>
    <row r="37" spans="1:4">
      <c t="s" r="A37" s="4">
        <v>65</v>
      </c>
      <c t="s" r="B37" s="4">
        <v>30</v>
      </c>
      <c t="n" r="C37" s="6">
        <v>-40900</v>
      </c>
      <c t="n" r="D37" s="6">
        <v>-2412</v>
      </c>
    </row>
    <row r="38" spans="1:4">
      <c t="s" r="A38" s="4">
        <v>66</v>
      </c>
      <c t="s" r="B38" s="4">
        <v>30</v>
      </c>
      <c t="n" r="C38" s="6">
        <v>204444</v>
      </c>
      <c t="n" r="D38" s="6">
        <v>-433286</v>
      </c>
    </row>
    <row r="39" spans="1:4">
      <c t="s" r="A39" s="4">
        <v>67</v>
      </c>
      <c t="s" r="B39" s="4">
        <v>30</v>
      </c>
      <c t="n" r="C39" s="6">
        <v>19698</v>
      </c>
      <c t="n" r="D39" s="6">
        <v>18584</v>
      </c>
    </row>
    <row r="40" spans="1:4">
      <c t="s" r="A40" s="4">
        <v>68</v>
      </c>
      <c t="s" r="B40" s="4">
        <v>30</v>
      </c>
      <c t="n" r="C40" s="6">
        <v>224142</v>
      </c>
      <c t="n" r="D40" s="6">
        <v>-414702</v>
      </c>
    </row>
    <row r="41" spans="1:4">
      <c t="s" r="A41" s="4">
        <v>69</v>
      </c>
      <c t="s" r="B41" s="4">
        <v>30</v>
      </c>
      <c t="n" r="C41" s="7">
        <v>1068160</v>
      </c>
      <c t="n" r="D41" s="7">
        <v>989567</v>
      </c>
    </row>
    <row r="42" spans="1:4">
      <c t="n" r="A42"/>
    </row>
    <row r="43" spans="1:4">
      <c t="s" r="A43" s="4">
        <v>30</v>
      </c>
      <c t="s" r="B43" s="4">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4">
        <v>81</v>
      </c>
    </row>
    <row r="4" spans="1:2">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67"/>
    <col customWidth="1" max="3" min="3" width="14"/>
    <col customWidth="1" max="4" min="4" width="14"/>
  </cols>
  <sheetData>
    <row r="1" spans="1:4">
      <c t="s" r="A1" s="1">
        <v>71</v>
      </c>
      <c t="s" r="C1" s="2">
        <v>2</v>
      </c>
      <c t="s" r="D1" s="2">
        <v>27</v>
      </c>
    </row>
    <row r="2" spans="1:4">
      <c t="s" r="A2" s="4">
        <v>72</v>
      </c>
      <c t="s" r="B2" s="4">
        <v>30</v>
      </c>
      <c t="n" r="C2" s="7">
        <v>4381</v>
      </c>
      <c t="n" r="D2" s="7">
        <v>4490</v>
      </c>
    </row>
    <row r="3" spans="1:4">
      <c t="s" r="A3" s="4">
        <v>73</v>
      </c>
      <c t="s" r="B3" s="4">
        <v>30</v>
      </c>
      <c t="n" r="C3" s="8">
        <v>0.01</v>
      </c>
      <c t="n" r="D3" s="8">
        <v>0.01</v>
      </c>
    </row>
    <row r="4" spans="1:4">
      <c t="s" r="A4" s="4">
        <v>74</v>
      </c>
      <c t="s" r="B4" s="4">
        <v>30</v>
      </c>
      <c t="n" r="C4" s="6">
        <v>1000000000</v>
      </c>
      <c t="n" r="D4" s="6">
        <v>148271000</v>
      </c>
    </row>
    <row r="5" spans="1:4">
      <c t="s" r="A5" s="4">
        <v>75</v>
      </c>
      <c t="s" r="B5" s="4">
        <v>30</v>
      </c>
      <c t="n" r="C5" s="6">
        <v>153560000</v>
      </c>
      <c t="n" r="D5" s="6">
        <v>109951000</v>
      </c>
    </row>
    <row r="6" spans="1:4">
      <c t="s" r="A6" s="4">
        <v>76</v>
      </c>
      <c t="s" r="B6" s="4">
        <v>30</v>
      </c>
      <c t="n" r="C6" s="6">
        <v>52935000</v>
      </c>
      <c t="n" r="D6" s="6">
        <v>9141000</v>
      </c>
    </row>
    <row r="7" spans="1:4">
      <c t="s" r="A7" s="4">
        <v>77</v>
      </c>
    </row>
    <row r="8" spans="1:4">
      <c t="s" r="A8" s="4">
        <v>78</v>
      </c>
      <c t="s" r="B8" s="4">
        <v>30</v>
      </c>
      <c t="n" r="C8" s="8">
        <v>0.01</v>
      </c>
      <c t="n" r="D8" s="8">
        <v>0.01</v>
      </c>
    </row>
    <row r="9" spans="1:4">
      <c t="s" r="A9" s="4">
        <v>79</v>
      </c>
      <c t="s" r="B9" s="4">
        <v>30</v>
      </c>
      <c t="n" r="C9" s="6">
        <v>0</v>
      </c>
      <c t="n" r="D9" s="6">
        <v>38320000</v>
      </c>
    </row>
    <row r="10" spans="1:4">
      <c t="s" r="A10" s="4">
        <v>80</v>
      </c>
      <c t="s" r="B10" s="4">
        <v>30</v>
      </c>
      <c t="n" r="C10" s="6">
        <v>0</v>
      </c>
      <c t="n" r="D10" s="6">
        <v>38320000</v>
      </c>
    </row>
    <row r="11" spans="1:4">
      <c t="s" r="A11" s="4">
        <v>81</v>
      </c>
    </row>
    <row r="12" spans="1:4">
      <c t="s" r="A12" s="4">
        <v>78</v>
      </c>
      <c t="s" r="B12" s="4">
        <v>30</v>
      </c>
      <c t="n" r="C12" s="8">
        <v>0.01</v>
      </c>
      <c t="n" r="D12" s="8">
        <v>0.01</v>
      </c>
    </row>
    <row r="13" spans="1:4">
      <c t="s" r="A13" s="4">
        <v>82</v>
      </c>
      <c t="s" r="B13" s="4">
        <v>30</v>
      </c>
      <c t="n" r="C13" s="6">
        <v>47070000</v>
      </c>
      <c t="n" r="D13" s="6">
        <v>47070000</v>
      </c>
    </row>
    <row r="14" spans="1:4">
      <c t="s" r="A14" s="4">
        <v>79</v>
      </c>
      <c t="s" r="B14" s="4">
        <v>30</v>
      </c>
      <c t="n" r="C14" s="6">
        <v>44170000</v>
      </c>
      <c t="n" r="D14" s="6">
        <v>44170000</v>
      </c>
    </row>
    <row r="15" spans="1:4">
      <c t="s" r="A15" s="4">
        <v>80</v>
      </c>
      <c t="s" r="B15" s="4">
        <v>30</v>
      </c>
      <c t="n" r="C15" s="6">
        <v>26129000</v>
      </c>
      <c t="n" r="D15" s="6">
        <v>26129000</v>
      </c>
    </row>
    <row r="16" spans="1:4">
      <c t="n" r="A16"/>
    </row>
    <row r="17" spans="1:4">
      <c t="s" r="A17" s="4">
        <v>30</v>
      </c>
      <c t="s" r="B17" s="4">
        <v>70</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273</v>
      </c>
      <c t="s" r="B1" s="2">
        <v>1</v>
      </c>
    </row>
    <row r="2" spans="1:2">
      <c t="s" r="B2" s="2">
        <v>2</v>
      </c>
    </row>
    <row r="3" spans="1:2">
      <c t="s" r="A3" s="3">
        <v>213</v>
      </c>
    </row>
    <row r="4" spans="1:2">
      <c t="s" r="A4" s="4">
        <v>274</v>
      </c>
      <c t="s" r="B4" s="4">
        <v>275</v>
      </c>
    </row>
    <row r="5" spans="1:2">
      <c t="s" r="A5" s="4">
        <v>276</v>
      </c>
      <c t="s" r="B5" s="4">
        <v>277</v>
      </c>
    </row>
    <row r="6" spans="1:2">
      <c t="s" r="A6" s="4">
        <v>278</v>
      </c>
      <c t="s" r="B6" s="4">
        <v>279</v>
      </c>
    </row>
    <row r="7" spans="1:2">
      <c t="s" r="A7" s="4">
        <v>280</v>
      </c>
      <c t="s" r="B7" s="4">
        <v>281</v>
      </c>
    </row>
    <row r="8" spans="1:2">
      <c t="s" r="A8" s="4">
        <v>226</v>
      </c>
      <c t="s" r="B8"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3</v>
      </c>
      <c t="s" r="B1" s="2">
        <v>1</v>
      </c>
    </row>
    <row r="2" spans="1:2">
      <c t="s" r="B2" s="2">
        <v>2</v>
      </c>
    </row>
    <row r="3" spans="1:2">
      <c t="s" r="A3" s="3">
        <v>213</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86</v>
      </c>
      <c t="s" r="B1" s="2">
        <v>1</v>
      </c>
    </row>
    <row r="2" spans="1:2">
      <c t="s" r="B2" s="2">
        <v>2</v>
      </c>
    </row>
    <row r="3" spans="1:2">
      <c t="s" r="A3" s="3">
        <v>216</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91</v>
      </c>
      <c t="s" r="B1" s="2">
        <v>1</v>
      </c>
    </row>
    <row r="2" spans="1:2">
      <c t="s" r="B2" s="2">
        <v>2</v>
      </c>
    </row>
    <row r="3" spans="1:2">
      <c t="s" r="A3" s="3">
        <v>222</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6</v>
      </c>
      <c t="s" r="B1" s="2">
        <v>1</v>
      </c>
    </row>
    <row r="2" spans="1:2">
      <c t="s" r="B2" s="2">
        <v>2</v>
      </c>
    </row>
    <row r="3" spans="1:2">
      <c t="s" r="A3" s="3">
        <v>224</v>
      </c>
    </row>
    <row r="4" spans="1:2">
      <c t="s" r="A4" s="4">
        <v>297</v>
      </c>
      <c t="s" r="B4"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27</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6</v>
      </c>
      <c t="s" r="B1" s="2">
        <v>1</v>
      </c>
    </row>
    <row r="2" spans="1:2">
      <c t="s" r="B2" s="2">
        <v>2</v>
      </c>
    </row>
    <row r="3" spans="1:2">
      <c t="s" r="A3" s="3">
        <v>230</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33</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16</v>
      </c>
      <c t="s" r="B1" s="2">
        <v>1</v>
      </c>
    </row>
    <row r="2" spans="1:2">
      <c t="s" r="B2" s="2">
        <v>2</v>
      </c>
    </row>
    <row r="3" spans="1:2">
      <c t="s" r="A3" s="3">
        <v>236</v>
      </c>
    </row>
    <row r="4" spans="1:2">
      <c t="s" r="A4" s="4">
        <v>317</v>
      </c>
      <c t="s" r="B4"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319</v>
      </c>
      <c t="s" r="B1" s="2">
        <v>1</v>
      </c>
    </row>
    <row r="2" spans="1:2">
      <c t="s" r="B2" s="2">
        <v>2</v>
      </c>
    </row>
    <row r="3" spans="1:2">
      <c t="s" r="A3" s="4">
        <v>320</v>
      </c>
    </row>
    <row r="4" spans="1:2">
      <c t="s" r="A4" s="4">
        <v>321</v>
      </c>
      <c t="s" r="B4" s="4">
        <v>322</v>
      </c>
    </row>
    <row r="5" spans="1:2">
      <c t="s" r="A5" s="4">
        <v>323</v>
      </c>
    </row>
    <row r="6" spans="1:2">
      <c t="s" r="A6" s="4">
        <v>321</v>
      </c>
      <c t="s" r="B6" s="4">
        <v>324</v>
      </c>
    </row>
    <row r="7" spans="1:2">
      <c t="s" r="A7" s="4">
        <v>325</v>
      </c>
    </row>
    <row r="8" spans="1:2">
      <c t="s" r="A8" s="4">
        <v>321</v>
      </c>
      <c t="s" r="B8"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t="s" r="A1" s="1">
        <v>83</v>
      </c>
      <c t="s" r="C1" s="2">
        <v>84</v>
      </c>
      <c t="s" r="D1" s="2">
        <v>2</v>
      </c>
      <c t="s" r="F1" s="2">
        <v>85</v>
      </c>
      <c t="s" r="H1" s="2">
        <v>2</v>
      </c>
      <c t="s" r="J1" s="2">
        <v>85</v>
      </c>
    </row>
    <row r="2" spans="1:11">
      <c t="s" r="A2" s="3">
        <v>86</v>
      </c>
    </row>
    <row r="3" spans="1:11">
      <c t="s" r="A3" s="4">
        <v>87</v>
      </c>
      <c t="s" r="B3" s="4">
        <v>30</v>
      </c>
      <c t="n" r="D3" s="7">
        <v>366714</v>
      </c>
      <c t="n" r="F3" s="7">
        <v>332727</v>
      </c>
      <c t="n" r="H3" s="7">
        <v>693148</v>
      </c>
      <c t="n" r="J3" s="7">
        <v>625306</v>
      </c>
    </row>
    <row r="4" spans="1:11">
      <c t="s" r="A4" s="4">
        <v>88</v>
      </c>
      <c t="s" r="B4" s="4">
        <v>30</v>
      </c>
      <c t="n" r="D4" s="6">
        <v>296951</v>
      </c>
      <c t="n" r="F4" s="6">
        <v>267139</v>
      </c>
      <c t="n" r="H4" s="6">
        <v>562527</v>
      </c>
      <c t="n" r="J4" s="6">
        <v>503368</v>
      </c>
    </row>
    <row r="5" spans="1:11">
      <c t="s" r="A5" s="4">
        <v>89</v>
      </c>
      <c t="s" r="B5" s="4">
        <v>30</v>
      </c>
      <c t="n" r="D5" s="6">
        <v>69763</v>
      </c>
      <c t="n" r="F5" s="6">
        <v>65588</v>
      </c>
      <c t="n" r="H5" s="6">
        <v>130621</v>
      </c>
      <c t="n" r="J5" s="6">
        <v>121938</v>
      </c>
    </row>
    <row r="6" spans="1:11">
      <c t="s" r="A6" s="3">
        <v>90</v>
      </c>
    </row>
    <row r="7" spans="1:11">
      <c t="s" r="A7" s="4">
        <v>91</v>
      </c>
      <c t="s" r="B7" s="4">
        <v>30</v>
      </c>
      <c t="n" r="D7" s="6">
        <v>20240</v>
      </c>
      <c t="n" r="F7" s="6">
        <v>18635</v>
      </c>
      <c t="n" r="H7" s="6">
        <v>39792</v>
      </c>
      <c t="n" r="J7" s="6">
        <v>35155</v>
      </c>
    </row>
    <row r="8" spans="1:11">
      <c t="s" r="A8" s="4">
        <v>92</v>
      </c>
      <c t="s" r="B8" s="4">
        <v>30</v>
      </c>
      <c t="n" r="D8" s="6">
        <v>13843</v>
      </c>
      <c t="n" r="F8" s="6">
        <v>13655</v>
      </c>
      <c t="n" r="H8" s="6">
        <v>29641</v>
      </c>
      <c t="n" r="J8" s="6">
        <v>26742</v>
      </c>
    </row>
    <row r="9" spans="1:11">
      <c t="s" r="A9" s="4">
        <v>93</v>
      </c>
      <c t="n" r="C9" s="7">
        <v>-4848</v>
      </c>
      <c t="n" r="D9" s="6">
        <v>281</v>
      </c>
      <c t="s" r="E9" s="4">
        <v>30</v>
      </c>
      <c t="n" r="F9" s="6">
        <v>204</v>
      </c>
      <c t="s" r="G9" s="4">
        <v>30</v>
      </c>
      <c t="n" r="H9" s="6">
        <v>345</v>
      </c>
      <c t="s" r="I9" s="4">
        <v>30</v>
      </c>
      <c t="n" r="J9" s="6">
        <v>-4532</v>
      </c>
      <c t="s" r="K9" s="4">
        <v>30</v>
      </c>
    </row>
    <row r="10" spans="1:11">
      <c t="s" r="A10" s="4">
        <v>94</v>
      </c>
      <c t="s" r="B10" s="4">
        <v>30</v>
      </c>
      <c t="n" r="D10" s="6">
        <v>2610</v>
      </c>
      <c t="n" r="F10" s="6">
        <v>2620</v>
      </c>
      <c t="n" r="H10" s="6">
        <v>5223</v>
      </c>
      <c t="n" r="J10" s="6">
        <v>5240</v>
      </c>
    </row>
    <row r="11" spans="1:11">
      <c t="s" r="A11" s="4">
        <v>95</v>
      </c>
      <c t="s" r="B11" s="4">
        <v>30</v>
      </c>
      <c t="n" r="D11" s="6">
        <v>32789</v>
      </c>
      <c t="n" r="F11" s="6">
        <v>30474</v>
      </c>
      <c t="n" r="H11" s="6">
        <v>55620</v>
      </c>
      <c t="n" r="J11" s="6">
        <v>59333</v>
      </c>
    </row>
    <row r="12" spans="1:11">
      <c t="s" r="A12" s="3">
        <v>96</v>
      </c>
    </row>
    <row r="13" spans="1:11">
      <c t="s" r="A13" s="4">
        <v>97</v>
      </c>
      <c t="s" r="B13" s="4">
        <v>30</v>
      </c>
      <c t="n" r="D13" s="6">
        <v>5044</v>
      </c>
      <c t="n" r="F13" s="6">
        <v>4721</v>
      </c>
      <c t="n" r="H13" s="6">
        <v>10095</v>
      </c>
      <c t="n" r="J13" s="6">
        <v>9450</v>
      </c>
    </row>
    <row r="14" spans="1:11">
      <c t="s" r="A14" s="4">
        <v>98</v>
      </c>
      <c t="s" r="B14" s="4">
        <v>30</v>
      </c>
      <c t="n" r="D14" s="6">
        <v>-240</v>
      </c>
      <c t="n" r="F14" s="6">
        <v>-24</v>
      </c>
      <c t="n" r="H14" s="6">
        <v>-456</v>
      </c>
      <c t="n" r="J14" s="6">
        <v>20</v>
      </c>
    </row>
    <row r="15" spans="1:11">
      <c t="s" r="A15" s="4">
        <v>99</v>
      </c>
      <c t="s" r="B15" s="4">
        <v>30</v>
      </c>
      <c t="n" r="D15" s="6">
        <v>27985</v>
      </c>
      <c t="n" r="F15" s="6">
        <v>25777</v>
      </c>
      <c t="n" r="H15" s="6">
        <v>45981</v>
      </c>
      <c t="n" r="J15" s="6">
        <v>49863</v>
      </c>
    </row>
    <row r="16" spans="1:11">
      <c t="s" r="A16" s="4">
        <v>100</v>
      </c>
      <c t="s" r="B16" s="4">
        <v>30</v>
      </c>
      <c t="n" r="D16" s="6">
        <v>8926</v>
      </c>
      <c t="n" r="F16" s="6">
        <v>8928</v>
      </c>
      <c t="n" r="H16" s="6">
        <v>16819</v>
      </c>
      <c t="n" r="J16" s="6">
        <v>18139</v>
      </c>
    </row>
    <row r="17" spans="1:11">
      <c t="s" r="A17" s="4">
        <v>101</v>
      </c>
      <c t="s" r="B17" s="4">
        <v>30</v>
      </c>
      <c t="n" r="D17" s="6">
        <v>62</v>
      </c>
      <c t="n" r="F17" s="6">
        <v>192</v>
      </c>
      <c t="n" r="H17" s="6">
        <v>724</v>
      </c>
      <c t="n" r="J17" s="6">
        <v>518</v>
      </c>
    </row>
    <row r="18" spans="1:11">
      <c t="s" r="A18" s="4">
        <v>102</v>
      </c>
      <c t="s" r="B18" s="4">
        <v>30</v>
      </c>
      <c t="n" r="D18" s="6">
        <v>18997</v>
      </c>
      <c t="n" r="F18" s="6">
        <v>16657</v>
      </c>
      <c t="n" r="H18" s="6">
        <v>28438</v>
      </c>
      <c t="n" r="J18" s="6">
        <v>31206</v>
      </c>
    </row>
    <row r="19" spans="1:11">
      <c t="s" r="A19" s="4">
        <v>103</v>
      </c>
      <c t="s" r="B19" s="4">
        <v>30</v>
      </c>
      <c t="n" r="D19" s="6">
        <v>2153</v>
      </c>
      <c t="n" r="F19" s="6">
        <v>1917</v>
      </c>
      <c t="n" r="H19" s="6">
        <v>3028</v>
      </c>
      <c t="n" r="J19" s="6">
        <v>3492</v>
      </c>
    </row>
    <row r="20" spans="1:11">
      <c t="s" r="A20" s="4">
        <v>104</v>
      </c>
      <c t="s" r="B20" s="4">
        <v>30</v>
      </c>
      <c t="n" r="D20" s="6">
        <v>16844</v>
      </c>
      <c t="n" r="F20" s="6">
        <v>14740</v>
      </c>
      <c t="n" r="H20" s="6">
        <v>25410</v>
      </c>
      <c t="n" r="J20" s="6">
        <v>27714</v>
      </c>
    </row>
    <row r="21" spans="1:11">
      <c t="s" r="A21" s="4">
        <v>105</v>
      </c>
      <c t="s" r="B21" s="4">
        <v>30</v>
      </c>
      <c t="n" r="D21" s="6">
        <v>7319</v>
      </c>
      <c t="n" r="F21" s="6">
        <v>-3186</v>
      </c>
      <c t="n" r="H21" s="6">
        <v>-11054</v>
      </c>
      <c t="n" r="J21" s="6">
        <v>-4764</v>
      </c>
    </row>
    <row r="22" spans="1:11">
      <c t="s" r="A22" s="4">
        <v>106</v>
      </c>
      <c t="s" r="B22" s="4">
        <v>30</v>
      </c>
      <c t="n" r="D22" s="6">
        <v>-37</v>
      </c>
      <c t="n" r="F22" s="6">
        <v>-214</v>
      </c>
      <c t="n" r="H22" s="6">
        <v>-75</v>
      </c>
      <c t="n" r="J22" s="6">
        <v>-430</v>
      </c>
    </row>
    <row r="23" spans="1:11">
      <c t="s" r="A23" s="4">
        <v>107</v>
      </c>
      <c t="s" r="B23" s="4">
        <v>30</v>
      </c>
      <c t="n" r="F23" s="6">
        <v>-8</v>
      </c>
      <c t="n" r="J23" s="6">
        <v>-16</v>
      </c>
    </row>
    <row r="24" spans="1:11">
      <c t="s" r="A24" s="4">
        <v>108</v>
      </c>
      <c t="s" r="B24" s="4">
        <v>30</v>
      </c>
      <c t="n" r="D24" s="6">
        <v>24126</v>
      </c>
      <c t="n" r="F24" s="6">
        <v>11332</v>
      </c>
      <c t="n" r="H24" s="6">
        <v>14281</v>
      </c>
      <c t="n" r="J24" s="6">
        <v>22504</v>
      </c>
    </row>
    <row r="25" spans="1:11">
      <c t="s" r="A25" s="4">
        <v>109</v>
      </c>
      <c t="s" r="B25" s="4">
        <v>30</v>
      </c>
      <c t="n" r="D25" s="6">
        <v>-2768</v>
      </c>
      <c t="n" r="F25" s="6">
        <v>-1203</v>
      </c>
      <c t="n" r="H25" s="6">
        <v>-1702</v>
      </c>
      <c t="n" r="J25" s="6">
        <v>-2406</v>
      </c>
    </row>
    <row r="26" spans="1:11">
      <c t="s" r="A26" s="4">
        <v>110</v>
      </c>
      <c t="s" r="B26" s="4">
        <v>30</v>
      </c>
      <c t="n" r="D26" s="7">
        <v>21358</v>
      </c>
      <c t="n" r="F26" s="7">
        <v>10129</v>
      </c>
      <c t="n" r="H26" s="7">
        <v>12579</v>
      </c>
      <c t="n" r="J26" s="7">
        <v>20098</v>
      </c>
    </row>
    <row r="27" spans="1:11">
      <c t="s" r="A27" s="3">
        <v>111</v>
      </c>
    </row>
    <row r="28" spans="1:11">
      <c t="s" r="A28" s="4">
        <v>112</v>
      </c>
      <c t="s" r="B28" s="4">
        <v>30</v>
      </c>
      <c t="n" r="D28" s="6">
        <v>51518</v>
      </c>
      <c t="n" r="F28" s="6">
        <v>47250</v>
      </c>
      <c t="n" r="H28" s="6">
        <v>49538</v>
      </c>
      <c t="n" r="J28" s="6">
        <v>47220</v>
      </c>
    </row>
    <row r="29" spans="1:11">
      <c t="s" r="A29" s="4">
        <v>113</v>
      </c>
      <c t="s" r="B29" s="4">
        <v>30</v>
      </c>
      <c t="n" r="D29" s="6">
        <v>56463</v>
      </c>
      <c t="n" r="F29" s="6">
        <v>47579</v>
      </c>
      <c t="n" r="H29" s="6">
        <v>52198</v>
      </c>
      <c t="n" r="J29" s="6">
        <v>47634</v>
      </c>
    </row>
    <row r="30" spans="1:11">
      <c t="s" r="A30" s="3">
        <v>114</v>
      </c>
    </row>
    <row r="31" spans="1:11">
      <c t="s" r="A31" s="4">
        <v>112</v>
      </c>
      <c t="s" r="B31" s="4">
        <v>30</v>
      </c>
      <c t="n" r="D31" s="8">
        <v>0.41</v>
      </c>
      <c t="n" r="F31" s="8">
        <v>0.21</v>
      </c>
      <c t="n" r="H31" s="8">
        <v>0.25</v>
      </c>
      <c t="n" r="J31" s="8">
        <v>0.43</v>
      </c>
    </row>
    <row r="32" spans="1:11">
      <c t="s" r="A32" s="4">
        <v>113</v>
      </c>
      <c t="s" r="B32" s="4">
        <v>30</v>
      </c>
      <c t="n" r="D32" s="8">
        <v>0.41</v>
      </c>
      <c t="n" r="F32" s="9">
        <v>0.21</v>
      </c>
      <c t="n" r="H32" s="8">
        <v>0.25</v>
      </c>
      <c t="n" r="J32" s="9">
        <v>0.42</v>
      </c>
    </row>
    <row r="33" spans="1:11">
      <c t="s" r="A33" s="4">
        <v>115</v>
      </c>
      <c t="s" r="B33" s="4">
        <v>30</v>
      </c>
      <c t="n" r="F33" s="8">
        <v>0.03</v>
      </c>
      <c t="n" r="J33" s="8">
        <v>0.06</v>
      </c>
    </row>
    <row r="34" spans="1:11">
      <c t="n" r="A34"/>
    </row>
    <row r="35" spans="1:11">
      <c t="s" r="A35" s="4">
        <v>30</v>
      </c>
      <c t="s" r="B35" s="4">
        <v>70</v>
      </c>
    </row>
  </sheetData>
  <mergeCells count="7">
    <mergeCell ref="A1:B1"/>
    <mergeCell ref="D1:E1"/>
    <mergeCell ref="F1:G1"/>
    <mergeCell ref="H1:I1"/>
    <mergeCell ref="J1:K1"/>
    <mergeCell ref="A34:J34"/>
    <mergeCell ref="B35:J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7</v>
      </c>
      <c t="s" r="B1" s="2">
        <v>1</v>
      </c>
    </row>
    <row r="2" spans="1:2">
      <c t="s" r="B2" s="2">
        <v>2</v>
      </c>
    </row>
    <row r="3" spans="1:2">
      <c t="s" r="A3" s="3">
        <v>245</v>
      </c>
    </row>
    <row r="4" spans="1:2">
      <c t="s" r="A4" s="4">
        <v>328</v>
      </c>
      <c t="s" r="B4"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30</v>
      </c>
      <c t="s" r="B1" s="2">
        <v>1</v>
      </c>
    </row>
    <row r="2" spans="1:2">
      <c t="s" r="B2" s="2">
        <v>2</v>
      </c>
    </row>
    <row r="3" spans="1:2">
      <c t="s" r="A3" s="3">
        <v>248</v>
      </c>
    </row>
    <row r="4" spans="1:2">
      <c t="s" r="A4" s="4">
        <v>331</v>
      </c>
      <c t="s" r="B4"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54</v>
      </c>
    </row>
    <row r="4" spans="1:2">
      <c t="s" r="A4" s="4">
        <v>334</v>
      </c>
      <c t="s" r="B4"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t="s" r="A1" s="1">
        <v>336</v>
      </c>
      <c t="s" r="B1" s="2">
        <v>1</v>
      </c>
    </row>
    <row r="2" spans="1:2">
      <c t="s" r="B2" s="2">
        <v>2</v>
      </c>
    </row>
    <row r="3" spans="1:2">
      <c t="s" r="A3" s="4">
        <v>337</v>
      </c>
      <c t="s" r="B3" s="4">
        <v>338</v>
      </c>
    </row>
    <row r="4" spans="1:2">
      <c t="s" r="A4" s="4">
        <v>339</v>
      </c>
      <c t="s" r="B4" s="4">
        <v>340</v>
      </c>
    </row>
    <row r="5" spans="1:2">
      <c t="s" r="A5" s="4">
        <v>341</v>
      </c>
    </row>
    <row r="6" spans="1:2">
      <c t="s" r="A6" s="4">
        <v>342</v>
      </c>
      <c t="s" r="B6" s="4">
        <v>343</v>
      </c>
    </row>
    <row r="7" spans="1:2">
      <c t="s" r="A7" s="4">
        <v>344</v>
      </c>
      <c t="s" r="B7" s="4">
        <v>345</v>
      </c>
    </row>
    <row r="8" spans="1:2">
      <c t="s" r="A8" s="4">
        <v>346</v>
      </c>
    </row>
    <row r="9" spans="1:2">
      <c t="s" r="A9" s="4">
        <v>342</v>
      </c>
      <c t="s" r="B9" s="4">
        <v>347</v>
      </c>
    </row>
    <row r="10" spans="1:2">
      <c t="s" r="A10" s="4">
        <v>344</v>
      </c>
      <c t="s" r="B10" s="4">
        <v>348</v>
      </c>
    </row>
    <row r="11" spans="1:2">
      <c t="s" r="A11" s="4">
        <v>349</v>
      </c>
    </row>
    <row r="12" spans="1:2">
      <c t="s" r="A12" s="4">
        <v>344</v>
      </c>
      <c t="s" r="B12"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1</v>
      </c>
      <c t="s" r="B1" s="2">
        <v>1</v>
      </c>
    </row>
    <row r="2" spans="1:2">
      <c t="s" r="B2" s="2">
        <v>2</v>
      </c>
    </row>
    <row r="3" spans="1:2">
      <c t="s" r="A3" s="3">
        <v>265</v>
      </c>
    </row>
    <row r="4" spans="1:2">
      <c t="s" r="A4" s="4">
        <v>352</v>
      </c>
      <c t="s" r="B4" s="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68</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67"/>
    <col customWidth="1" max="3" min="3" width="30"/>
    <col customWidth="1" max="4" min="4" width="37"/>
    <col customWidth="1" max="5" min="5" width="14"/>
    <col customWidth="1" max="6" min="6" width="27"/>
    <col customWidth="1" max="7" min="7" width="21"/>
    <col customWidth="1" max="8" min="8" width="34"/>
    <col customWidth="1" max="9" min="9" width="21"/>
    <col customWidth="1" max="10" min="10" width="20"/>
  </cols>
  <sheetData>
    <row r="1" spans="1:10">
      <c t="s" r="A1" s="1">
        <v>361</v>
      </c>
      <c t="s" r="C1" s="2">
        <v>362</v>
      </c>
      <c t="s" r="D1" s="2">
        <v>363</v>
      </c>
      <c t="s" r="E1" s="2">
        <v>364</v>
      </c>
      <c t="s" r="F1" s="2">
        <v>365</v>
      </c>
      <c t="s" r="G1" s="2">
        <v>366</v>
      </c>
      <c t="s" r="H1" s="2">
        <v>367</v>
      </c>
      <c t="s" r="I1" s="2">
        <v>366</v>
      </c>
      <c t="s" r="J1" s="2">
        <v>368</v>
      </c>
    </row>
    <row r="2" spans="1:10">
      <c t="s" r="A2" s="3">
        <v>369</v>
      </c>
    </row>
    <row r="3" spans="1:10">
      <c t="s" r="A3" s="4">
        <v>370</v>
      </c>
      <c t="n" r="H3" s="6">
        <v>2</v>
      </c>
    </row>
    <row r="4" spans="1:10">
      <c t="s" r="A4" s="4">
        <v>75</v>
      </c>
      <c t="s" r="B4" s="4">
        <v>30</v>
      </c>
      <c t="n" r="F4" s="6">
        <v>153560</v>
      </c>
      <c t="n" r="H4" s="6">
        <v>153560</v>
      </c>
      <c t="n" r="J4" s="6">
        <v>109951</v>
      </c>
    </row>
    <row r="5" spans="1:10">
      <c t="s" r="A5" s="4">
        <v>76</v>
      </c>
      <c t="s" r="B5" s="4">
        <v>30</v>
      </c>
      <c t="n" r="F5" s="6">
        <v>52935</v>
      </c>
      <c t="n" r="H5" s="6">
        <v>52935</v>
      </c>
      <c t="n" r="J5" s="6">
        <v>9141</v>
      </c>
    </row>
    <row r="6" spans="1:10">
      <c t="s" r="A6" s="4">
        <v>371</v>
      </c>
      <c t="s" r="B6" s="4">
        <v>30</v>
      </c>
      <c t="n" r="H6" s="7">
        <v>79131</v>
      </c>
    </row>
    <row r="7" spans="1:10">
      <c t="s" r="A7" s="4">
        <v>372</v>
      </c>
      <c t="n" r="F7" s="7">
        <v>177</v>
      </c>
      <c t="n" r="G7" s="7">
        <v>246</v>
      </c>
      <c t="n" r="H7" s="7">
        <v>316</v>
      </c>
      <c t="n" r="I7" s="7">
        <v>410</v>
      </c>
    </row>
    <row r="8" spans="1:10">
      <c t="s" r="A8" s="4">
        <v>373</v>
      </c>
    </row>
    <row r="9" spans="1:10">
      <c t="s" r="A9" s="3">
        <v>369</v>
      </c>
    </row>
    <row r="10" spans="1:10">
      <c t="s" r="A10" s="4">
        <v>374</v>
      </c>
      <c t="s" r="H10" s="4">
        <v>375</v>
      </c>
    </row>
    <row r="11" spans="1:10">
      <c t="s" r="A11" s="4">
        <v>376</v>
      </c>
      <c t="n" r="E11" s="11">
        <v>4.707</v>
      </c>
    </row>
    <row r="12" spans="1:10">
      <c t="s" r="A12" s="4">
        <v>377</v>
      </c>
      <c t="n" r="C12" s="6">
        <v>600</v>
      </c>
      <c t="n" r="D12" s="6">
        <v>5289</v>
      </c>
    </row>
    <row r="13" spans="1:10">
      <c t="s" r="A13" s="4">
        <v>75</v>
      </c>
      <c t="n" r="D13" s="6">
        <v>52881</v>
      </c>
    </row>
    <row r="14" spans="1:10">
      <c t="s" r="A14" s="4">
        <v>76</v>
      </c>
      <c t="n" r="D14" s="6">
        <v>52881</v>
      </c>
    </row>
    <row r="15" spans="1:10">
      <c t="s" r="A15" s="4">
        <v>371</v>
      </c>
      <c t="n" r="D15" s="7">
        <v>79131</v>
      </c>
    </row>
    <row r="16" spans="1:10">
      <c t="s" r="A16" s="4">
        <v>378</v>
      </c>
      <c t="n" r="D16" s="7">
        <v>5501</v>
      </c>
    </row>
    <row r="17" spans="1:10">
      <c t="s" r="A17" s="4">
        <v>379</v>
      </c>
      <c t="n" r="C17" s="7">
        <v>16</v>
      </c>
      <c t="n" r="D17" s="7">
        <v>16</v>
      </c>
    </row>
    <row r="18" spans="1:10">
      <c t="n" r="A18"/>
    </row>
    <row r="19" spans="1:10">
      <c t="s" r="A19" s="4">
        <v>30</v>
      </c>
      <c t="s" r="B19" s="4">
        <v>70</v>
      </c>
    </row>
  </sheetData>
  <mergeCells count="3">
    <mergeCell ref="A1:B1"/>
    <mergeCell ref="A18:I18"/>
    <mergeCell ref="B19:I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4">
        <v>381</v>
      </c>
    </row>
    <row r="4" spans="1:2">
      <c t="s" r="A4" s="3">
        <v>382</v>
      </c>
    </row>
    <row r="5" spans="1:2">
      <c t="s" r="A5" s="4">
        <v>383</v>
      </c>
      <c t="s" r="B5" s="4">
        <v>384</v>
      </c>
    </row>
    <row r="6" spans="1:2">
      <c t="s" r="A6" s="4">
        <v>385</v>
      </c>
    </row>
    <row r="7" spans="1:2">
      <c t="s" r="A7" s="3">
        <v>382</v>
      </c>
    </row>
    <row r="8" spans="1:2">
      <c t="s" r="A8" s="4">
        <v>383</v>
      </c>
      <c t="s" r="B8" s="4">
        <v>386</v>
      </c>
    </row>
    <row r="9" spans="1:2">
      <c t="s" r="A9" s="4">
        <v>387</v>
      </c>
    </row>
    <row r="10" spans="1:2">
      <c t="s" r="A10" s="3">
        <v>382</v>
      </c>
    </row>
    <row r="11" spans="1:2">
      <c t="s" r="A11" s="4">
        <v>383</v>
      </c>
      <c t="s" r="B11" s="4">
        <v>388</v>
      </c>
    </row>
    <row r="12" spans="1:2">
      <c t="s" r="A12" s="4">
        <v>389</v>
      </c>
    </row>
    <row r="13" spans="1:2">
      <c t="s" r="A13" s="3">
        <v>382</v>
      </c>
    </row>
    <row r="14" spans="1:2">
      <c t="s" r="A14" s="4">
        <v>383</v>
      </c>
      <c t="s" r="B14" s="4">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5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t="s" r="A1" s="1">
        <v>391</v>
      </c>
      <c t="s" r="C1" s="2">
        <v>84</v>
      </c>
      <c t="s" r="D1" s="2">
        <v>2</v>
      </c>
      <c t="s" r="F1" s="2">
        <v>85</v>
      </c>
      <c t="s" r="H1" s="2">
        <v>2</v>
      </c>
      <c t="s" r="J1" s="2">
        <v>85</v>
      </c>
    </row>
    <row r="2" spans="1:11">
      <c t="s" r="A2" s="3">
        <v>392</v>
      </c>
    </row>
    <row r="3" spans="1:11">
      <c t="s" r="A3" s="4">
        <v>87</v>
      </c>
      <c t="s" r="B3" s="4">
        <v>30</v>
      </c>
      <c t="n" r="D3" s="7">
        <v>366714</v>
      </c>
      <c t="n" r="F3" s="7">
        <v>332727</v>
      </c>
      <c t="n" r="H3" s="7">
        <v>693148</v>
      </c>
      <c t="n" r="J3" s="7">
        <v>625306</v>
      </c>
    </row>
    <row r="4" spans="1:11">
      <c t="s" r="A4" s="4">
        <v>88</v>
      </c>
      <c t="s" r="B4" s="4">
        <v>30</v>
      </c>
      <c t="n" r="D4" s="6">
        <v>296951</v>
      </c>
      <c t="n" r="F4" s="6">
        <v>267139</v>
      </c>
      <c t="n" r="H4" s="6">
        <v>562527</v>
      </c>
      <c t="n" r="J4" s="6">
        <v>503368</v>
      </c>
    </row>
    <row r="5" spans="1:11">
      <c t="s" r="A5" s="4">
        <v>89</v>
      </c>
      <c t="s" r="B5" s="4">
        <v>30</v>
      </c>
      <c t="n" r="D5" s="6">
        <v>69763</v>
      </c>
      <c t="n" r="F5" s="6">
        <v>65588</v>
      </c>
      <c t="n" r="H5" s="6">
        <v>130621</v>
      </c>
      <c t="n" r="J5" s="6">
        <v>121938</v>
      </c>
    </row>
    <row r="6" spans="1:11">
      <c t="s" r="A6" s="3">
        <v>90</v>
      </c>
    </row>
    <row r="7" spans="1:11">
      <c t="s" r="A7" s="4">
        <v>91</v>
      </c>
      <c t="s" r="B7" s="4">
        <v>30</v>
      </c>
      <c t="n" r="D7" s="6">
        <v>20240</v>
      </c>
      <c t="n" r="F7" s="6">
        <v>18635</v>
      </c>
      <c t="n" r="H7" s="6">
        <v>39792</v>
      </c>
      <c t="n" r="J7" s="6">
        <v>35155</v>
      </c>
    </row>
    <row r="8" spans="1:11">
      <c t="s" r="A8" s="4">
        <v>92</v>
      </c>
      <c t="s" r="B8" s="4">
        <v>30</v>
      </c>
      <c t="n" r="D8" s="6">
        <v>13843</v>
      </c>
      <c t="n" r="F8" s="6">
        <v>13655</v>
      </c>
      <c t="n" r="H8" s="6">
        <v>29641</v>
      </c>
      <c t="n" r="J8" s="6">
        <v>26742</v>
      </c>
    </row>
    <row r="9" spans="1:11">
      <c t="s" r="A9" s="4">
        <v>93</v>
      </c>
      <c t="n" r="C9" s="7">
        <v>-4848</v>
      </c>
      <c t="n" r="D9" s="6">
        <v>281</v>
      </c>
      <c t="s" r="E9" s="4">
        <v>30</v>
      </c>
      <c t="n" r="F9" s="6">
        <v>204</v>
      </c>
      <c t="s" r="G9" s="4">
        <v>30</v>
      </c>
      <c t="n" r="H9" s="6">
        <v>345</v>
      </c>
      <c t="s" r="I9" s="4">
        <v>30</v>
      </c>
      <c t="n" r="J9" s="6">
        <v>-4532</v>
      </c>
      <c t="s" r="K9" s="4">
        <v>30</v>
      </c>
    </row>
    <row r="10" spans="1:11">
      <c t="s" r="A10" s="4">
        <v>94</v>
      </c>
      <c t="s" r="B10" s="4">
        <v>30</v>
      </c>
      <c t="n" r="D10" s="6">
        <v>2610</v>
      </c>
      <c t="n" r="F10" s="6">
        <v>2620</v>
      </c>
      <c t="n" r="H10" s="6">
        <v>5223</v>
      </c>
      <c t="n" r="J10" s="6">
        <v>5240</v>
      </c>
    </row>
    <row r="11" spans="1:11">
      <c t="s" r="A11" s="4">
        <v>95</v>
      </c>
      <c t="s" r="B11" s="4">
        <v>30</v>
      </c>
      <c t="n" r="D11" s="6">
        <v>32789</v>
      </c>
      <c t="n" r="F11" s="6">
        <v>30474</v>
      </c>
      <c t="n" r="H11" s="6">
        <v>55620</v>
      </c>
      <c t="n" r="J11" s="6">
        <v>59333</v>
      </c>
    </row>
    <row r="12" spans="1:11">
      <c t="s" r="A12" s="3">
        <v>96</v>
      </c>
    </row>
    <row r="13" spans="1:11">
      <c t="s" r="A13" s="4">
        <v>97</v>
      </c>
      <c t="s" r="B13" s="4">
        <v>30</v>
      </c>
      <c t="n" r="D13" s="6">
        <v>5044</v>
      </c>
      <c t="n" r="F13" s="6">
        <v>4721</v>
      </c>
      <c t="n" r="H13" s="6">
        <v>10095</v>
      </c>
      <c t="n" r="J13" s="6">
        <v>9450</v>
      </c>
    </row>
    <row r="14" spans="1:11">
      <c t="s" r="A14" s="4">
        <v>393</v>
      </c>
      <c t="s" r="B14" s="4">
        <v>30</v>
      </c>
      <c t="n" r="D14" s="6">
        <v>-240</v>
      </c>
      <c t="n" r="F14" s="6">
        <v>-24</v>
      </c>
      <c t="n" r="H14" s="6">
        <v>-456</v>
      </c>
      <c t="n" r="J14" s="6">
        <v>20</v>
      </c>
    </row>
    <row r="15" spans="1:11">
      <c t="s" r="A15" s="4">
        <v>99</v>
      </c>
      <c t="s" r="B15" s="4">
        <v>30</v>
      </c>
      <c t="n" r="D15" s="6">
        <v>27985</v>
      </c>
      <c t="n" r="F15" s="6">
        <v>25777</v>
      </c>
      <c t="n" r="H15" s="6">
        <v>45981</v>
      </c>
      <c t="n" r="J15" s="6">
        <v>49863</v>
      </c>
    </row>
    <row r="16" spans="1:11">
      <c t="s" r="A16" s="4">
        <v>100</v>
      </c>
      <c t="s" r="B16" s="4">
        <v>30</v>
      </c>
      <c t="n" r="D16" s="6">
        <v>8926</v>
      </c>
      <c t="n" r="F16" s="6">
        <v>8928</v>
      </c>
      <c t="n" r="H16" s="6">
        <v>16819</v>
      </c>
      <c t="n" r="J16" s="6">
        <v>18139</v>
      </c>
    </row>
    <row r="17" spans="1:11">
      <c t="s" r="A17" s="4">
        <v>394</v>
      </c>
      <c t="s" r="B17" s="4">
        <v>30</v>
      </c>
      <c t="n" r="D17" s="6">
        <v>62</v>
      </c>
      <c t="n" r="F17" s="6">
        <v>192</v>
      </c>
      <c t="n" r="H17" s="6">
        <v>724</v>
      </c>
      <c t="n" r="J17" s="6">
        <v>518</v>
      </c>
    </row>
    <row r="18" spans="1:11">
      <c t="s" r="A18" s="4">
        <v>102</v>
      </c>
      <c t="s" r="B18" s="4">
        <v>30</v>
      </c>
      <c t="n" r="D18" s="6">
        <v>18997</v>
      </c>
      <c t="n" r="F18" s="6">
        <v>16657</v>
      </c>
      <c t="n" r="H18" s="6">
        <v>28438</v>
      </c>
      <c t="n" r="J18" s="6">
        <v>31206</v>
      </c>
    </row>
    <row r="19" spans="1:11">
      <c t="s" r="A19" s="4">
        <v>103</v>
      </c>
      <c t="s" r="B19" s="4">
        <v>30</v>
      </c>
      <c t="n" r="D19" s="6">
        <v>2153</v>
      </c>
      <c t="n" r="F19" s="6">
        <v>1917</v>
      </c>
      <c t="n" r="H19" s="6">
        <v>3028</v>
      </c>
      <c t="n" r="J19" s="6">
        <v>3492</v>
      </c>
    </row>
    <row r="20" spans="1:11">
      <c t="s" r="A20" s="4">
        <v>104</v>
      </c>
      <c t="s" r="B20" s="4">
        <v>30</v>
      </c>
      <c t="n" r="D20" s="6">
        <v>16844</v>
      </c>
      <c t="n" r="F20" s="6">
        <v>14740</v>
      </c>
      <c t="n" r="H20" s="6">
        <v>25410</v>
      </c>
      <c t="n" r="J20" s="6">
        <v>27714</v>
      </c>
    </row>
    <row r="21" spans="1:11">
      <c t="s" r="A21" s="4">
        <v>105</v>
      </c>
      <c t="s" r="B21" s="4">
        <v>30</v>
      </c>
      <c t="n" r="D21" s="6">
        <v>7319</v>
      </c>
      <c t="n" r="F21" s="6">
        <v>-3186</v>
      </c>
      <c t="n" r="H21" s="6">
        <v>-11054</v>
      </c>
      <c t="n" r="J21" s="6">
        <v>-4764</v>
      </c>
    </row>
    <row r="22" spans="1:11">
      <c t="s" r="A22" s="4">
        <v>106</v>
      </c>
      <c t="s" r="B22" s="4">
        <v>30</v>
      </c>
      <c t="n" r="D22" s="6">
        <v>-37</v>
      </c>
      <c t="n" r="F22" s="6">
        <v>-214</v>
      </c>
      <c t="n" r="H22" s="6">
        <v>-75</v>
      </c>
      <c t="n" r="J22" s="6">
        <v>-430</v>
      </c>
    </row>
    <row r="23" spans="1:11">
      <c t="s" r="A23" s="4">
        <v>107</v>
      </c>
      <c t="s" r="B23" s="4">
        <v>30</v>
      </c>
      <c t="n" r="F23" s="6">
        <v>-8</v>
      </c>
      <c t="n" r="J23" s="6">
        <v>-16</v>
      </c>
    </row>
    <row r="24" spans="1:11">
      <c t="s" r="A24" s="4">
        <v>395</v>
      </c>
      <c t="s" r="B24" s="4">
        <v>30</v>
      </c>
      <c t="n" r="D24" s="6">
        <v>24126</v>
      </c>
      <c t="n" r="F24" s="6">
        <v>11332</v>
      </c>
      <c t="n" r="H24" s="6">
        <v>14281</v>
      </c>
      <c t="n" r="J24" s="6">
        <v>22504</v>
      </c>
    </row>
    <row r="25" spans="1:11">
      <c t="s" r="A25" s="4">
        <v>109</v>
      </c>
      <c t="s" r="B25" s="4">
        <v>30</v>
      </c>
      <c t="n" r="D25" s="6">
        <v>-2768</v>
      </c>
      <c t="n" r="F25" s="6">
        <v>-1203</v>
      </c>
      <c t="n" r="H25" s="6">
        <v>-1702</v>
      </c>
      <c t="n" r="J25" s="6">
        <v>-2406</v>
      </c>
    </row>
    <row r="26" spans="1:11">
      <c t="s" r="A26" s="4">
        <v>110</v>
      </c>
      <c t="s" r="B26" s="4">
        <v>30</v>
      </c>
      <c t="n" r="D26" s="7">
        <v>21358</v>
      </c>
      <c t="n" r="F26" s="7">
        <v>10129</v>
      </c>
      <c t="n" r="H26" s="7">
        <v>12579</v>
      </c>
      <c t="n" r="J26" s="7">
        <v>20098</v>
      </c>
    </row>
    <row r="27" spans="1:11">
      <c t="s" r="A27" s="3">
        <v>111</v>
      </c>
    </row>
    <row r="28" spans="1:11">
      <c t="s" r="A28" s="4">
        <v>112</v>
      </c>
      <c t="s" r="B28" s="4">
        <v>30</v>
      </c>
      <c t="n" r="D28" s="6">
        <v>51518</v>
      </c>
      <c t="n" r="F28" s="6">
        <v>47250</v>
      </c>
      <c t="n" r="H28" s="6">
        <v>49538</v>
      </c>
      <c t="n" r="J28" s="6">
        <v>47220</v>
      </c>
    </row>
    <row r="29" spans="1:11">
      <c t="s" r="A29" s="4">
        <v>113</v>
      </c>
      <c t="s" r="B29" s="4">
        <v>30</v>
      </c>
      <c t="n" r="D29" s="6">
        <v>56463</v>
      </c>
      <c t="n" r="F29" s="6">
        <v>47579</v>
      </c>
      <c t="n" r="H29" s="6">
        <v>52198</v>
      </c>
      <c t="n" r="J29" s="6">
        <v>47634</v>
      </c>
    </row>
    <row r="30" spans="1:11">
      <c t="s" r="A30" s="3">
        <v>114</v>
      </c>
    </row>
    <row r="31" spans="1:11">
      <c t="s" r="A31" s="4">
        <v>112</v>
      </c>
      <c t="s" r="B31" s="4">
        <v>30</v>
      </c>
      <c t="n" r="D31" s="8">
        <v>0.41</v>
      </c>
      <c t="n" r="F31" s="8">
        <v>0.21</v>
      </c>
      <c t="n" r="H31" s="8">
        <v>0.25</v>
      </c>
      <c t="n" r="J31" s="8">
        <v>0.43</v>
      </c>
    </row>
    <row r="32" spans="1:11">
      <c t="s" r="A32" s="4">
        <v>113</v>
      </c>
      <c t="s" r="B32" s="4">
        <v>30</v>
      </c>
      <c t="n" r="D32" s="8">
        <v>0.41</v>
      </c>
      <c t="n" r="F32" s="9">
        <v>0.21</v>
      </c>
      <c t="n" r="H32" s="8">
        <v>0.25</v>
      </c>
      <c t="n" r="J32" s="9">
        <v>0.42</v>
      </c>
    </row>
    <row r="33" spans="1:11">
      <c t="s" r="A33" s="4">
        <v>115</v>
      </c>
      <c t="s" r="B33" s="4">
        <v>30</v>
      </c>
      <c t="n" r="F33" s="8">
        <v>0.03</v>
      </c>
      <c t="n" r="J33" s="8">
        <v>0.06</v>
      </c>
    </row>
    <row r="34" spans="1:11">
      <c t="s" r="A34" s="4">
        <v>396</v>
      </c>
    </row>
    <row r="35" spans="1:11">
      <c t="s" r="A35" s="3">
        <v>392</v>
      </c>
    </row>
    <row r="36" spans="1:11">
      <c t="s" r="A36" s="4">
        <v>87</v>
      </c>
      <c t="n" r="D36" s="7">
        <v>364724</v>
      </c>
      <c t="n" r="F36" s="7">
        <v>333240</v>
      </c>
      <c t="n" r="H36" s="7">
        <v>693021</v>
      </c>
      <c t="n" r="J36" s="7">
        <v>626342</v>
      </c>
    </row>
    <row r="37" spans="1:11">
      <c t="s" r="A37" s="4">
        <v>88</v>
      </c>
      <c t="n" r="D37" s="6">
        <v>282282</v>
      </c>
      <c t="n" r="F37" s="6">
        <v>260021</v>
      </c>
      <c t="n" r="H37" s="6">
        <v>538546</v>
      </c>
      <c t="n" r="J37" s="6">
        <v>487120</v>
      </c>
    </row>
    <row r="38" spans="1:11">
      <c t="s" r="A38" s="4">
        <v>89</v>
      </c>
      <c t="n" r="D38" s="6">
        <v>82442</v>
      </c>
      <c t="n" r="F38" s="6">
        <v>73219</v>
      </c>
      <c t="n" r="H38" s="6">
        <v>154475</v>
      </c>
      <c t="n" r="J38" s="6">
        <v>139222</v>
      </c>
    </row>
    <row r="39" spans="1:11">
      <c t="s" r="A39" s="3">
        <v>90</v>
      </c>
    </row>
    <row r="40" spans="1:11">
      <c t="s" r="A40" s="4">
        <v>91</v>
      </c>
      <c t="n" r="D40" s="6">
        <v>19762</v>
      </c>
      <c t="n" r="F40" s="6">
        <v>18166</v>
      </c>
      <c t="n" r="H40" s="6">
        <v>39008</v>
      </c>
      <c t="n" r="J40" s="6">
        <v>35843</v>
      </c>
    </row>
    <row r="41" spans="1:11">
      <c t="s" r="A41" s="4">
        <v>92</v>
      </c>
      <c t="n" r="D41" s="6">
        <v>18879</v>
      </c>
      <c t="n" r="F41" s="6">
        <v>17917</v>
      </c>
      <c t="n" r="H41" s="6">
        <v>39411</v>
      </c>
      <c t="n" r="J41" s="6">
        <v>35576</v>
      </c>
    </row>
    <row r="42" spans="1:11">
      <c t="s" r="A42" s="4">
        <v>93</v>
      </c>
      <c t="n" r="J42" s="6">
        <v>-4848</v>
      </c>
    </row>
    <row r="43" spans="1:11">
      <c t="s" r="A43" s="4">
        <v>94</v>
      </c>
      <c t="n" r="D43" s="6">
        <v>2638</v>
      </c>
      <c t="n" r="F43" s="6">
        <v>2861</v>
      </c>
      <c t="n" r="H43" s="6">
        <v>5279</v>
      </c>
      <c t="n" r="J43" s="6">
        <v>5722</v>
      </c>
    </row>
    <row r="44" spans="1:11">
      <c t="s" r="A44" s="4">
        <v>95</v>
      </c>
      <c t="n" r="D44" s="6">
        <v>41163</v>
      </c>
      <c t="n" r="F44" s="6">
        <v>34275</v>
      </c>
      <c t="n" r="H44" s="6">
        <v>70777</v>
      </c>
      <c t="n" r="J44" s="6">
        <v>66929</v>
      </c>
    </row>
    <row r="45" spans="1:11">
      <c t="s" r="A45" s="3">
        <v>96</v>
      </c>
    </row>
    <row r="46" spans="1:11">
      <c t="s" r="A46" s="4">
        <v>97</v>
      </c>
      <c t="n" r="D46" s="6">
        <v>4338</v>
      </c>
      <c t="n" r="F46" s="6">
        <v>3866</v>
      </c>
      <c t="n" r="H46" s="6">
        <v>8953</v>
      </c>
      <c t="n" r="J46" s="6">
        <v>7967</v>
      </c>
    </row>
    <row r="47" spans="1:11">
      <c t="s" r="A47" s="4">
        <v>393</v>
      </c>
      <c t="n" r="D47" s="6">
        <v>-7</v>
      </c>
      <c t="n" r="F47" s="6">
        <v>287</v>
      </c>
      <c t="n" r="H47" s="6">
        <v>7</v>
      </c>
      <c t="n" r="J47" s="6">
        <v>816</v>
      </c>
    </row>
    <row r="48" spans="1:11">
      <c t="s" r="A48" s="4">
        <v>99</v>
      </c>
      <c t="n" r="D48" s="6">
        <v>36832</v>
      </c>
      <c t="n" r="F48" s="6">
        <v>30122</v>
      </c>
      <c t="n" r="H48" s="6">
        <v>61817</v>
      </c>
      <c t="n" r="J48" s="6">
        <v>58146</v>
      </c>
    </row>
    <row r="49" spans="1:11">
      <c t="s" r="A49" s="4">
        <v>100</v>
      </c>
      <c t="n" r="D49" s="6">
        <v>14062</v>
      </c>
      <c t="n" r="F49" s="6">
        <v>12242</v>
      </c>
      <c t="n" r="H49" s="6">
        <v>23757</v>
      </c>
      <c t="n" r="J49" s="6">
        <v>23308</v>
      </c>
    </row>
    <row r="50" spans="1:11">
      <c t="s" r="A50" s="4">
        <v>394</v>
      </c>
      <c t="n" r="D50" s="6">
        <v>2</v>
      </c>
      <c t="n" r="F50" s="6">
        <v>97</v>
      </c>
      <c t="n" r="H50" s="6">
        <v>623</v>
      </c>
      <c t="n" r="J50" s="6">
        <v>345</v>
      </c>
    </row>
    <row r="51" spans="1:11">
      <c t="s" r="A51" s="4">
        <v>102</v>
      </c>
      <c t="n" r="D51" s="6">
        <v>22768</v>
      </c>
      <c t="n" r="F51" s="6">
        <v>17783</v>
      </c>
      <c t="n" r="H51" s="6">
        <v>37437</v>
      </c>
      <c t="n" r="J51" s="6">
        <v>34493</v>
      </c>
    </row>
    <row r="52" spans="1:11">
      <c t="s" r="A52" s="4">
        <v>103</v>
      </c>
      <c t="n" r="D52" s="6">
        <v>378</v>
      </c>
      <c t="n" r="F52" s="6">
        <v>461</v>
      </c>
      <c t="n" r="H52" s="6">
        <v>806</v>
      </c>
      <c t="n" r="J52" s="6">
        <v>875</v>
      </c>
    </row>
    <row r="53" spans="1:11">
      <c t="s" r="A53" s="4">
        <v>104</v>
      </c>
      <c t="n" r="D53" s="6">
        <v>22390</v>
      </c>
      <c t="n" r="F53" s="6">
        <v>17322</v>
      </c>
      <c t="n" r="H53" s="6">
        <v>36631</v>
      </c>
      <c t="n" r="J53" s="6">
        <v>33618</v>
      </c>
    </row>
    <row r="54" spans="1:11">
      <c t="s" r="A54" s="4">
        <v>105</v>
      </c>
      <c t="n" r="D54" s="6">
        <v>7319</v>
      </c>
      <c t="n" r="F54" s="6">
        <v>-3186</v>
      </c>
      <c t="n" r="H54" s="6">
        <v>-11054</v>
      </c>
      <c t="n" r="J54" s="6">
        <v>-4764</v>
      </c>
    </row>
    <row r="55" spans="1:11">
      <c t="s" r="A55" s="4">
        <v>106</v>
      </c>
      <c t="n" r="D55" s="6">
        <v>-37</v>
      </c>
      <c t="n" r="F55" s="6">
        <v>-214</v>
      </c>
      <c t="n" r="H55" s="6">
        <v>-75</v>
      </c>
      <c t="n" r="J55" s="6">
        <v>-430</v>
      </c>
    </row>
    <row r="56" spans="1:11">
      <c t="s" r="A56" s="4">
        <v>107</v>
      </c>
      <c t="n" r="F56" s="6">
        <v>-8</v>
      </c>
      <c t="n" r="J56" s="6">
        <v>-16</v>
      </c>
    </row>
    <row r="57" spans="1:11">
      <c t="s" r="A57" s="4">
        <v>395</v>
      </c>
      <c t="n" r="D57" s="6">
        <v>29672</v>
      </c>
      <c t="n" r="F57" s="6">
        <v>13914</v>
      </c>
      <c t="n" r="H57" s="6">
        <v>25502</v>
      </c>
      <c t="n" r="J57" s="6">
        <v>28408</v>
      </c>
    </row>
    <row r="58" spans="1:11">
      <c t="s" r="A58" s="4">
        <v>109</v>
      </c>
      <c t="n" r="D58" s="6">
        <v>-3404</v>
      </c>
      <c t="n" r="F58" s="6">
        <v>-1536</v>
      </c>
      <c t="n" r="H58" s="6">
        <v>-3040</v>
      </c>
      <c t="n" r="J58" s="6">
        <v>-3124</v>
      </c>
    </row>
    <row r="59" spans="1:11">
      <c t="s" r="A59" s="4">
        <v>110</v>
      </c>
      <c t="n" r="D59" s="7">
        <v>26268</v>
      </c>
      <c t="n" r="F59" s="7">
        <v>12378</v>
      </c>
      <c t="n" r="H59" s="7">
        <v>22462</v>
      </c>
      <c t="n" r="J59" s="7">
        <v>25284</v>
      </c>
    </row>
    <row r="60" spans="1:11">
      <c t="s" r="A60" s="3">
        <v>111</v>
      </c>
    </row>
    <row r="61" spans="1:11">
      <c t="s" r="A61" s="4">
        <v>112</v>
      </c>
      <c t="n" r="D61" s="6">
        <v>51518</v>
      </c>
      <c t="n" r="F61" s="6">
        <v>47250</v>
      </c>
      <c t="n" r="H61" s="6">
        <v>49538</v>
      </c>
      <c t="n" r="J61" s="6">
        <v>47220</v>
      </c>
    </row>
    <row r="62" spans="1:11">
      <c t="s" r="A62" s="4">
        <v>113</v>
      </c>
      <c t="n" r="D62" s="6">
        <v>56463</v>
      </c>
      <c t="n" r="F62" s="6">
        <v>47579</v>
      </c>
      <c t="n" r="H62" s="6">
        <v>52198</v>
      </c>
      <c t="n" r="J62" s="6">
        <v>47634</v>
      </c>
    </row>
    <row r="63" spans="1:11">
      <c t="s" r="A63" s="3">
        <v>114</v>
      </c>
    </row>
    <row r="64" spans="1:11">
      <c t="s" r="A64" s="4">
        <v>112</v>
      </c>
      <c t="n" r="D64" s="8">
        <v>0.51</v>
      </c>
      <c t="n" r="F64" s="8">
        <v>0.26</v>
      </c>
      <c t="n" r="H64" s="8">
        <v>0.45</v>
      </c>
      <c t="n" r="J64" s="8">
        <v>0.54</v>
      </c>
    </row>
    <row r="65" spans="1:11">
      <c t="s" r="A65" s="4">
        <v>113</v>
      </c>
      <c t="n" r="D65" s="8">
        <v>0.51</v>
      </c>
      <c t="n" r="F65" s="9">
        <v>0.26</v>
      </c>
      <c t="n" r="H65" s="8">
        <v>0.45</v>
      </c>
      <c t="n" r="J65" s="9">
        <v>0.53</v>
      </c>
    </row>
    <row r="66" spans="1:11">
      <c t="s" r="A66" s="4">
        <v>115</v>
      </c>
      <c t="n" r="F66" s="8">
        <v>0.03</v>
      </c>
      <c t="n" r="J66" s="8">
        <v>0.06</v>
      </c>
    </row>
    <row r="67" spans="1:11">
      <c t="s" r="A67" s="4">
        <v>397</v>
      </c>
    </row>
    <row r="68" spans="1:11">
      <c t="s" r="A68" s="3">
        <v>392</v>
      </c>
    </row>
    <row r="69" spans="1:11">
      <c t="s" r="A69" s="4">
        <v>87</v>
      </c>
      <c t="n" r="D69" s="7">
        <v>1856</v>
      </c>
      <c t="n" r="F69" s="7">
        <v>452</v>
      </c>
      <c t="n" r="H69" s="7">
        <v>1850</v>
      </c>
      <c t="n" r="J69" s="7">
        <v>991</v>
      </c>
    </row>
    <row r="70" spans="1:11">
      <c t="s" r="A70" s="4">
        <v>88</v>
      </c>
      <c t="n" r="D70" s="6">
        <v>1815</v>
      </c>
      <c t="n" r="F70" s="6">
        <v>377</v>
      </c>
      <c t="n" r="H70" s="6">
        <v>2349</v>
      </c>
      <c t="n" r="J70" s="6">
        <v>1508</v>
      </c>
    </row>
    <row r="71" spans="1:11">
      <c t="s" r="A71" s="4">
        <v>89</v>
      </c>
      <c t="n" r="D71" s="6">
        <v>41</v>
      </c>
      <c t="n" r="F71" s="6">
        <v>75</v>
      </c>
      <c t="n" r="H71" s="6">
        <v>-499</v>
      </c>
      <c t="n" r="J71" s="6">
        <v>-517</v>
      </c>
    </row>
    <row r="72" spans="1:11">
      <c t="s" r="A72" s="3">
        <v>90</v>
      </c>
    </row>
    <row r="73" spans="1:11">
      <c t="s" r="A73" s="4">
        <v>91</v>
      </c>
      <c t="n" r="D73" s="6">
        <v>162</v>
      </c>
      <c t="n" r="H73" s="6">
        <v>49</v>
      </c>
      <c t="n" r="J73" s="6">
        <v>-1456</v>
      </c>
    </row>
    <row r="74" spans="1:11">
      <c t="s" r="A74" s="4">
        <v>92</v>
      </c>
      <c t="n" r="D74" s="6">
        <v>-477</v>
      </c>
      <c t="n" r="F74" s="6">
        <v>-455</v>
      </c>
      <c t="n" r="H74" s="6">
        <v>-1015</v>
      </c>
      <c t="n" r="J74" s="6">
        <v>-910</v>
      </c>
    </row>
    <row r="75" spans="1:11">
      <c t="s" r="A75" s="4">
        <v>95</v>
      </c>
      <c t="n" r="D75" s="6">
        <v>356</v>
      </c>
      <c t="n" r="F75" s="6">
        <v>530</v>
      </c>
      <c t="n" r="H75" s="6">
        <v>467</v>
      </c>
      <c t="n" r="J75" s="6">
        <v>1849</v>
      </c>
    </row>
    <row r="76" spans="1:11">
      <c t="s" r="A76" s="3">
        <v>96</v>
      </c>
    </row>
    <row r="77" spans="1:11">
      <c t="s" r="A77" s="4">
        <v>393</v>
      </c>
      <c t="n" r="D77" s="6">
        <v>-217</v>
      </c>
      <c t="n" r="F77" s="6">
        <v>-284</v>
      </c>
      <c t="n" r="H77" s="6">
        <v>-432</v>
      </c>
      <c t="n" r="J77" s="6">
        <v>-746</v>
      </c>
    </row>
    <row r="78" spans="1:11">
      <c t="s" r="A78" s="4">
        <v>99</v>
      </c>
      <c t="n" r="D78" s="6">
        <v>573</v>
      </c>
      <c t="n" r="F78" s="6">
        <v>814</v>
      </c>
      <c t="n" r="H78" s="6">
        <v>899</v>
      </c>
      <c t="n" r="J78" s="6">
        <v>2595</v>
      </c>
    </row>
    <row r="79" spans="1:11">
      <c t="s" r="A79" s="4">
        <v>102</v>
      </c>
      <c t="n" r="D79" s="6">
        <v>573</v>
      </c>
      <c t="n" r="F79" s="6">
        <v>814</v>
      </c>
      <c t="n" r="H79" s="6">
        <v>899</v>
      </c>
      <c t="n" r="J79" s="6">
        <v>2595</v>
      </c>
    </row>
    <row r="80" spans="1:11">
      <c t="s" r="A80" s="4">
        <v>103</v>
      </c>
      <c t="n" r="D80" s="6">
        <v>437</v>
      </c>
      <c t="n" r="F80" s="6">
        <v>513</v>
      </c>
      <c t="n" r="H80" s="6">
        <v>664</v>
      </c>
      <c t="n" r="J80" s="6">
        <v>1482</v>
      </c>
    </row>
    <row r="81" spans="1:11">
      <c t="s" r="A81" s="4">
        <v>104</v>
      </c>
      <c t="n" r="D81" s="6">
        <v>136</v>
      </c>
      <c t="n" r="F81" s="6">
        <v>301</v>
      </c>
      <c t="n" r="H81" s="6">
        <v>235</v>
      </c>
      <c t="n" r="J81" s="6">
        <v>1113</v>
      </c>
    </row>
    <row r="82" spans="1:11">
      <c t="s" r="A82" s="4">
        <v>395</v>
      </c>
      <c t="n" r="D82" s="6">
        <v>136</v>
      </c>
      <c t="n" r="F82" s="6">
        <v>301</v>
      </c>
      <c t="n" r="H82" s="6">
        <v>235</v>
      </c>
      <c t="n" r="J82" s="6">
        <v>1113</v>
      </c>
    </row>
    <row r="83" spans="1:11">
      <c t="s" r="A83" s="4">
        <v>109</v>
      </c>
      <c t="n" r="D83" s="6">
        <v>-16</v>
      </c>
      <c t="n" r="F83" s="6">
        <v>-36</v>
      </c>
      <c t="n" r="H83" s="6">
        <v>-28</v>
      </c>
      <c t="n" r="J83" s="6">
        <v>-135</v>
      </c>
    </row>
    <row r="84" spans="1:11">
      <c t="s" r="A84" s="4">
        <v>110</v>
      </c>
      <c t="n" r="D84" s="6">
        <v>120</v>
      </c>
      <c t="n" r="F84" s="6">
        <v>265</v>
      </c>
      <c t="n" r="H84" s="6">
        <v>207</v>
      </c>
      <c t="n" r="J84" s="6">
        <v>978</v>
      </c>
    </row>
    <row r="85" spans="1:11">
      <c t="s" r="A85" s="4">
        <v>398</v>
      </c>
    </row>
    <row r="86" spans="1:11">
      <c t="s" r="A86" s="3">
        <v>392</v>
      </c>
    </row>
    <row r="87" spans="1:11">
      <c t="s" r="A87" s="4">
        <v>88</v>
      </c>
      <c t="n" r="D87" s="6">
        <v>531</v>
      </c>
      <c t="n" r="F87" s="6">
        <v>-623</v>
      </c>
      <c t="n" r="H87" s="6">
        <v>171</v>
      </c>
      <c t="n" r="J87" s="6">
        <v>-784</v>
      </c>
    </row>
    <row r="88" spans="1:11">
      <c t="s" r="A88" s="4">
        <v>89</v>
      </c>
      <c t="n" r="D88" s="6">
        <v>-531</v>
      </c>
      <c t="n" r="F88" s="6">
        <v>623</v>
      </c>
      <c t="n" r="H88" s="6">
        <v>-171</v>
      </c>
      <c t="n" r="J88" s="6">
        <v>784</v>
      </c>
    </row>
    <row r="89" spans="1:11">
      <c t="s" r="A89" s="3">
        <v>90</v>
      </c>
    </row>
    <row r="90" spans="1:11">
      <c t="s" r="A90" s="4">
        <v>91</v>
      </c>
      <c t="n" r="D90" s="6">
        <v>281</v>
      </c>
      <c t="n" r="F90" s="6">
        <v>-127</v>
      </c>
      <c t="n" r="H90" s="6">
        <v>171</v>
      </c>
      <c t="n" r="J90" s="6">
        <v>-272</v>
      </c>
    </row>
    <row r="91" spans="1:11">
      <c t="s" r="A91" s="4">
        <v>92</v>
      </c>
      <c t="n" r="D91" s="6">
        <v>-18</v>
      </c>
      <c t="n" r="F91" s="6">
        <v>-104</v>
      </c>
      <c t="n" r="H91" s="6">
        <v>-98</v>
      </c>
      <c t="n" r="J91" s="6">
        <v>-186</v>
      </c>
    </row>
    <row r="92" spans="1:11">
      <c t="s" r="A92" s="4">
        <v>93</v>
      </c>
      <c t="n" r="D92" s="6">
        <v>23</v>
      </c>
      <c t="n" r="F92" s="6">
        <v>4</v>
      </c>
      <c t="n" r="H92" s="6">
        <v>74</v>
      </c>
      <c t="n" r="J92" s="6">
        <v>140</v>
      </c>
    </row>
    <row r="93" spans="1:11">
      <c t="s" r="A93" s="4">
        <v>95</v>
      </c>
      <c t="n" r="D93" s="6">
        <v>-817</v>
      </c>
      <c t="n" r="F93" s="6">
        <v>850</v>
      </c>
      <c t="n" r="H93" s="6">
        <v>-318</v>
      </c>
      <c t="n" r="J93" s="6">
        <v>1102</v>
      </c>
    </row>
    <row r="94" spans="1:11">
      <c t="s" r="A94" s="3">
        <v>96</v>
      </c>
    </row>
    <row r="95" spans="1:11">
      <c t="s" r="A95" s="4">
        <v>97</v>
      </c>
      <c t="n" r="D95" s="6">
        <v>706</v>
      </c>
      <c t="n" r="F95" s="6">
        <v>855</v>
      </c>
      <c t="n" r="H95" s="6">
        <v>1142</v>
      </c>
      <c t="n" r="J95" s="6">
        <v>1483</v>
      </c>
    </row>
    <row r="96" spans="1:11">
      <c t="s" r="A96" s="4">
        <v>99</v>
      </c>
      <c t="n" r="D96" s="6">
        <v>-1523</v>
      </c>
      <c t="n" r="F96" s="6">
        <v>-5</v>
      </c>
      <c t="n" r="H96" s="6">
        <v>-1460</v>
      </c>
      <c t="n" r="J96" s="6">
        <v>-381</v>
      </c>
    </row>
    <row r="97" spans="1:11">
      <c t="s" r="A97" s="4">
        <v>102</v>
      </c>
      <c t="n" r="D97" s="6">
        <v>-1523</v>
      </c>
      <c t="n" r="F97" s="6">
        <v>-5</v>
      </c>
      <c t="n" r="H97" s="6">
        <v>-1460</v>
      </c>
      <c t="n" r="J97" s="6">
        <v>-381</v>
      </c>
    </row>
    <row r="98" spans="1:11">
      <c t="s" r="A98" s="4">
        <v>104</v>
      </c>
      <c t="n" r="D98" s="6">
        <v>-1523</v>
      </c>
      <c t="n" r="F98" s="6">
        <v>-5</v>
      </c>
      <c t="n" r="H98" s="6">
        <v>-1460</v>
      </c>
      <c t="n" r="J98" s="6">
        <v>-381</v>
      </c>
    </row>
    <row r="99" spans="1:11">
      <c t="s" r="A99" s="4">
        <v>395</v>
      </c>
      <c t="n" r="D99" s="6">
        <v>-1523</v>
      </c>
      <c t="n" r="F99" s="6">
        <v>-5</v>
      </c>
      <c t="n" r="H99" s="6">
        <v>-1460</v>
      </c>
      <c t="n" r="J99" s="6">
        <v>-381</v>
      </c>
    </row>
    <row r="100" spans="1:11">
      <c t="s" r="A100" s="4">
        <v>109</v>
      </c>
      <c t="n" r="D100" s="6">
        <v>175</v>
      </c>
      <c t="n" r="F100" s="6">
        <v>1</v>
      </c>
      <c t="n" r="H100" s="6">
        <v>174</v>
      </c>
      <c t="n" r="J100" s="6">
        <v>46</v>
      </c>
    </row>
    <row r="101" spans="1:11">
      <c t="s" r="A101" s="4">
        <v>110</v>
      </c>
      <c t="n" r="D101" s="6">
        <v>-1348</v>
      </c>
      <c t="n" r="F101" s="6">
        <v>-4</v>
      </c>
      <c t="n" r="H101" s="6">
        <v>-1286</v>
      </c>
      <c t="n" r="J101" s="6">
        <v>-335</v>
      </c>
    </row>
    <row r="102" spans="1:11">
      <c t="s" r="A102" s="4">
        <v>399</v>
      </c>
    </row>
    <row r="103" spans="1:11">
      <c t="s" r="A103" s="3">
        <v>392</v>
      </c>
    </row>
    <row r="104" spans="1:11">
      <c t="s" r="A104" s="4">
        <v>88</v>
      </c>
      <c t="n" r="D104" s="6">
        <v>11665</v>
      </c>
      <c t="n" r="F104" s="6">
        <v>6690</v>
      </c>
      <c t="n" r="H104" s="6">
        <v>21120</v>
      </c>
      <c t="n" r="J104" s="6">
        <v>15038</v>
      </c>
    </row>
    <row r="105" spans="1:11">
      <c t="s" r="A105" s="4">
        <v>89</v>
      </c>
      <c t="n" r="D105" s="6">
        <v>-11665</v>
      </c>
      <c t="n" r="F105" s="6">
        <v>-6690</v>
      </c>
      <c t="n" r="H105" s="6">
        <v>-21120</v>
      </c>
      <c t="n" r="J105" s="6">
        <v>-15038</v>
      </c>
    </row>
    <row r="106" spans="1:11">
      <c t="s" r="A106" s="3">
        <v>90</v>
      </c>
    </row>
    <row r="107" spans="1:11">
      <c t="s" r="A107" s="4">
        <v>91</v>
      </c>
      <c t="n" r="D107" s="6">
        <v>-24</v>
      </c>
      <c t="n" r="F107" s="6">
        <v>-87</v>
      </c>
      <c t="n" r="H107" s="6">
        <v>129</v>
      </c>
      <c t="n" r="J107" s="6">
        <v>151</v>
      </c>
    </row>
    <row r="108" spans="1:11">
      <c t="s" r="A108" s="4">
        <v>92</v>
      </c>
      <c t="n" r="D108" s="6">
        <v>-4574</v>
      </c>
      <c t="n" r="F108" s="6">
        <v>-3948</v>
      </c>
      <c t="n" r="H108" s="6">
        <v>-8488</v>
      </c>
      <c t="n" r="J108" s="6">
        <v>-7933</v>
      </c>
    </row>
    <row r="109" spans="1:11">
      <c t="s" r="A109" s="4">
        <v>95</v>
      </c>
      <c t="n" r="D109" s="6">
        <v>-7067</v>
      </c>
      <c t="n" r="F109" s="6">
        <v>-2655</v>
      </c>
      <c t="n" r="H109" s="6">
        <v>-12761</v>
      </c>
      <c t="n" r="J109" s="6">
        <v>-7256</v>
      </c>
    </row>
    <row r="110" spans="1:11">
      <c t="s" r="A110" s="3">
        <v>96</v>
      </c>
    </row>
    <row r="111" spans="1:11">
      <c t="s" r="A111" s="4">
        <v>99</v>
      </c>
      <c t="n" r="D111" s="6">
        <v>-7067</v>
      </c>
      <c t="n" r="F111" s="6">
        <v>-2655</v>
      </c>
      <c t="n" r="H111" s="6">
        <v>-12761</v>
      </c>
      <c t="n" r="J111" s="6">
        <v>-7256</v>
      </c>
    </row>
    <row r="112" spans="1:11">
      <c t="s" r="A112" s="4">
        <v>102</v>
      </c>
      <c t="n" r="D112" s="6">
        <v>-7067</v>
      </c>
      <c t="n" r="F112" s="6">
        <v>-2655</v>
      </c>
      <c t="n" r="H112" s="6">
        <v>-12761</v>
      </c>
      <c t="n" r="J112" s="6">
        <v>-7256</v>
      </c>
    </row>
    <row r="113" spans="1:11">
      <c t="s" r="A113" s="4">
        <v>104</v>
      </c>
      <c t="n" r="D113" s="6">
        <v>-7067</v>
      </c>
      <c t="n" r="F113" s="6">
        <v>-2655</v>
      </c>
      <c t="n" r="H113" s="6">
        <v>-12761</v>
      </c>
      <c t="n" r="J113" s="6">
        <v>-7256</v>
      </c>
    </row>
    <row r="114" spans="1:11">
      <c t="s" r="A114" s="4">
        <v>395</v>
      </c>
      <c t="n" r="D114" s="6">
        <v>-7067</v>
      </c>
      <c t="n" r="F114" s="6">
        <v>-2655</v>
      </c>
      <c t="n" r="H114" s="6">
        <v>-12761</v>
      </c>
      <c t="n" r="J114" s="6">
        <v>-7256</v>
      </c>
    </row>
    <row r="115" spans="1:11">
      <c t="s" r="A115" s="4">
        <v>109</v>
      </c>
      <c t="n" r="D115" s="6">
        <v>811</v>
      </c>
      <c t="n" r="F115" s="6">
        <v>320</v>
      </c>
      <c t="n" r="H115" s="6">
        <v>1521</v>
      </c>
      <c t="n" r="J115" s="6">
        <v>882</v>
      </c>
    </row>
    <row r="116" spans="1:11">
      <c t="s" r="A116" s="4">
        <v>110</v>
      </c>
      <c t="n" r="D116" s="6">
        <v>-6256</v>
      </c>
      <c t="n" r="F116" s="6">
        <v>-2335</v>
      </c>
      <c t="n" r="H116" s="6">
        <v>-11240</v>
      </c>
      <c t="n" r="J116" s="6">
        <v>-6374</v>
      </c>
    </row>
    <row r="117" spans="1:11">
      <c t="s" r="A117" s="4">
        <v>400</v>
      </c>
    </row>
    <row r="118" spans="1:11">
      <c t="s" r="A118" s="3">
        <v>392</v>
      </c>
    </row>
    <row r="119" spans="1:11">
      <c t="s" r="A119" s="4">
        <v>88</v>
      </c>
      <c t="n" r="D119" s="6">
        <v>16</v>
      </c>
      <c t="n" r="F119" s="6">
        <v>-40</v>
      </c>
      <c t="n" r="H119" s="6">
        <v>67</v>
      </c>
      <c t="n" r="J119" s="6">
        <v>-497</v>
      </c>
    </row>
    <row r="120" spans="1:11">
      <c t="s" r="A120" s="4">
        <v>89</v>
      </c>
      <c t="n" r="D120" s="6">
        <v>-16</v>
      </c>
      <c t="n" r="F120" s="6">
        <v>40</v>
      </c>
      <c t="n" r="H120" s="6">
        <v>-67</v>
      </c>
      <c t="n" r="J120" s="6">
        <v>497</v>
      </c>
    </row>
    <row r="121" spans="1:11">
      <c t="s" r="A121" s="3">
        <v>90</v>
      </c>
    </row>
    <row r="122" spans="1:11">
      <c t="s" r="A122" s="4">
        <v>91</v>
      </c>
      <c t="n" r="D122" s="6">
        <v>143</v>
      </c>
      <c t="n" r="F122" s="6">
        <v>179</v>
      </c>
      <c t="n" r="H122" s="6">
        <v>370</v>
      </c>
      <c t="n" r="J122" s="6">
        <v>193</v>
      </c>
    </row>
    <row r="123" spans="1:11">
      <c t="s" r="A123" s="4">
        <v>92</v>
      </c>
      <c t="n" r="D123" s="6">
        <v>75</v>
      </c>
      <c t="n" r="F123" s="6">
        <v>101</v>
      </c>
      <c t="n" r="H123" s="6">
        <v>198</v>
      </c>
      <c t="n" r="J123" s="6">
        <v>106</v>
      </c>
    </row>
    <row r="124" spans="1:11">
      <c t="s" r="A124" s="4">
        <v>93</v>
      </c>
      <c t="n" r="D124" s="6">
        <v>258</v>
      </c>
      <c t="n" r="F124" s="6">
        <v>200</v>
      </c>
      <c t="n" r="H124" s="6">
        <v>271</v>
      </c>
      <c t="n" r="J124" s="6">
        <v>176</v>
      </c>
    </row>
    <row r="125" spans="1:11">
      <c t="s" r="A125" s="4">
        <v>94</v>
      </c>
      <c t="n" r="D125" s="6">
        <v>-28</v>
      </c>
      <c t="n" r="F125" s="6">
        <v>-241</v>
      </c>
      <c t="n" r="H125" s="6">
        <v>-56</v>
      </c>
      <c t="n" r="J125" s="6">
        <v>-482</v>
      </c>
    </row>
    <row r="126" spans="1:11">
      <c t="s" r="A126" s="4">
        <v>95</v>
      </c>
      <c t="n" r="D126" s="6">
        <v>-464</v>
      </c>
      <c t="n" r="F126" s="6">
        <v>-199</v>
      </c>
      <c t="n" r="H126" s="6">
        <v>-850</v>
      </c>
      <c t="n" r="J126" s="6">
        <v>504</v>
      </c>
    </row>
    <row r="127" spans="1:11">
      <c t="s" r="A127" s="3">
        <v>96</v>
      </c>
    </row>
    <row r="128" spans="1:11">
      <c t="s" r="A128" s="4">
        <v>393</v>
      </c>
      <c t="n" r="D128" s="6">
        <v>-16</v>
      </c>
      <c t="n" r="F128" s="6">
        <v>-27</v>
      </c>
      <c t="n" r="H128" s="6">
        <v>-33</v>
      </c>
      <c t="n" r="J128" s="6">
        <v>-50</v>
      </c>
    </row>
    <row r="129" spans="1:11">
      <c t="s" r="A129" s="4">
        <v>99</v>
      </c>
      <c t="n" r="D129" s="6">
        <v>-448</v>
      </c>
      <c t="n" r="F129" s="6">
        <v>-172</v>
      </c>
      <c t="n" r="H129" s="6">
        <v>-817</v>
      </c>
      <c t="n" r="J129" s="6">
        <v>554</v>
      </c>
    </row>
    <row r="130" spans="1:11">
      <c t="s" r="A130" s="4">
        <v>102</v>
      </c>
      <c t="n" r="D130" s="6">
        <v>-448</v>
      </c>
      <c t="n" r="F130" s="6">
        <v>-172</v>
      </c>
      <c t="n" r="H130" s="6">
        <v>-817</v>
      </c>
      <c t="n" r="J130" s="6">
        <v>554</v>
      </c>
    </row>
    <row r="131" spans="1:11">
      <c t="s" r="A131" s="4">
        <v>104</v>
      </c>
      <c t="n" r="D131" s="6">
        <v>-448</v>
      </c>
      <c t="n" r="F131" s="6">
        <v>-172</v>
      </c>
      <c t="n" r="H131" s="6">
        <v>-817</v>
      </c>
      <c t="n" r="J131" s="6">
        <v>554</v>
      </c>
    </row>
    <row r="132" spans="1:11">
      <c t="s" r="A132" s="4">
        <v>395</v>
      </c>
      <c t="n" r="D132" s="6">
        <v>-448</v>
      </c>
      <c t="n" r="F132" s="6">
        <v>-172</v>
      </c>
      <c t="n" r="H132" s="6">
        <v>-817</v>
      </c>
      <c t="n" r="J132" s="6">
        <v>554</v>
      </c>
    </row>
    <row r="133" spans="1:11">
      <c t="s" r="A133" s="4">
        <v>109</v>
      </c>
      <c t="n" r="D133" s="6">
        <v>51</v>
      </c>
      <c t="n" r="F133" s="6">
        <v>21</v>
      </c>
      <c t="n" r="H133" s="6">
        <v>97</v>
      </c>
      <c t="n" r="J133" s="6">
        <v>-67</v>
      </c>
    </row>
    <row r="134" spans="1:11">
      <c t="s" r="A134" s="4">
        <v>110</v>
      </c>
      <c t="n" r="D134" s="6">
        <v>-397</v>
      </c>
      <c t="n" r="F134" s="6">
        <v>-151</v>
      </c>
      <c t="n" r="H134" s="6">
        <v>-720</v>
      </c>
      <c t="n" r="J134" s="6">
        <v>487</v>
      </c>
    </row>
    <row r="135" spans="1:11">
      <c t="s" r="A135" s="4">
        <v>401</v>
      </c>
    </row>
    <row r="136" spans="1:11">
      <c t="s" r="A136" s="3">
        <v>392</v>
      </c>
    </row>
    <row r="137" spans="1:11">
      <c t="s" r="A137" s="4">
        <v>87</v>
      </c>
      <c t="n" r="D137" s="6">
        <v>134</v>
      </c>
      <c t="n" r="F137" s="6">
        <v>-965</v>
      </c>
      <c t="n" r="H137" s="6">
        <v>-1723</v>
      </c>
      <c t="n" r="J137" s="6">
        <v>-2027</v>
      </c>
    </row>
    <row r="138" spans="1:11">
      <c t="s" r="A138" s="4">
        <v>88</v>
      </c>
      <c t="n" r="D138" s="6">
        <v>642</v>
      </c>
      <c t="n" r="F138" s="6">
        <v>714</v>
      </c>
      <c t="n" r="H138" s="6">
        <v>274</v>
      </c>
      <c t="n" r="J138" s="6">
        <v>983</v>
      </c>
    </row>
    <row r="139" spans="1:11">
      <c t="s" r="A139" s="4">
        <v>89</v>
      </c>
      <c t="n" r="D139" s="6">
        <v>-508</v>
      </c>
      <c t="n" r="F139" s="6">
        <v>-1679</v>
      </c>
      <c t="n" r="H139" s="6">
        <v>-1997</v>
      </c>
      <c t="n" r="J139" s="6">
        <v>-3010</v>
      </c>
    </row>
    <row r="140" spans="1:11">
      <c t="s" r="A140" s="3">
        <v>90</v>
      </c>
    </row>
    <row r="141" spans="1:11">
      <c t="s" r="A141" s="4">
        <v>91</v>
      </c>
      <c t="n" r="D141" s="6">
        <v>-84</v>
      </c>
      <c t="n" r="F141" s="6">
        <v>504</v>
      </c>
      <c t="n" r="H141" s="6">
        <v>65</v>
      </c>
      <c t="n" r="J141" s="6">
        <v>696</v>
      </c>
    </row>
    <row r="142" spans="1:11">
      <c t="s" r="A142" s="4">
        <v>92</v>
      </c>
      <c t="n" r="D142" s="6">
        <v>-42</v>
      </c>
      <c t="n" r="F142" s="6">
        <v>144</v>
      </c>
      <c t="n" r="H142" s="6">
        <v>-367</v>
      </c>
      <c t="n" r="J142" s="6">
        <v>89</v>
      </c>
    </row>
    <row r="143" spans="1:11">
      <c t="s" r="A143" s="4">
        <v>95</v>
      </c>
      <c t="n" r="D143" s="6">
        <v>-382</v>
      </c>
      <c t="n" r="F143" s="6">
        <v>-2327</v>
      </c>
      <c t="n" r="H143" s="6">
        <v>-1695</v>
      </c>
      <c t="n" r="J143" s="6">
        <v>-3795</v>
      </c>
    </row>
    <row r="144" spans="1:11">
      <c t="s" r="A144" s="3">
        <v>96</v>
      </c>
    </row>
    <row r="145" spans="1:11">
      <c t="s" r="A145" s="4">
        <v>393</v>
      </c>
      <c t="n" r="H145" s="6">
        <v>2</v>
      </c>
    </row>
    <row r="146" spans="1:11">
      <c t="s" r="A146" s="4">
        <v>99</v>
      </c>
      <c t="n" r="D146" s="6">
        <v>-382</v>
      </c>
      <c t="n" r="F146" s="6">
        <v>-2327</v>
      </c>
      <c t="n" r="H146" s="6">
        <v>-1697</v>
      </c>
      <c t="n" r="J146" s="6">
        <v>-3795</v>
      </c>
    </row>
    <row r="147" spans="1:11">
      <c t="s" r="A147" s="4">
        <v>100</v>
      </c>
      <c t="n" r="D147" s="6">
        <v>-5136</v>
      </c>
      <c t="n" r="F147" s="6">
        <v>-3314</v>
      </c>
      <c t="n" r="H147" s="6">
        <v>-6938</v>
      </c>
      <c t="n" r="J147" s="6">
        <v>-5169</v>
      </c>
    </row>
    <row r="148" spans="1:11">
      <c t="s" r="A148" s="4">
        <v>394</v>
      </c>
      <c t="n" r="D148" s="6">
        <v>60</v>
      </c>
      <c t="n" r="F148" s="6">
        <v>95</v>
      </c>
      <c t="n" r="H148" s="6">
        <v>101</v>
      </c>
      <c t="n" r="J148" s="6">
        <v>173</v>
      </c>
    </row>
    <row r="149" spans="1:11">
      <c t="s" r="A149" s="4">
        <v>102</v>
      </c>
      <c t="n" r="D149" s="6">
        <v>4694</v>
      </c>
      <c t="n" r="F149" s="6">
        <v>892</v>
      </c>
      <c t="n" r="H149" s="6">
        <v>5140</v>
      </c>
      <c t="n" r="J149" s="6">
        <v>1201</v>
      </c>
    </row>
    <row r="150" spans="1:11">
      <c t="s" r="A150" s="4">
        <v>103</v>
      </c>
      <c t="n" r="D150" s="6">
        <v>1338</v>
      </c>
      <c t="n" r="F150" s="6">
        <v>943</v>
      </c>
      <c t="n" r="H150" s="6">
        <v>1558</v>
      </c>
      <c t="n" r="J150" s="6">
        <v>1135</v>
      </c>
    </row>
    <row r="151" spans="1:11">
      <c t="s" r="A151" s="4">
        <v>104</v>
      </c>
      <c t="n" r="D151" s="6">
        <v>3356</v>
      </c>
      <c t="n" r="F151" s="6">
        <v>-51</v>
      </c>
      <c t="n" r="H151" s="6">
        <v>3582</v>
      </c>
      <c t="n" r="J151" s="6">
        <v>66</v>
      </c>
    </row>
    <row r="152" spans="1:11">
      <c t="s" r="A152" s="4">
        <v>395</v>
      </c>
      <c t="n" r="D152" s="6">
        <v>3356</v>
      </c>
      <c t="n" r="F152" s="6">
        <v>-51</v>
      </c>
      <c t="n" r="H152" s="6">
        <v>3582</v>
      </c>
      <c t="n" r="J152" s="6">
        <v>66</v>
      </c>
    </row>
    <row r="153" spans="1:11">
      <c t="s" r="A153" s="4">
        <v>109</v>
      </c>
      <c t="n" r="D153" s="6">
        <v>-385</v>
      </c>
      <c t="n" r="F153" s="6">
        <v>27</v>
      </c>
      <c t="n" r="H153" s="6">
        <v>-426</v>
      </c>
      <c t="n" r="J153" s="6">
        <v>-8</v>
      </c>
    </row>
    <row r="154" spans="1:11">
      <c t="s" r="A154" s="4">
        <v>110</v>
      </c>
      <c t="n" r="D154" s="7">
        <v>2971</v>
      </c>
      <c t="n" r="F154" s="7">
        <v>-24</v>
      </c>
      <c t="n" r="H154" s="7">
        <v>3156</v>
      </c>
      <c t="n" r="J154" s="7">
        <v>58</v>
      </c>
    </row>
    <row r="155" spans="1:11">
      <c t="n" r="A155"/>
    </row>
    <row r="156" spans="1:11">
      <c t="s" r="A156" s="4">
        <v>30</v>
      </c>
      <c t="s" r="B156" s="4">
        <v>70</v>
      </c>
    </row>
  </sheetData>
  <mergeCells count="7">
    <mergeCell ref="A1:B1"/>
    <mergeCell ref="D1:E1"/>
    <mergeCell ref="F1:G1"/>
    <mergeCell ref="H1:I1"/>
    <mergeCell ref="J1:K1"/>
    <mergeCell ref="A155:J155"/>
    <mergeCell ref="B156:J1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t="s" r="A1" s="1">
        <v>402</v>
      </c>
      <c t="s" r="C1" s="2">
        <v>117</v>
      </c>
      <c t="s" r="E1" s="2">
        <v>1</v>
      </c>
    </row>
    <row r="2" spans="1:6">
      <c t="s" r="C2" s="2">
        <v>2</v>
      </c>
      <c t="s" r="D2" s="2">
        <v>85</v>
      </c>
      <c t="s" r="E2" s="2">
        <v>2</v>
      </c>
      <c t="s" r="F2" s="2">
        <v>85</v>
      </c>
    </row>
    <row r="3" spans="1:6">
      <c t="s" r="A3" s="3">
        <v>392</v>
      </c>
    </row>
    <row r="4" spans="1:6">
      <c t="s" r="A4" s="4">
        <v>102</v>
      </c>
      <c t="s" r="B4" s="4">
        <v>30</v>
      </c>
      <c t="n" r="C4" s="7">
        <v>18997</v>
      </c>
      <c t="n" r="D4" s="7">
        <v>16657</v>
      </c>
      <c t="n" r="E4" s="7">
        <v>28438</v>
      </c>
      <c t="n" r="F4" s="7">
        <v>31206</v>
      </c>
    </row>
    <row r="5" spans="1:6">
      <c t="s" r="A5" s="4">
        <v>126</v>
      </c>
      <c t="s" r="B5" s="4">
        <v>30</v>
      </c>
      <c t="n" r="C5" s="6">
        <v>15406</v>
      </c>
      <c t="n" r="D5" s="6">
        <v>18062</v>
      </c>
      <c t="n" r="E5" s="6">
        <v>25006</v>
      </c>
      <c t="n" r="F5" s="6">
        <v>28133</v>
      </c>
    </row>
    <row r="6" spans="1:6">
      <c t="s" r="A6" s="4">
        <v>127</v>
      </c>
      <c t="s" r="B6" s="4">
        <v>30</v>
      </c>
      <c t="n" r="C6" s="6">
        <v>-761</v>
      </c>
      <c t="n" r="D6" s="6">
        <v>-293</v>
      </c>
      <c t="n" r="E6" s="6">
        <v>-907</v>
      </c>
      <c t="n" r="F6" s="6">
        <v>-1266</v>
      </c>
    </row>
    <row r="7" spans="1:6">
      <c t="s" r="A7" s="4">
        <v>103</v>
      </c>
      <c t="s" r="B7" s="4">
        <v>30</v>
      </c>
      <c t="n" r="C7" s="6">
        <v>2153</v>
      </c>
      <c t="n" r="D7" s="6">
        <v>1917</v>
      </c>
      <c t="n" r="E7" s="6">
        <v>3028</v>
      </c>
      <c t="n" r="F7" s="6">
        <v>3492</v>
      </c>
    </row>
    <row r="8" spans="1:6">
      <c t="s" r="A8" s="4">
        <v>128</v>
      </c>
      <c t="s" r="B8" s="4">
        <v>30</v>
      </c>
      <c t="n" r="C8" s="6">
        <v>14014</v>
      </c>
      <c t="n" r="D8" s="6">
        <v>16438</v>
      </c>
      <c t="n" r="E8" s="6">
        <v>22885</v>
      </c>
      <c t="n" r="F8" s="6">
        <v>25907</v>
      </c>
    </row>
    <row r="9" spans="1:6">
      <c t="s" r="A9" s="4">
        <v>396</v>
      </c>
    </row>
    <row r="10" spans="1:6">
      <c t="s" r="A10" s="3">
        <v>392</v>
      </c>
    </row>
    <row r="11" spans="1:6">
      <c t="s" r="A11" s="4">
        <v>102</v>
      </c>
      <c t="n" r="C11" s="6">
        <v>22768</v>
      </c>
      <c t="n" r="D11" s="6">
        <v>17783</v>
      </c>
      <c t="n" r="E11" s="6">
        <v>37437</v>
      </c>
      <c t="n" r="F11" s="6">
        <v>34493</v>
      </c>
    </row>
    <row r="12" spans="1:6">
      <c t="s" r="A12" s="4">
        <v>126</v>
      </c>
      <c t="n" r="C12" s="6">
        <v>19198</v>
      </c>
      <c t="n" r="D12" s="6">
        <v>19193</v>
      </c>
      <c t="n" r="E12" s="6">
        <v>34019</v>
      </c>
      <c t="n" r="F12" s="6">
        <v>31440</v>
      </c>
    </row>
    <row r="13" spans="1:6">
      <c t="s" r="A13" s="4">
        <v>127</v>
      </c>
      <c t="n" r="C13" s="6">
        <v>-759</v>
      </c>
      <c t="n" r="D13" s="6">
        <v>-297</v>
      </c>
      <c t="n" r="E13" s="6">
        <v>-912</v>
      </c>
      <c t="n" r="F13" s="6">
        <v>-1270</v>
      </c>
    </row>
    <row r="14" spans="1:6">
      <c t="s" r="A14" s="4">
        <v>103</v>
      </c>
      <c t="n" r="C14" s="6">
        <v>378</v>
      </c>
      <c t="n" r="D14" s="6">
        <v>461</v>
      </c>
      <c t="n" r="E14" s="6">
        <v>806</v>
      </c>
      <c t="n" r="F14" s="6">
        <v>875</v>
      </c>
    </row>
    <row r="15" spans="1:6">
      <c t="s" r="A15" s="4">
        <v>128</v>
      </c>
      <c t="n" r="C15" s="6">
        <v>19579</v>
      </c>
      <c t="n" r="D15" s="6">
        <v>19029</v>
      </c>
      <c t="n" r="E15" s="6">
        <v>34125</v>
      </c>
      <c t="n" r="F15" s="6">
        <v>31835</v>
      </c>
    </row>
    <row r="16" spans="1:6">
      <c t="s" r="A16" s="4">
        <v>397</v>
      </c>
    </row>
    <row r="17" spans="1:6">
      <c t="s" r="A17" s="3">
        <v>392</v>
      </c>
    </row>
    <row r="18" spans="1:6">
      <c t="s" r="A18" s="4">
        <v>102</v>
      </c>
      <c t="n" r="C18" s="6">
        <v>573</v>
      </c>
      <c t="n" r="D18" s="6">
        <v>814</v>
      </c>
      <c t="n" r="E18" s="6">
        <v>899</v>
      </c>
      <c t="n" r="F18" s="6">
        <v>2595</v>
      </c>
    </row>
    <row r="19" spans="1:6">
      <c t="s" r="A19" s="4">
        <v>126</v>
      </c>
      <c t="n" r="C19" s="6">
        <v>560</v>
      </c>
      <c t="n" r="D19" s="6">
        <v>810</v>
      </c>
      <c t="n" r="E19" s="6">
        <v>900</v>
      </c>
      <c t="n" r="F19" s="6">
        <v>2577</v>
      </c>
    </row>
    <row r="20" spans="1:6">
      <c t="s" r="A20" s="4">
        <v>127</v>
      </c>
      <c t="n" r="C20" s="6">
        <v>-2</v>
      </c>
      <c t="n" r="D20" s="6">
        <v>3</v>
      </c>
      <c t="n" r="E20" s="6">
        <v>5</v>
      </c>
      <c t="n" r="F20" s="6">
        <v>2</v>
      </c>
    </row>
    <row r="21" spans="1:6">
      <c t="s" r="A21" s="4">
        <v>103</v>
      </c>
      <c t="n" r="C21" s="6">
        <v>437</v>
      </c>
      <c t="n" r="D21" s="6">
        <v>513</v>
      </c>
      <c t="n" r="E21" s="6">
        <v>664</v>
      </c>
      <c t="n" r="F21" s="6">
        <v>1482</v>
      </c>
    </row>
    <row r="22" spans="1:6">
      <c t="s" r="A22" s="4">
        <v>128</v>
      </c>
      <c t="n" r="C22" s="6">
        <v>125</v>
      </c>
      <c t="n" r="D22" s="6">
        <v>294</v>
      </c>
      <c t="n" r="E22" s="6">
        <v>231</v>
      </c>
      <c t="n" r="F22" s="6">
        <v>1093</v>
      </c>
    </row>
    <row r="23" spans="1:6">
      <c t="s" r="A23" s="4">
        <v>398</v>
      </c>
    </row>
    <row r="24" spans="1:6">
      <c t="s" r="A24" s="3">
        <v>392</v>
      </c>
    </row>
    <row r="25" spans="1:6">
      <c t="s" r="A25" s="4">
        <v>102</v>
      </c>
      <c t="n" r="C25" s="6">
        <v>-1523</v>
      </c>
      <c t="n" r="D25" s="6">
        <v>-5</v>
      </c>
      <c t="n" r="E25" s="6">
        <v>-1460</v>
      </c>
      <c t="n" r="F25" s="6">
        <v>-381</v>
      </c>
    </row>
    <row r="26" spans="1:6">
      <c t="s" r="A26" s="4">
        <v>126</v>
      </c>
      <c t="n" r="C26" s="6">
        <v>-1523</v>
      </c>
      <c t="n" r="D26" s="6">
        <v>-5</v>
      </c>
      <c t="n" r="E26" s="6">
        <v>-1460</v>
      </c>
      <c t="n" r="F26" s="6">
        <v>-381</v>
      </c>
    </row>
    <row r="27" spans="1:6">
      <c t="s" r="A27" s="4">
        <v>128</v>
      </c>
      <c t="n" r="C27" s="6">
        <v>-1523</v>
      </c>
      <c t="n" r="D27" s="6">
        <v>-5</v>
      </c>
      <c t="n" r="E27" s="6">
        <v>-1460</v>
      </c>
      <c t="n" r="F27" s="6">
        <v>-381</v>
      </c>
    </row>
    <row r="28" spans="1:6">
      <c t="s" r="A28" s="4">
        <v>399</v>
      </c>
    </row>
    <row r="29" spans="1:6">
      <c t="s" r="A29" s="3">
        <v>392</v>
      </c>
    </row>
    <row r="30" spans="1:6">
      <c t="s" r="A30" s="4">
        <v>102</v>
      </c>
      <c t="n" r="C30" s="6">
        <v>-7067</v>
      </c>
      <c t="n" r="D30" s="6">
        <v>-2655</v>
      </c>
      <c t="n" r="E30" s="6">
        <v>-12761</v>
      </c>
      <c t="n" r="F30" s="6">
        <v>-7256</v>
      </c>
    </row>
    <row r="31" spans="1:6">
      <c t="s" r="A31" s="4">
        <v>126</v>
      </c>
      <c t="n" r="C31" s="6">
        <v>-7067</v>
      </c>
      <c t="n" r="D31" s="6">
        <v>-2655</v>
      </c>
      <c t="n" r="E31" s="6">
        <v>-12761</v>
      </c>
      <c t="n" r="F31" s="6">
        <v>-7256</v>
      </c>
    </row>
    <row r="32" spans="1:6">
      <c t="s" r="A32" s="4">
        <v>128</v>
      </c>
      <c t="n" r="C32" s="6">
        <v>-7067</v>
      </c>
      <c t="n" r="D32" s="6">
        <v>-2655</v>
      </c>
      <c t="n" r="E32" s="6">
        <v>-12761</v>
      </c>
      <c t="n" r="F32" s="6">
        <v>-7256</v>
      </c>
    </row>
    <row r="33" spans="1:6">
      <c t="s" r="A33" s="4">
        <v>400</v>
      </c>
    </row>
    <row r="34" spans="1:6">
      <c t="s" r="A34" s="3">
        <v>392</v>
      </c>
    </row>
    <row r="35" spans="1:6">
      <c t="s" r="A35" s="4">
        <v>102</v>
      </c>
      <c t="n" r="C35" s="6">
        <v>-448</v>
      </c>
      <c t="n" r="D35" s="6">
        <v>-172</v>
      </c>
      <c t="n" r="E35" s="6">
        <v>-817</v>
      </c>
      <c t="n" r="F35" s="6">
        <v>554</v>
      </c>
    </row>
    <row r="36" spans="1:6">
      <c t="s" r="A36" s="4">
        <v>126</v>
      </c>
      <c t="n" r="C36" s="6">
        <v>-456</v>
      </c>
      <c t="n" r="D36" s="6">
        <v>-174</v>
      </c>
      <c t="n" r="E36" s="6">
        <v>-832</v>
      </c>
      <c t="n" r="F36" s="6">
        <v>550</v>
      </c>
    </row>
    <row r="37" spans="1:6">
      <c t="s" r="A37" s="4">
        <v>128</v>
      </c>
      <c t="n" r="C37" s="6">
        <v>-456</v>
      </c>
      <c t="n" r="D37" s="6">
        <v>-174</v>
      </c>
      <c t="n" r="E37" s="6">
        <v>-832</v>
      </c>
      <c t="n" r="F37" s="6">
        <v>550</v>
      </c>
    </row>
    <row r="38" spans="1:6">
      <c t="s" r="A38" s="4">
        <v>401</v>
      </c>
    </row>
    <row r="39" spans="1:6">
      <c t="s" r="A39" s="3">
        <v>392</v>
      </c>
    </row>
    <row r="40" spans="1:6">
      <c t="s" r="A40" s="4">
        <v>102</v>
      </c>
      <c t="n" r="C40" s="6">
        <v>4694</v>
      </c>
      <c t="n" r="D40" s="6">
        <v>892</v>
      </c>
      <c t="n" r="E40" s="6">
        <v>5140</v>
      </c>
      <c t="n" r="F40" s="6">
        <v>1201</v>
      </c>
    </row>
    <row r="41" spans="1:6">
      <c t="s" r="A41" s="4">
        <v>126</v>
      </c>
      <c t="n" r="C41" s="6">
        <v>4694</v>
      </c>
      <c t="n" r="D41" s="6">
        <v>893</v>
      </c>
      <c t="n" r="E41" s="6">
        <v>5140</v>
      </c>
      <c t="n" r="F41" s="6">
        <v>1203</v>
      </c>
    </row>
    <row r="42" spans="1:6">
      <c t="s" r="A42" s="4">
        <v>127</v>
      </c>
      <c t="n" r="D42" s="6">
        <v>1</v>
      </c>
      <c t="n" r="F42" s="6">
        <v>2</v>
      </c>
    </row>
    <row r="43" spans="1:6">
      <c t="s" r="A43" s="4">
        <v>103</v>
      </c>
      <c t="n" r="C43" s="6">
        <v>1338</v>
      </c>
      <c t="n" r="D43" s="6">
        <v>943</v>
      </c>
      <c t="n" r="E43" s="6">
        <v>1558</v>
      </c>
      <c t="n" r="F43" s="6">
        <v>1135</v>
      </c>
    </row>
    <row r="44" spans="1:6">
      <c t="s" r="A44" s="4">
        <v>128</v>
      </c>
      <c t="n" r="C44" s="7">
        <v>3356</v>
      </c>
      <c t="n" r="D44" s="7">
        <v>-51</v>
      </c>
      <c t="n" r="E44" s="7">
        <v>3582</v>
      </c>
      <c t="n" r="F44" s="7">
        <v>66</v>
      </c>
    </row>
    <row r="45" spans="1:6">
      <c t="n" r="A45"/>
    </row>
    <row r="46" spans="1:6">
      <c t="s" r="A46" s="4">
        <v>30</v>
      </c>
      <c t="s" r="B46" s="4">
        <v>70</v>
      </c>
    </row>
  </sheetData>
  <mergeCells count="5">
    <mergeCell ref="A1:B2"/>
    <mergeCell ref="C1:D1"/>
    <mergeCell ref="E1:F1"/>
    <mergeCell ref="A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t="s" r="A1" s="1">
        <v>116</v>
      </c>
      <c t="s" r="C1" s="2">
        <v>117</v>
      </c>
      <c t="s" r="E1" s="2">
        <v>1</v>
      </c>
    </row>
    <row r="2" spans="1:6">
      <c t="s" r="C2" s="2">
        <v>2</v>
      </c>
      <c t="s" r="D2" s="2">
        <v>85</v>
      </c>
      <c t="s" r="E2" s="2">
        <v>2</v>
      </c>
      <c t="s" r="F2" s="2">
        <v>85</v>
      </c>
    </row>
    <row r="3" spans="1:6">
      <c t="s" r="A3" s="3">
        <v>118</v>
      </c>
    </row>
    <row r="4" spans="1:6">
      <c t="s" r="A4" s="4">
        <v>102</v>
      </c>
      <c t="s" r="B4" s="4">
        <v>30</v>
      </c>
      <c t="n" r="C4" s="7">
        <v>18997</v>
      </c>
      <c t="n" r="D4" s="7">
        <v>16657</v>
      </c>
      <c t="n" r="E4" s="7">
        <v>28438</v>
      </c>
      <c t="n" r="F4" s="7">
        <v>31206</v>
      </c>
    </row>
    <row r="5" spans="1:6">
      <c t="s" r="A5" s="3">
        <v>119</v>
      </c>
    </row>
    <row r="6" spans="1:6">
      <c t="s" r="A6" s="4">
        <v>120</v>
      </c>
      <c t="s" r="B6" s="4">
        <v>30</v>
      </c>
      <c t="n" r="C6" s="6">
        <v>-3591</v>
      </c>
      <c t="n" r="D6" s="6">
        <v>1405</v>
      </c>
      <c t="n" r="E6" s="6">
        <v>-3432</v>
      </c>
      <c t="n" r="F6" s="6">
        <v>-3076</v>
      </c>
    </row>
    <row r="7" spans="1:6">
      <c t="s" r="A7" s="4">
        <v>121</v>
      </c>
      <c t="s" r="B7" s="4">
        <v>30</v>
      </c>
      <c t="n" r="F7" s="6">
        <v>5</v>
      </c>
    </row>
    <row r="8" spans="1:6">
      <c t="s" r="A8" s="4">
        <v>122</v>
      </c>
      <c t="s" r="B8" s="4">
        <v>30</v>
      </c>
      <c t="n" r="C8" s="6">
        <v>-3591</v>
      </c>
      <c t="n" r="D8" s="6">
        <v>1405</v>
      </c>
      <c t="n" r="E8" s="6">
        <v>-3432</v>
      </c>
      <c t="n" r="F8" s="6">
        <v>-3071</v>
      </c>
    </row>
    <row r="9" spans="1:6">
      <c t="s" r="A9" s="3">
        <v>123</v>
      </c>
    </row>
    <row r="10" spans="1:6">
      <c t="s" r="A10" s="4">
        <v>124</v>
      </c>
      <c t="s" r="B10" s="4">
        <v>30</v>
      </c>
      <c t="n" r="F10" s="6">
        <v>-2</v>
      </c>
    </row>
    <row r="11" spans="1:6">
      <c t="s" r="A11" s="4">
        <v>125</v>
      </c>
      <c t="s" r="B11" s="4">
        <v>30</v>
      </c>
      <c t="n" r="F11" s="6">
        <v>-2</v>
      </c>
    </row>
    <row r="12" spans="1:6">
      <c t="s" r="A12" s="4">
        <v>126</v>
      </c>
      <c t="s" r="B12" s="4">
        <v>30</v>
      </c>
      <c t="n" r="C12" s="6">
        <v>15406</v>
      </c>
      <c t="n" r="D12" s="6">
        <v>18062</v>
      </c>
      <c t="n" r="E12" s="6">
        <v>25006</v>
      </c>
      <c t="n" r="F12" s="6">
        <v>28133</v>
      </c>
    </row>
    <row r="13" spans="1:6">
      <c t="s" r="A13" s="4">
        <v>127</v>
      </c>
      <c t="s" r="B13" s="4">
        <v>30</v>
      </c>
      <c t="n" r="C13" s="6">
        <v>-761</v>
      </c>
      <c t="n" r="D13" s="6">
        <v>-293</v>
      </c>
      <c t="n" r="E13" s="6">
        <v>-907</v>
      </c>
      <c t="n" r="F13" s="6">
        <v>-1266</v>
      </c>
    </row>
    <row r="14" spans="1:6">
      <c t="s" r="A14" s="4">
        <v>103</v>
      </c>
      <c t="s" r="B14" s="4">
        <v>30</v>
      </c>
      <c t="n" r="C14" s="6">
        <v>2153</v>
      </c>
      <c t="n" r="D14" s="6">
        <v>1917</v>
      </c>
      <c t="n" r="E14" s="6">
        <v>3028</v>
      </c>
      <c t="n" r="F14" s="6">
        <v>3492</v>
      </c>
    </row>
    <row r="15" spans="1:6">
      <c t="s" r="A15" s="4">
        <v>128</v>
      </c>
      <c t="s" r="B15" s="4">
        <v>30</v>
      </c>
      <c t="n" r="C15" s="7">
        <v>14014</v>
      </c>
      <c t="n" r="D15" s="7">
        <v>16438</v>
      </c>
      <c t="n" r="E15" s="7">
        <v>22885</v>
      </c>
      <c t="n" r="F15" s="7">
        <v>25907</v>
      </c>
    </row>
    <row r="16" spans="1:6">
      <c t="n" r="A16"/>
    </row>
    <row r="17" spans="1:6">
      <c t="s" r="A17" s="4">
        <v>30</v>
      </c>
      <c t="s" r="B17" s="4">
        <v>70</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 customWidth="1" max="7" min="7" width="14"/>
    <col customWidth="1" max="8" min="8" width="14"/>
  </cols>
  <sheetData>
    <row r="1" spans="1:8">
      <c t="s" r="A1" s="1">
        <v>403</v>
      </c>
      <c t="s" r="C1" s="2">
        <v>2</v>
      </c>
      <c t="s" r="E1" s="2">
        <v>27</v>
      </c>
      <c t="s" r="G1" s="2">
        <v>85</v>
      </c>
      <c t="s" r="H1" s="2">
        <v>404</v>
      </c>
    </row>
    <row r="2" spans="1:8">
      <c t="s" r="A2" s="3">
        <v>405</v>
      </c>
    </row>
    <row r="3" spans="1:8">
      <c t="s" r="A3" s="4">
        <v>29</v>
      </c>
      <c t="s" r="B3" s="4">
        <v>30</v>
      </c>
      <c t="n" r="C3" s="7">
        <v>6581</v>
      </c>
      <c t="n" r="E3" s="7">
        <v>3931</v>
      </c>
      <c t="n" r="G3" s="7">
        <v>2036</v>
      </c>
      <c t="n" r="H3" s="7">
        <v>1361</v>
      </c>
    </row>
    <row r="4" spans="1:8">
      <c t="s" r="A4" s="4">
        <v>406</v>
      </c>
      <c t="s" r="B4" s="4">
        <v>30</v>
      </c>
      <c t="n" r="C4" s="6">
        <v>246046</v>
      </c>
      <c t="n" r="E4" s="6">
        <v>148271</v>
      </c>
    </row>
    <row r="5" spans="1:8">
      <c t="s" r="A5" s="4">
        <v>32</v>
      </c>
      <c t="s" r="B5" s="4">
        <v>30</v>
      </c>
      <c t="n" r="C5" s="6">
        <v>232262</v>
      </c>
      <c t="n" r="E5" s="6">
        <v>259891</v>
      </c>
    </row>
    <row r="6" spans="1:8">
      <c t="s" r="A6" s="4">
        <v>33</v>
      </c>
      <c t="s" r="B6" s="4">
        <v>30</v>
      </c>
      <c t="n" r="C6" s="6">
        <v>13737</v>
      </c>
      <c t="n" r="E6" s="6">
        <v>14465</v>
      </c>
    </row>
    <row r="7" spans="1:8">
      <c t="s" r="A7" s="4">
        <v>35</v>
      </c>
      <c t="s" r="B7" s="4">
        <v>30</v>
      </c>
      <c t="n" r="C7" s="6">
        <v>359742</v>
      </c>
      <c t="n" r="E7" s="6">
        <v>350351</v>
      </c>
    </row>
    <row r="8" spans="1:8">
      <c t="s" r="A8" s="4">
        <v>37</v>
      </c>
      <c t="s" r="B8" s="4">
        <v>30</v>
      </c>
      <c t="n" r="C8" s="6">
        <v>88000</v>
      </c>
      <c t="n" r="E8" s="6">
        <v>88017</v>
      </c>
    </row>
    <row r="9" spans="1:8">
      <c t="s" r="A9" s="4">
        <v>38</v>
      </c>
      <c t="s" r="B9" s="4">
        <v>30</v>
      </c>
      <c t="n" r="C9" s="6">
        <v>54132</v>
      </c>
      <c t="n" r="E9" s="6">
        <v>59194</v>
      </c>
    </row>
    <row r="10" spans="1:8">
      <c t="s" r="A10" s="4">
        <v>39</v>
      </c>
      <c t="s" r="B10" s="4">
        <v>30</v>
      </c>
      <c t="n" r="C10" s="6">
        <v>67660</v>
      </c>
      <c t="n" r="E10" s="6">
        <v>65447</v>
      </c>
    </row>
    <row r="11" spans="1:8">
      <c t="s" r="A11" s="4">
        <v>40</v>
      </c>
      <c t="s" r="B11" s="4">
        <v>30</v>
      </c>
      <c t="n" r="C11" s="6">
        <v>1068160</v>
      </c>
      <c t="n" r="E11" s="6">
        <v>989567</v>
      </c>
    </row>
    <row r="12" spans="1:8">
      <c t="s" r="A12" s="3">
        <v>407</v>
      </c>
    </row>
    <row r="13" spans="1:8">
      <c t="s" r="A13" s="4">
        <v>42</v>
      </c>
      <c t="s" r="B13" s="4">
        <v>30</v>
      </c>
      <c t="n" r="C13" s="6">
        <v>11148</v>
      </c>
      <c t="n" r="E13" s="6">
        <v>11153</v>
      </c>
    </row>
    <row r="14" spans="1:8">
      <c t="s" r="A14" s="4">
        <v>43</v>
      </c>
      <c t="s" r="B14" s="4">
        <v>30</v>
      </c>
      <c t="n" r="C14" s="6">
        <v>12225</v>
      </c>
      <c t="n" r="E14" s="6">
        <v>12364</v>
      </c>
    </row>
    <row r="15" spans="1:8">
      <c t="s" r="A15" s="4">
        <v>44</v>
      </c>
      <c t="s" r="B15" s="4">
        <v>30</v>
      </c>
      <c t="n" r="C15" s="6">
        <v>115716</v>
      </c>
      <c t="n" r="E15" s="6">
        <v>110972</v>
      </c>
    </row>
    <row r="16" spans="1:8">
      <c t="s" r="A16" s="4">
        <v>45</v>
      </c>
      <c t="s" r="B16" s="4">
        <v>30</v>
      </c>
      <c t="n" r="C16" s="6">
        <v>50240</v>
      </c>
      <c t="n" r="E16" s="6">
        <v>43085</v>
      </c>
    </row>
    <row r="17" spans="1:8">
      <c t="s" r="A17" s="4">
        <v>46</v>
      </c>
      <c t="s" r="B17" s="4">
        <v>30</v>
      </c>
      <c t="n" r="C17" s="6">
        <v>19698</v>
      </c>
      <c t="n" r="E17" s="6">
        <v>7980</v>
      </c>
    </row>
    <row r="18" spans="1:8">
      <c t="s" r="A18" s="4">
        <v>48</v>
      </c>
      <c t="s" r="B18" s="4">
        <v>30</v>
      </c>
      <c t="n" r="C18" s="6">
        <v>386435</v>
      </c>
      <c t="n" r="E18" s="6">
        <v>442895</v>
      </c>
    </row>
    <row r="19" spans="1:8">
      <c t="s" r="A19" s="4">
        <v>408</v>
      </c>
      <c t="s" r="B19" s="4">
        <v>30</v>
      </c>
      <c t="n" r="C19" s="6">
        <v>49237</v>
      </c>
      <c t="n" r="E19" s="6">
        <v>34366</v>
      </c>
    </row>
    <row r="20" spans="1:8">
      <c t="s" r="A20" s="4">
        <v>50</v>
      </c>
      <c t="s" r="B20" s="4">
        <v>30</v>
      </c>
      <c t="n" r="C20" s="6">
        <v>60401</v>
      </c>
      <c t="n" r="E20" s="6">
        <v>66333</v>
      </c>
    </row>
    <row r="21" spans="1:8">
      <c t="s" r="A21" s="4">
        <v>51</v>
      </c>
      <c t="s" r="B21" s="4">
        <v>30</v>
      </c>
      <c t="n" r="C21" s="6">
        <v>27319</v>
      </c>
      <c t="n" r="E21" s="6">
        <v>32170</v>
      </c>
    </row>
    <row r="22" spans="1:8">
      <c t="s" r="A22" s="4">
        <v>52</v>
      </c>
      <c t="s" r="B22" s="4">
        <v>30</v>
      </c>
      <c t="n" r="C22" s="6">
        <v>732419</v>
      </c>
      <c t="n" r="E22" s="6">
        <v>761318</v>
      </c>
    </row>
    <row r="23" spans="1:8">
      <c t="s" r="A23" s="4">
        <v>409</v>
      </c>
      <c t="s" r="B23" s="4">
        <v>30</v>
      </c>
      <c t="n" r="C23" s="6">
        <v>111599</v>
      </c>
      <c t="n" r="E23" s="6">
        <v>642951</v>
      </c>
    </row>
    <row r="24" spans="1:8">
      <c t="s" r="A24" s="4">
        <v>410</v>
      </c>
      <c t="s" r="B24" s="4">
        <v>30</v>
      </c>
      <c t="n" r="C24" s="6">
        <v>12393</v>
      </c>
      <c t="n" r="E24" s="6">
        <v>11957</v>
      </c>
    </row>
    <row r="25" spans="1:8">
      <c t="s" r="A25" s="4">
        <v>62</v>
      </c>
      <c t="s" r="B25" s="4">
        <v>30</v>
      </c>
      <c t="n" r="C25" s="6">
        <v>689980</v>
      </c>
      <c t="n" r="E25" s="6">
        <v>12438</v>
      </c>
    </row>
    <row r="26" spans="1:8">
      <c t="s" r="A26" s="4">
        <v>63</v>
      </c>
      <c t="s" r="B26" s="4">
        <v>30</v>
      </c>
      <c t="n" r="C26" s="6">
        <v>-447674</v>
      </c>
      <c t="n" r="E26" s="6">
        <v>-448439</v>
      </c>
    </row>
    <row r="27" spans="1:8">
      <c t="s" r="A27" s="4">
        <v>64</v>
      </c>
      <c t="n" r="C27" s="6">
        <v>-9355</v>
      </c>
      <c t="s" r="D27" s="4">
        <v>30</v>
      </c>
      <c t="n" r="E27" s="6">
        <v>-6830</v>
      </c>
      <c t="s" r="F27" s="4">
        <v>30</v>
      </c>
      <c t="n" r="G27" s="7">
        <v>-2888</v>
      </c>
      <c t="n" r="H27" s="6">
        <v>-1081</v>
      </c>
    </row>
    <row r="28" spans="1:8">
      <c t="s" r="A28" s="4">
        <v>411</v>
      </c>
      <c t="n" r="C28" s="6">
        <v>-40900</v>
      </c>
      <c t="s" r="D28" s="4">
        <v>30</v>
      </c>
      <c t="n" r="E28" s="6">
        <v>-2412</v>
      </c>
      <c t="s" r="F28" s="4">
        <v>30</v>
      </c>
      <c t="n" r="H28" s="7">
        <v>-299923</v>
      </c>
    </row>
    <row r="29" spans="1:8">
      <c t="s" r="A29" s="4">
        <v>67</v>
      </c>
      <c t="s" r="B29" s="4">
        <v>30</v>
      </c>
      <c t="n" r="C29" s="6">
        <v>19698</v>
      </c>
      <c t="n" r="E29" s="6">
        <v>18584</v>
      </c>
    </row>
    <row r="30" spans="1:8">
      <c t="s" r="A30" s="4">
        <v>69</v>
      </c>
      <c t="s" r="B30" s="4">
        <v>30</v>
      </c>
      <c t="n" r="C30" s="6">
        <v>1068160</v>
      </c>
      <c t="n" r="E30" s="6">
        <v>989567</v>
      </c>
    </row>
    <row r="31" spans="1:8">
      <c t="s" r="A31" s="4">
        <v>412</v>
      </c>
    </row>
    <row r="32" spans="1:8">
      <c t="s" r="A32" s="3">
        <v>405</v>
      </c>
    </row>
    <row r="33" spans="1:8">
      <c t="s" r="A33" s="4">
        <v>35</v>
      </c>
      <c t="n" r="C33" s="6">
        <v>20542</v>
      </c>
      <c t="n" r="E33" s="6">
        <v>21633</v>
      </c>
    </row>
    <row r="34" spans="1:8">
      <c t="s" r="A34" s="4">
        <v>39</v>
      </c>
      <c t="n" r="C34" s="6">
        <v>3013</v>
      </c>
      <c t="n" r="E34" s="6">
        <v>3378</v>
      </c>
    </row>
    <row r="35" spans="1:8">
      <c t="s" r="A35" s="4">
        <v>40</v>
      </c>
      <c t="n" r="C35" s="6">
        <v>58089</v>
      </c>
      <c t="n" r="E35" s="6">
        <v>57888</v>
      </c>
    </row>
    <row r="36" spans="1:8">
      <c t="s" r="A36" s="3">
        <v>407</v>
      </c>
    </row>
    <row r="37" spans="1:8">
      <c t="s" r="A37" s="4">
        <v>52</v>
      </c>
      <c t="n" r="C37" s="6">
        <v>17558</v>
      </c>
      <c t="n" r="E37" s="6">
        <v>18615</v>
      </c>
    </row>
    <row r="38" spans="1:8">
      <c t="s" r="A38" s="4">
        <v>396</v>
      </c>
    </row>
    <row r="39" spans="1:8">
      <c t="s" r="A39" s="3">
        <v>405</v>
      </c>
    </row>
    <row r="40" spans="1:8">
      <c t="s" r="A40" s="4">
        <v>29</v>
      </c>
      <c t="n" r="C40" s="6">
        <v>6581</v>
      </c>
      <c t="n" r="E40" s="6">
        <v>3931</v>
      </c>
    </row>
    <row r="41" spans="1:8">
      <c t="s" r="A41" s="4">
        <v>406</v>
      </c>
      <c t="n" r="C41" s="6">
        <v>248120</v>
      </c>
      <c t="n" r="E41" s="6">
        <v>150713</v>
      </c>
    </row>
    <row r="42" spans="1:8">
      <c t="s" r="A42" s="4">
        <v>32</v>
      </c>
      <c t="n" r="C42" s="6">
        <v>247368</v>
      </c>
      <c t="n" r="E42" s="6">
        <v>260300</v>
      </c>
    </row>
    <row r="43" spans="1:8">
      <c t="s" r="A43" s="4">
        <v>33</v>
      </c>
      <c t="n" r="C43" s="6">
        <v>12848</v>
      </c>
      <c t="n" r="E43" s="6">
        <v>13555</v>
      </c>
    </row>
    <row r="44" spans="1:8">
      <c t="s" r="A44" s="4">
        <v>35</v>
      </c>
      <c t="n" r="C44" s="6">
        <v>288170</v>
      </c>
      <c t="n" r="E44" s="6">
        <v>292082</v>
      </c>
    </row>
    <row r="45" spans="1:8">
      <c t="s" r="A45" s="4">
        <v>37</v>
      </c>
      <c t="n" r="C45" s="6">
        <v>86280</v>
      </c>
      <c t="n" r="E45" s="6">
        <v>86297</v>
      </c>
    </row>
    <row r="46" spans="1:8">
      <c t="s" r="A46" s="4">
        <v>38</v>
      </c>
      <c t="n" r="C46" s="6">
        <v>60266</v>
      </c>
      <c t="n" r="E46" s="6">
        <v>66184</v>
      </c>
    </row>
    <row r="47" spans="1:8">
      <c t="s" r="A47" s="4">
        <v>39</v>
      </c>
      <c t="n" r="C47" s="6">
        <v>68591</v>
      </c>
      <c t="n" r="E47" s="6">
        <v>64533</v>
      </c>
    </row>
    <row r="48" spans="1:8">
      <c t="s" r="A48" s="4">
        <v>40</v>
      </c>
      <c t="n" r="C48" s="6">
        <v>1018224</v>
      </c>
      <c t="n" r="E48" s="6">
        <v>937595</v>
      </c>
    </row>
    <row r="49" spans="1:8">
      <c t="s" r="A49" s="3">
        <v>407</v>
      </c>
    </row>
    <row r="50" spans="1:8">
      <c t="s" r="A50" s="4">
        <v>42</v>
      </c>
      <c t="n" r="C50" s="6">
        <v>11148</v>
      </c>
      <c t="n" r="E50" s="6">
        <v>11153</v>
      </c>
    </row>
    <row r="51" spans="1:8">
      <c t="s" r="A51" s="4">
        <v>44</v>
      </c>
      <c t="n" r="C51" s="6">
        <v>113530</v>
      </c>
      <c t="n" r="E51" s="6">
        <v>108111</v>
      </c>
    </row>
    <row r="52" spans="1:8">
      <c t="s" r="A52" s="4">
        <v>45</v>
      </c>
      <c t="n" r="C52" s="6">
        <v>43508</v>
      </c>
      <c t="n" r="E52" s="6">
        <v>37956</v>
      </c>
    </row>
    <row r="53" spans="1:8">
      <c t="s" r="A53" s="4">
        <v>46</v>
      </c>
      <c t="n" r="C53" s="6">
        <v>22360</v>
      </c>
      <c t="n" r="E53" s="6">
        <v>7372</v>
      </c>
    </row>
    <row r="54" spans="1:8">
      <c t="s" r="A54" s="4">
        <v>48</v>
      </c>
      <c t="n" r="C54" s="6">
        <v>386435</v>
      </c>
      <c t="n" r="E54" s="6">
        <v>442895</v>
      </c>
    </row>
    <row r="55" spans="1:8">
      <c t="s" r="A55" s="4">
        <v>50</v>
      </c>
      <c t="n" r="C55" s="6">
        <v>64398</v>
      </c>
      <c t="n" r="E55" s="6">
        <v>69169</v>
      </c>
    </row>
    <row r="56" spans="1:8">
      <c t="s" r="A56" s="4">
        <v>51</v>
      </c>
      <c t="n" r="C56" s="6">
        <v>14263</v>
      </c>
      <c t="n" r="E56" s="6">
        <v>15324</v>
      </c>
    </row>
    <row r="57" spans="1:8">
      <c t="s" r="A57" s="4">
        <v>52</v>
      </c>
      <c t="n" r="C57" s="6">
        <v>655642</v>
      </c>
      <c t="n" r="E57" s="6">
        <v>691980</v>
      </c>
    </row>
    <row r="58" spans="1:8">
      <c t="s" r="A58" s="4">
        <v>409</v>
      </c>
      <c t="n" r="C58" s="6">
        <v>109277</v>
      </c>
      <c t="n" r="E58" s="6">
        <v>642951</v>
      </c>
    </row>
    <row r="59" spans="1:8">
      <c t="s" r="A59" s="4">
        <v>410</v>
      </c>
      <c t="n" r="C59" s="6">
        <v>12393</v>
      </c>
      <c t="n" r="E59" s="6">
        <v>11957</v>
      </c>
    </row>
    <row r="60" spans="1:8">
      <c t="s" r="A60" s="4">
        <v>62</v>
      </c>
      <c t="n" r="C60" s="6">
        <v>675183</v>
      </c>
      <c t="n" r="E60" s="6">
        <v>22547</v>
      </c>
    </row>
    <row r="61" spans="1:8">
      <c t="s" r="A61" s="4">
        <v>63</v>
      </c>
      <c t="n" r="C61" s="6">
        <v>-447674</v>
      </c>
      <c t="n" r="E61" s="6">
        <v>-448439</v>
      </c>
    </row>
    <row r="62" spans="1:8">
      <c t="s" r="A62" s="4">
        <v>64</v>
      </c>
      <c t="n" r="C62" s="6">
        <v>-8483</v>
      </c>
      <c t="n" r="E62" s="6">
        <v>-5977</v>
      </c>
    </row>
    <row r="63" spans="1:8">
      <c t="s" r="A63" s="4">
        <v>67</v>
      </c>
      <c t="n" r="C63" s="6">
        <v>21886</v>
      </c>
      <c t="n" r="E63" s="6">
        <v>22576</v>
      </c>
    </row>
    <row r="64" spans="1:8">
      <c t="s" r="A64" s="4">
        <v>69</v>
      </c>
      <c t="n" r="C64" s="6">
        <v>1018224</v>
      </c>
      <c t="n" r="E64" s="6">
        <v>937595</v>
      </c>
    </row>
    <row r="65" spans="1:8">
      <c t="s" r="A65" s="4">
        <v>397</v>
      </c>
    </row>
    <row r="66" spans="1:8">
      <c t="s" r="A66" s="3">
        <v>405</v>
      </c>
    </row>
    <row r="67" spans="1:8">
      <c t="s" r="A67" s="4">
        <v>406</v>
      </c>
      <c t="n" r="C67" s="6">
        <v>-1545</v>
      </c>
      <c t="n" r="E67" s="6">
        <v>-3404</v>
      </c>
    </row>
    <row r="68" spans="1:8">
      <c t="s" r="A68" s="4">
        <v>32</v>
      </c>
      <c t="n" r="C68" s="6">
        <v>1093</v>
      </c>
      <c t="n" r="E68" s="6">
        <v>2475</v>
      </c>
    </row>
    <row r="69" spans="1:8">
      <c t="s" r="A69" s="4">
        <v>40</v>
      </c>
      <c t="n" r="C69" s="6">
        <v>-452</v>
      </c>
      <c t="n" r="E69" s="6">
        <v>-929</v>
      </c>
    </row>
    <row r="70" spans="1:8">
      <c t="s" r="A70" s="3">
        <v>407</v>
      </c>
    </row>
    <row r="71" spans="1:8">
      <c t="s" r="A71" s="4">
        <v>64</v>
      </c>
      <c t="n" r="C71" s="6">
        <v>-545</v>
      </c>
      <c t="n" r="E71" s="6">
        <v>-541</v>
      </c>
    </row>
    <row r="72" spans="1:8">
      <c t="s" r="A72" s="4">
        <v>411</v>
      </c>
      <c t="n" r="C72" s="6">
        <v>126</v>
      </c>
      <c t="n" r="E72" s="6">
        <v>-108</v>
      </c>
    </row>
    <row r="73" spans="1:8">
      <c t="s" r="A73" s="4">
        <v>67</v>
      </c>
      <c t="n" r="C73" s="6">
        <v>-33</v>
      </c>
      <c t="n" r="E73" s="6">
        <v>-280</v>
      </c>
    </row>
    <row r="74" spans="1:8">
      <c t="s" r="A74" s="4">
        <v>69</v>
      </c>
      <c t="n" r="C74" s="6">
        <v>-452</v>
      </c>
      <c t="n" r="E74" s="6">
        <v>-929</v>
      </c>
    </row>
    <row r="75" spans="1:8">
      <c t="s" r="A75" s="4">
        <v>398</v>
      </c>
    </row>
    <row r="76" spans="1:8">
      <c t="s" r="A76" s="3">
        <v>405</v>
      </c>
    </row>
    <row r="77" spans="1:8">
      <c t="s" r="A77" s="4">
        <v>32</v>
      </c>
      <c t="n" r="C77" s="6">
        <v>-275</v>
      </c>
      <c t="n" r="E77" s="6">
        <v>-86</v>
      </c>
    </row>
    <row r="78" spans="1:8">
      <c t="s" r="A78" s="4">
        <v>35</v>
      </c>
      <c t="n" r="C78" s="6">
        <v>76327</v>
      </c>
      <c t="n" r="E78" s="6">
        <v>62903</v>
      </c>
    </row>
    <row r="79" spans="1:8">
      <c t="s" r="A79" s="4">
        <v>39</v>
      </c>
      <c t="n" r="C79" s="6">
        <v>-9</v>
      </c>
      <c t="n" r="E79" s="6">
        <v>-15</v>
      </c>
    </row>
    <row r="80" spans="1:8">
      <c t="s" r="A80" s="4">
        <v>40</v>
      </c>
      <c t="n" r="C80" s="6">
        <v>76043</v>
      </c>
      <c t="n" r="E80" s="6">
        <v>62802</v>
      </c>
    </row>
    <row r="81" spans="1:8">
      <c t="s" r="A81" s="3">
        <v>407</v>
      </c>
    </row>
    <row r="82" spans="1:8">
      <c t="s" r="A82" s="4">
        <v>43</v>
      </c>
      <c t="n" r="C82" s="6">
        <v>12225</v>
      </c>
      <c t="n" r="E82" s="6">
        <v>12364</v>
      </c>
    </row>
    <row r="83" spans="1:8">
      <c t="s" r="A83" s="4">
        <v>45</v>
      </c>
      <c t="n" r="C83" s="6">
        <v>516</v>
      </c>
      <c t="n" r="E83" s="6">
        <v>530</v>
      </c>
    </row>
    <row r="84" spans="1:8">
      <c t="s" r="A84" s="4">
        <v>408</v>
      </c>
      <c t="n" r="C84" s="6">
        <v>49237</v>
      </c>
      <c t="n" r="E84" s="6">
        <v>34366</v>
      </c>
    </row>
    <row r="85" spans="1:8">
      <c t="s" r="A85" s="4">
        <v>51</v>
      </c>
      <c t="n" r="C85" s="6">
        <v>65</v>
      </c>
      <c t="n" r="E85" s="6">
        <v>82</v>
      </c>
    </row>
    <row r="86" spans="1:8">
      <c t="s" r="A86" s="4">
        <v>52</v>
      </c>
      <c t="n" r="C86" s="6">
        <v>62043</v>
      </c>
      <c t="n" r="E86" s="6">
        <v>47342</v>
      </c>
    </row>
    <row r="87" spans="1:8">
      <c t="s" r="A87" s="4">
        <v>411</v>
      </c>
      <c t="n" r="C87" s="6">
        <v>14000</v>
      </c>
      <c t="n" r="E87" s="6">
        <v>15460</v>
      </c>
    </row>
    <row r="88" spans="1:8">
      <c t="s" r="A88" s="4">
        <v>69</v>
      </c>
      <c t="n" r="C88" s="6">
        <v>76043</v>
      </c>
      <c t="n" r="E88" s="6">
        <v>62802</v>
      </c>
    </row>
    <row r="89" spans="1:8">
      <c t="s" r="A89" s="4">
        <v>399</v>
      </c>
    </row>
    <row r="90" spans="1:8">
      <c t="s" r="A90" s="3">
        <v>405</v>
      </c>
    </row>
    <row r="91" spans="1:8">
      <c t="s" r="A91" s="4">
        <v>32</v>
      </c>
      <c t="n" r="C91" s="6">
        <v>-17158</v>
      </c>
      <c t="n" r="E91" s="6">
        <v>-4270</v>
      </c>
    </row>
    <row r="92" spans="1:8">
      <c t="s" r="A92" s="4">
        <v>40</v>
      </c>
      <c t="n" r="C92" s="6">
        <v>-17158</v>
      </c>
      <c t="n" r="E92" s="6">
        <v>-4270</v>
      </c>
    </row>
    <row r="93" spans="1:8">
      <c t="s" r="A93" s="3">
        <v>407</v>
      </c>
    </row>
    <row r="94" spans="1:8">
      <c t="s" r="A94" s="4">
        <v>44</v>
      </c>
      <c t="n" r="C94" s="6">
        <v>577</v>
      </c>
      <c t="n" r="E94" s="6">
        <v>704</v>
      </c>
    </row>
    <row r="95" spans="1:8">
      <c t="s" r="A95" s="4">
        <v>52</v>
      </c>
      <c t="n" r="C95" s="6">
        <v>577</v>
      </c>
      <c t="n" r="E95" s="6">
        <v>704</v>
      </c>
    </row>
    <row r="96" spans="1:8">
      <c t="s" r="A96" s="4">
        <v>411</v>
      </c>
      <c t="n" r="C96" s="6">
        <v>-17735</v>
      </c>
      <c t="n" r="E96" s="6">
        <v>-4974</v>
      </c>
    </row>
    <row r="97" spans="1:8">
      <c t="s" r="A97" s="4">
        <v>69</v>
      </c>
      <c t="n" r="C97" s="6">
        <v>-17158</v>
      </c>
      <c t="n" r="E97" s="6">
        <v>-4270</v>
      </c>
    </row>
    <row r="98" spans="1:8">
      <c t="s" r="A98" s="4">
        <v>400</v>
      </c>
    </row>
    <row r="99" spans="1:8">
      <c t="s" r="A99" s="3">
        <v>405</v>
      </c>
    </row>
    <row r="100" spans="1:8">
      <c t="s" r="A100" s="4">
        <v>32</v>
      </c>
      <c t="n" r="C100" s="6">
        <v>-65</v>
      </c>
      <c t="n" r="E100" s="6">
        <v>-130</v>
      </c>
    </row>
    <row r="101" spans="1:8">
      <c t="s" r="A101" s="4">
        <v>33</v>
      </c>
      <c t="n" r="C101" s="6">
        <v>325</v>
      </c>
      <c t="n" r="E101" s="6">
        <v>343</v>
      </c>
    </row>
    <row r="102" spans="1:8">
      <c t="s" r="A102" s="4">
        <v>35</v>
      </c>
      <c t="n" r="C102" s="6">
        <v>-4833</v>
      </c>
      <c t="n" r="E102" s="6">
        <v>-4663</v>
      </c>
    </row>
    <row r="103" spans="1:8">
      <c t="s" r="A103" s="4">
        <v>37</v>
      </c>
      <c t="n" r="C103" s="6">
        <v>1805</v>
      </c>
      <c t="n" r="E103" s="6">
        <v>1805</v>
      </c>
    </row>
    <row r="104" spans="1:8">
      <c t="s" r="A104" s="4">
        <v>38</v>
      </c>
      <c t="n" r="C104" s="6">
        <v>-6134</v>
      </c>
      <c t="n" r="E104" s="6">
        <v>-6991</v>
      </c>
    </row>
    <row r="105" spans="1:8">
      <c t="s" r="A105" s="4">
        <v>39</v>
      </c>
      <c t="n" r="C105" s="6">
        <v>-7413</v>
      </c>
      <c t="n" r="E105" s="6">
        <v>-5759</v>
      </c>
    </row>
    <row r="106" spans="1:8">
      <c t="s" r="A106" s="4">
        <v>40</v>
      </c>
      <c t="n" r="C106" s="6">
        <v>-16315</v>
      </c>
      <c t="n" r="E106" s="6">
        <v>-15395</v>
      </c>
    </row>
    <row r="107" spans="1:8">
      <c t="s" r="A107" s="3">
        <v>407</v>
      </c>
    </row>
    <row r="108" spans="1:8">
      <c t="s" r="A108" s="4">
        <v>44</v>
      </c>
      <c t="n" r="E108" s="6">
        <v>88</v>
      </c>
    </row>
    <row r="109" spans="1:8">
      <c t="s" r="A109" s="4">
        <v>52</v>
      </c>
      <c t="n" r="E109" s="6">
        <v>88</v>
      </c>
    </row>
    <row r="110" spans="1:8">
      <c t="s" r="A110" s="4">
        <v>64</v>
      </c>
      <c t="n" r="C110" s="6">
        <v>-25</v>
      </c>
      <c t="n" r="E110" s="6">
        <v>-9</v>
      </c>
    </row>
    <row r="111" spans="1:8">
      <c t="s" r="A111" s="4">
        <v>411</v>
      </c>
      <c t="n" r="C111" s="6">
        <v>-16290</v>
      </c>
      <c t="n" r="E111" s="6">
        <v>-15474</v>
      </c>
    </row>
    <row r="112" spans="1:8">
      <c t="s" r="A112" s="4">
        <v>69</v>
      </c>
      <c t="n" r="C112" s="6">
        <v>-16315</v>
      </c>
      <c t="n" r="E112" s="6">
        <v>-15395</v>
      </c>
    </row>
    <row r="113" spans="1:8">
      <c t="s" r="A113" s="4">
        <v>401</v>
      </c>
    </row>
    <row r="114" spans="1:8">
      <c t="s" r="A114" s="3">
        <v>405</v>
      </c>
    </row>
    <row r="115" spans="1:8">
      <c t="s" r="A115" s="4">
        <v>406</v>
      </c>
      <c t="n" r="C115" s="6">
        <v>-529</v>
      </c>
      <c t="n" r="E115" s="6">
        <v>962</v>
      </c>
    </row>
    <row r="116" spans="1:8">
      <c t="s" r="A116" s="4">
        <v>32</v>
      </c>
      <c t="n" r="C116" s="6">
        <v>1299</v>
      </c>
      <c t="n" r="E116" s="6">
        <v>1602</v>
      </c>
    </row>
    <row r="117" spans="1:8">
      <c t="s" r="A117" s="4">
        <v>33</v>
      </c>
      <c t="n" r="C117" s="6">
        <v>564</v>
      </c>
      <c t="n" r="E117" s="6">
        <v>567</v>
      </c>
    </row>
    <row r="118" spans="1:8">
      <c t="s" r="A118" s="4">
        <v>35</v>
      </c>
      <c t="n" r="C118" s="6">
        <v>78</v>
      </c>
      <c t="n" r="E118" s="6">
        <v>29</v>
      </c>
    </row>
    <row r="119" spans="1:8">
      <c t="s" r="A119" s="4">
        <v>37</v>
      </c>
      <c t="n" r="C119" s="6">
        <v>-85</v>
      </c>
      <c t="n" r="E119" s="6">
        <v>-85</v>
      </c>
    </row>
    <row r="120" spans="1:8">
      <c t="s" r="A120" s="4">
        <v>38</v>
      </c>
      <c t="n" r="E120" s="6">
        <v>1</v>
      </c>
    </row>
    <row r="121" spans="1:8">
      <c t="s" r="A121" s="4">
        <v>39</v>
      </c>
      <c t="n" r="C121" s="6">
        <v>6491</v>
      </c>
      <c t="n" r="E121" s="6">
        <v>6688</v>
      </c>
    </row>
    <row r="122" spans="1:8">
      <c t="s" r="A122" s="4">
        <v>40</v>
      </c>
      <c t="n" r="C122" s="6">
        <v>7818</v>
      </c>
      <c t="n" r="E122" s="6">
        <v>9764</v>
      </c>
    </row>
    <row r="123" spans="1:8">
      <c t="s" r="A123" s="3">
        <v>407</v>
      </c>
    </row>
    <row r="124" spans="1:8">
      <c t="s" r="A124" s="4">
        <v>44</v>
      </c>
      <c t="n" r="C124" s="6">
        <v>1609</v>
      </c>
      <c t="n" r="E124" s="6">
        <v>2069</v>
      </c>
    </row>
    <row r="125" spans="1:8">
      <c t="s" r="A125" s="4">
        <v>45</v>
      </c>
      <c t="n" r="C125" s="6">
        <v>6216</v>
      </c>
      <c t="n" r="E125" s="6">
        <v>4599</v>
      </c>
    </row>
    <row r="126" spans="1:8">
      <c t="s" r="A126" s="4">
        <v>46</v>
      </c>
      <c t="n" r="C126" s="6">
        <v>-2662</v>
      </c>
      <c t="n" r="E126" s="6">
        <v>608</v>
      </c>
    </row>
    <row r="127" spans="1:8">
      <c t="s" r="A127" s="4">
        <v>50</v>
      </c>
      <c t="n" r="C127" s="6">
        <v>-3997</v>
      </c>
      <c t="n" r="E127" s="6">
        <v>-2836</v>
      </c>
    </row>
    <row r="128" spans="1:8">
      <c t="s" r="A128" s="4">
        <v>51</v>
      </c>
      <c t="n" r="C128" s="6">
        <v>12991</v>
      </c>
      <c t="n" r="E128" s="6">
        <v>16764</v>
      </c>
    </row>
    <row r="129" spans="1:8">
      <c t="s" r="A129" s="4">
        <v>52</v>
      </c>
      <c t="n" r="C129" s="6">
        <v>14157</v>
      </c>
      <c t="n" r="E129" s="6">
        <v>21204</v>
      </c>
    </row>
    <row r="130" spans="1:8">
      <c t="s" r="A130" s="4">
        <v>409</v>
      </c>
      <c t="n" r="C130" s="6">
        <v>2322</v>
      </c>
    </row>
    <row r="131" spans="1:8">
      <c t="s" r="A131" s="4">
        <v>62</v>
      </c>
      <c t="n" r="C131" s="6">
        <v>14797</v>
      </c>
      <c t="n" r="E131" s="6">
        <v>-10109</v>
      </c>
    </row>
    <row r="132" spans="1:8">
      <c t="s" r="A132" s="4">
        <v>64</v>
      </c>
      <c t="n" r="C132" s="6">
        <v>-302</v>
      </c>
      <c t="n" r="E132" s="6">
        <v>-303</v>
      </c>
    </row>
    <row r="133" spans="1:8">
      <c t="s" r="A133" s="4">
        <v>411</v>
      </c>
      <c t="n" r="C133" s="6">
        <v>-21001</v>
      </c>
      <c t="n" r="E133" s="6">
        <v>2684</v>
      </c>
    </row>
    <row r="134" spans="1:8">
      <c t="s" r="A134" s="4">
        <v>67</v>
      </c>
      <c t="n" r="C134" s="6">
        <v>-2155</v>
      </c>
      <c t="n" r="E134" s="6">
        <v>-3712</v>
      </c>
    </row>
    <row r="135" spans="1:8">
      <c t="s" r="A135" s="4">
        <v>69</v>
      </c>
      <c t="n" r="C135" s="7">
        <v>7818</v>
      </c>
      <c t="n" r="E135" s="7">
        <v>9764</v>
      </c>
    </row>
    <row r="136" spans="1:8">
      <c t="n" r="A136"/>
    </row>
    <row r="137" spans="1:8">
      <c t="s" r="A137" s="4">
        <v>30</v>
      </c>
      <c t="s" r="B137" s="4">
        <v>70</v>
      </c>
    </row>
  </sheetData>
  <mergeCells count="5">
    <mergeCell ref="A1:B1"/>
    <mergeCell ref="C1:D1"/>
    <mergeCell ref="E1:F1"/>
    <mergeCell ref="A136:G136"/>
    <mergeCell ref="B137:G1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 customWidth="1" max="6" min="6" width="14"/>
    <col customWidth="1" max="7" min="7" width="4"/>
  </cols>
  <sheetData>
    <row r="1" spans="1:7">
      <c t="s" r="A1" s="1">
        <v>413</v>
      </c>
      <c t="s" r="C1" s="2">
        <v>404</v>
      </c>
      <c t="s" r="D1" s="2">
        <v>2</v>
      </c>
      <c t="s" r="F1" s="2">
        <v>27</v>
      </c>
    </row>
    <row r="2" spans="1:7">
      <c t="s" r="A2" s="3">
        <v>414</v>
      </c>
    </row>
    <row r="3" spans="1:7">
      <c t="s" r="A3" s="4">
        <v>415</v>
      </c>
      <c t="s" r="B3" s="4">
        <v>30</v>
      </c>
      <c t="n" r="D3" s="7">
        <v>224142</v>
      </c>
      <c t="n" r="F3" s="7">
        <v>-414702</v>
      </c>
    </row>
    <row r="4" spans="1:7">
      <c t="s" r="A4" s="3">
        <v>416</v>
      </c>
    </row>
    <row r="5" spans="1:7">
      <c t="s" r="A5" s="4">
        <v>417</v>
      </c>
      <c t="n" r="C5" s="7">
        <v>-6142</v>
      </c>
    </row>
    <row r="6" spans="1:7">
      <c t="s" r="A6" s="4">
        <v>417</v>
      </c>
      <c t="n" r="C6" s="6">
        <v>-14201</v>
      </c>
    </row>
    <row r="7" spans="1:7">
      <c t="s" r="A7" s="4">
        <v>418</v>
      </c>
      <c t="n" r="C7" s="6">
        <v>-299923</v>
      </c>
      <c t="n" r="D7" s="7">
        <v>-40900</v>
      </c>
      <c t="s" r="E7" s="4">
        <v>30</v>
      </c>
      <c t="n" r="F7" s="6">
        <v>-2412</v>
      </c>
      <c t="s" r="G7" s="4">
        <v>30</v>
      </c>
    </row>
    <row r="8" spans="1:7">
      <c t="s" r="A8" s="4">
        <v>419</v>
      </c>
    </row>
    <row r="9" spans="1:7">
      <c t="s" r="A9" s="3">
        <v>416</v>
      </c>
    </row>
    <row r="10" spans="1:7">
      <c t="s" r="A10" s="4">
        <v>417</v>
      </c>
      <c t="n" r="C10" s="6">
        <v>17883</v>
      </c>
    </row>
    <row r="11" spans="1:7">
      <c t="s" r="A11" s="4">
        <v>420</v>
      </c>
    </row>
    <row r="12" spans="1:7">
      <c t="s" r="A12" s="3">
        <v>416</v>
      </c>
    </row>
    <row r="13" spans="1:7">
      <c t="s" r="A13" s="4">
        <v>417</v>
      </c>
      <c t="n" r="C13" s="6">
        <v>-3490</v>
      </c>
    </row>
    <row r="14" spans="1:7">
      <c t="s" r="A14" s="4">
        <v>421</v>
      </c>
    </row>
    <row r="15" spans="1:7">
      <c t="s" r="A15" s="3">
        <v>416</v>
      </c>
    </row>
    <row r="16" spans="1:7">
      <c t="s" r="A16" s="4">
        <v>417</v>
      </c>
      <c t="n" r="C16" s="6">
        <v>-15779</v>
      </c>
    </row>
    <row r="17" spans="1:7">
      <c t="s" r="A17" s="4">
        <v>422</v>
      </c>
    </row>
    <row r="18" spans="1:7">
      <c t="s" r="A18" s="3">
        <v>416</v>
      </c>
    </row>
    <row r="19" spans="1:7">
      <c t="s" r="A19" s="4">
        <v>417</v>
      </c>
      <c t="n" r="C19" s="6">
        <v>-4942</v>
      </c>
    </row>
    <row r="20" spans="1:7">
      <c t="s" r="A20" s="4">
        <v>396</v>
      </c>
    </row>
    <row r="21" spans="1:7">
      <c t="s" r="A21" s="3">
        <v>414</v>
      </c>
    </row>
    <row r="22" spans="1:7">
      <c t="s" r="A22" s="4">
        <v>415</v>
      </c>
      <c t="n" r="C22" s="6">
        <v>-285722</v>
      </c>
      <c t="n" r="F22" s="6">
        <v>-397336</v>
      </c>
    </row>
    <row r="23" spans="1:7">
      <c t="s" r="A23" s="4">
        <v>160</v>
      </c>
    </row>
    <row r="24" spans="1:7">
      <c t="s" r="A24" s="3">
        <v>416</v>
      </c>
    </row>
    <row r="25" spans="1:7">
      <c t="s" r="A25" s="4">
        <v>418</v>
      </c>
      <c t="n" r="C25" s="6">
        <v>11957</v>
      </c>
    </row>
    <row r="26" spans="1:7">
      <c t="s" r="A26" s="4">
        <v>423</v>
      </c>
    </row>
    <row r="27" spans="1:7">
      <c t="s" r="A27" s="3">
        <v>414</v>
      </c>
    </row>
    <row r="28" spans="1:7">
      <c t="s" r="A28" s="4">
        <v>415</v>
      </c>
      <c t="n" r="C28" s="6">
        <v>11957</v>
      </c>
      <c t="n" r="F28" s="6">
        <v>11957</v>
      </c>
    </row>
    <row r="29" spans="1:7">
      <c t="s" r="A29" s="4">
        <v>161</v>
      </c>
    </row>
    <row r="30" spans="1:7">
      <c t="s" r="A30" s="3">
        <v>416</v>
      </c>
    </row>
    <row r="31" spans="1:7">
      <c t="s" r="A31" s="4">
        <v>417</v>
      </c>
      <c t="n" r="C31" s="6">
        <v>-1126</v>
      </c>
    </row>
    <row r="32" spans="1:7">
      <c t="s" r="A32" s="4">
        <v>418</v>
      </c>
      <c t="n" r="C32" s="6">
        <v>40026</v>
      </c>
    </row>
    <row r="33" spans="1:7">
      <c t="s" r="A33" s="4">
        <v>424</v>
      </c>
    </row>
    <row r="34" spans="1:7">
      <c t="s" r="A34" s="3">
        <v>416</v>
      </c>
    </row>
    <row r="35" spans="1:7">
      <c t="s" r="A35" s="4">
        <v>417</v>
      </c>
      <c t="n" r="C35" s="6">
        <v>-1126</v>
      </c>
    </row>
    <row r="36" spans="1:7">
      <c t="s" r="A36" s="4">
        <v>425</v>
      </c>
    </row>
    <row r="37" spans="1:7">
      <c t="s" r="A37" s="3">
        <v>414</v>
      </c>
    </row>
    <row r="38" spans="1:7">
      <c t="s" r="A38" s="4">
        <v>415</v>
      </c>
      <c t="n" r="C38" s="6">
        <v>41152</v>
      </c>
      <c t="n" r="F38" s="6">
        <v>22547</v>
      </c>
    </row>
    <row r="39" spans="1:7">
      <c t="s" r="A39" s="4">
        <v>162</v>
      </c>
    </row>
    <row r="40" spans="1:7">
      <c t="s" r="A40" s="3">
        <v>416</v>
      </c>
    </row>
    <row r="41" spans="1:7">
      <c t="s" r="A41" s="4">
        <v>418</v>
      </c>
      <c t="n" r="C41" s="6">
        <v>-448571</v>
      </c>
    </row>
    <row r="42" spans="1:7">
      <c t="s" r="A42" s="4">
        <v>426</v>
      </c>
    </row>
    <row r="43" spans="1:7">
      <c t="s" r="A43" s="3">
        <v>414</v>
      </c>
    </row>
    <row r="44" spans="1:7">
      <c t="s" r="A44" s="4">
        <v>415</v>
      </c>
      <c t="n" r="C44" s="6">
        <v>-448571</v>
      </c>
      <c t="n" r="F44" s="6">
        <v>-448439</v>
      </c>
    </row>
    <row r="45" spans="1:7">
      <c t="s" r="A45" s="4">
        <v>163</v>
      </c>
    </row>
    <row r="46" spans="1:7">
      <c t="s" r="A46" s="3">
        <v>416</v>
      </c>
    </row>
    <row r="47" spans="1:7">
      <c t="s" r="A47" s="4">
        <v>417</v>
      </c>
      <c t="n" r="C47" s="6">
        <v>-225</v>
      </c>
    </row>
    <row r="48" spans="1:7">
      <c t="s" r="A48" s="4">
        <v>418</v>
      </c>
      <c t="n" r="C48" s="6">
        <v>-1081</v>
      </c>
    </row>
    <row r="49" spans="1:7">
      <c t="s" r="A49" s="4">
        <v>427</v>
      </c>
    </row>
    <row r="50" spans="1:7">
      <c t="s" r="A50" s="3">
        <v>416</v>
      </c>
    </row>
    <row r="51" spans="1:7">
      <c t="s" r="A51" s="4">
        <v>417</v>
      </c>
      <c t="n" r="C51" s="6">
        <v>1</v>
      </c>
    </row>
    <row r="52" spans="1:7">
      <c t="s" r="A52" s="4">
        <v>428</v>
      </c>
    </row>
    <row r="53" spans="1:7">
      <c t="s" r="A53" s="3">
        <v>416</v>
      </c>
    </row>
    <row r="54" spans="1:7">
      <c t="s" r="A54" s="4">
        <v>417</v>
      </c>
      <c t="n" r="C54" s="6">
        <v>270</v>
      </c>
    </row>
    <row r="55" spans="1:7">
      <c t="s" r="A55" s="4">
        <v>429</v>
      </c>
    </row>
    <row r="56" spans="1:7">
      <c t="s" r="A56" s="3">
        <v>414</v>
      </c>
    </row>
    <row r="57" spans="1:7">
      <c t="s" r="A57" s="4">
        <v>415</v>
      </c>
      <c t="n" r="C57" s="6">
        <v>-856</v>
      </c>
      <c t="n" r="F57" s="6">
        <v>-5977</v>
      </c>
    </row>
    <row r="58" spans="1:7">
      <c t="s" r="A58" s="4">
        <v>164</v>
      </c>
    </row>
    <row r="59" spans="1:7">
      <c t="s" r="A59" s="3">
        <v>416</v>
      </c>
    </row>
    <row r="60" spans="1:7">
      <c t="s" r="A60" s="4">
        <v>417</v>
      </c>
      <c t="n" r="C60" s="6">
        <v>-6142</v>
      </c>
    </row>
    <row r="61" spans="1:7">
      <c t="s" r="A61" s="4">
        <v>417</v>
      </c>
      <c t="n" r="C61" s="6">
        <v>-8129</v>
      </c>
    </row>
    <row r="62" spans="1:7">
      <c t="s" r="A62" s="4">
        <v>418</v>
      </c>
      <c t="n" r="C62" s="6">
        <v>79202</v>
      </c>
    </row>
    <row r="63" spans="1:7">
      <c t="s" r="A63" s="4">
        <v>430</v>
      </c>
    </row>
    <row r="64" spans="1:7">
      <c t="s" r="A64" s="3">
        <v>416</v>
      </c>
    </row>
    <row r="65" spans="1:7">
      <c t="s" r="A65" s="4">
        <v>417</v>
      </c>
      <c t="n" r="C65" s="6">
        <v>17883</v>
      </c>
    </row>
    <row r="66" spans="1:7">
      <c t="s" r="A66" s="4">
        <v>431</v>
      </c>
    </row>
    <row r="67" spans="1:7">
      <c t="s" r="A67" s="3">
        <v>416</v>
      </c>
    </row>
    <row r="68" spans="1:7">
      <c t="s" r="A68" s="4">
        <v>417</v>
      </c>
      <c t="n" r="C68" s="6">
        <v>-3490</v>
      </c>
    </row>
    <row r="69" spans="1:7">
      <c t="s" r="A69" s="4">
        <v>432</v>
      </c>
    </row>
    <row r="70" spans="1:7">
      <c t="s" r="A70" s="3">
        <v>416</v>
      </c>
    </row>
    <row r="71" spans="1:7">
      <c t="s" r="A71" s="4">
        <v>417</v>
      </c>
      <c t="n" r="C71" s="6">
        <v>-15780</v>
      </c>
    </row>
    <row r="72" spans="1:7">
      <c t="s" r="A72" s="4">
        <v>433</v>
      </c>
    </row>
    <row r="73" spans="1:7">
      <c t="s" r="A73" s="3">
        <v>416</v>
      </c>
    </row>
    <row r="74" spans="1:7">
      <c t="s" r="A74" s="4">
        <v>417</v>
      </c>
      <c t="n" r="C74" s="6">
        <v>-14</v>
      </c>
    </row>
    <row r="75" spans="1:7">
      <c t="s" r="A75" s="4">
        <v>434</v>
      </c>
    </row>
    <row r="76" spans="1:7">
      <c t="s" r="A76" s="3">
        <v>414</v>
      </c>
    </row>
    <row r="77" spans="1:7">
      <c t="s" r="A77" s="4">
        <v>415</v>
      </c>
      <c t="n" r="C77" s="6">
        <v>87331</v>
      </c>
    </row>
    <row r="78" spans="1:7">
      <c t="s" r="A78" s="4">
        <v>165</v>
      </c>
    </row>
    <row r="79" spans="1:7">
      <c t="s" r="A79" s="3">
        <v>416</v>
      </c>
    </row>
    <row r="80" spans="1:7">
      <c t="s" r="A80" s="4">
        <v>417</v>
      </c>
      <c t="n" r="C80" s="6">
        <v>-6142</v>
      </c>
    </row>
    <row r="81" spans="1:7">
      <c t="s" r="A81" s="4">
        <v>417</v>
      </c>
      <c t="n" r="C81" s="6">
        <v>-9480</v>
      </c>
    </row>
    <row r="82" spans="1:7">
      <c t="s" r="A82" s="4">
        <v>418</v>
      </c>
      <c t="n" r="C82" s="6">
        <v>-318467</v>
      </c>
    </row>
    <row r="83" spans="1:7">
      <c t="s" r="A83" s="4">
        <v>435</v>
      </c>
    </row>
    <row r="84" spans="1:7">
      <c t="s" r="A84" s="3">
        <v>416</v>
      </c>
    </row>
    <row r="85" spans="1:7">
      <c t="s" r="A85" s="4">
        <v>417</v>
      </c>
      <c t="n" r="C85" s="6">
        <v>17883</v>
      </c>
    </row>
    <row r="86" spans="1:7">
      <c t="s" r="A86" s="4">
        <v>436</v>
      </c>
    </row>
    <row r="87" spans="1:7">
      <c t="s" r="A87" s="3">
        <v>416</v>
      </c>
    </row>
    <row r="88" spans="1:7">
      <c t="s" r="A88" s="4">
        <v>417</v>
      </c>
      <c t="n" r="C88" s="6">
        <v>-3490</v>
      </c>
    </row>
    <row r="89" spans="1:7">
      <c t="s" r="A89" s="4">
        <v>437</v>
      </c>
    </row>
    <row r="90" spans="1:7">
      <c t="s" r="A90" s="3">
        <v>416</v>
      </c>
    </row>
    <row r="91" spans="1:7">
      <c t="s" r="A91" s="4">
        <v>417</v>
      </c>
      <c t="n" r="C91" s="6">
        <v>-15779</v>
      </c>
    </row>
    <row r="92" spans="1:7">
      <c t="s" r="A92" s="4">
        <v>438</v>
      </c>
    </row>
    <row r="93" spans="1:7">
      <c t="s" r="A93" s="3">
        <v>416</v>
      </c>
    </row>
    <row r="94" spans="1:7">
      <c t="s" r="A94" s="4">
        <v>417</v>
      </c>
      <c t="n" r="C94" s="6">
        <v>-870</v>
      </c>
    </row>
    <row r="95" spans="1:7">
      <c t="s" r="A95" s="4">
        <v>439</v>
      </c>
    </row>
    <row r="96" spans="1:7">
      <c t="s" r="A96" s="3">
        <v>414</v>
      </c>
    </row>
    <row r="97" spans="1:7">
      <c t="s" r="A97" s="4">
        <v>415</v>
      </c>
      <c t="n" r="C97" s="6">
        <v>-308987</v>
      </c>
      <c t="n" r="F97" s="6">
        <v>-419912</v>
      </c>
    </row>
    <row r="98" spans="1:7">
      <c t="s" r="A98" s="4">
        <v>166</v>
      </c>
    </row>
    <row r="99" spans="1:7">
      <c t="s" r="A99" s="3">
        <v>416</v>
      </c>
    </row>
    <row r="100" spans="1:7">
      <c t="s" r="A100" s="4">
        <v>417</v>
      </c>
      <c t="n" r="C100" s="6">
        <v>-4721</v>
      </c>
    </row>
    <row r="101" spans="1:7">
      <c t="s" r="A101" s="4">
        <v>418</v>
      </c>
      <c t="n" r="C101" s="6">
        <v>18544</v>
      </c>
    </row>
    <row r="102" spans="1:7">
      <c t="s" r="A102" s="4">
        <v>440</v>
      </c>
    </row>
    <row r="103" spans="1:7">
      <c t="s" r="A103" s="3">
        <v>416</v>
      </c>
    </row>
    <row r="104" spans="1:7">
      <c t="s" r="A104" s="4">
        <v>417</v>
      </c>
      <c t="n" r="C104" s="6">
        <v>-4072</v>
      </c>
    </row>
    <row r="105" spans="1:7">
      <c t="s" r="A105" s="4">
        <v>441</v>
      </c>
    </row>
    <row r="106" spans="1:7">
      <c t="s" r="A106" s="3">
        <v>414</v>
      </c>
    </row>
    <row r="107" spans="1:7">
      <c t="s" r="A107" s="4">
        <v>415</v>
      </c>
      <c t="n" r="C107" s="6">
        <v>23265</v>
      </c>
      <c t="n" r="F107" s="7">
        <v>22576</v>
      </c>
    </row>
    <row r="108" spans="1:7">
      <c t="s" r="A108" s="4">
        <v>412</v>
      </c>
    </row>
    <row r="109" spans="1:7">
      <c t="s" r="A109" s="3">
        <v>416</v>
      </c>
    </row>
    <row r="110" spans="1:7">
      <c t="s" r="A110" s="4">
        <v>417</v>
      </c>
      <c t="n" r="C110" s="6">
        <v>-1731</v>
      </c>
    </row>
    <row r="111" spans="1:7">
      <c t="s" r="A111" s="4">
        <v>442</v>
      </c>
    </row>
    <row r="112" spans="1:7">
      <c t="s" r="A112" s="3">
        <v>416</v>
      </c>
    </row>
    <row r="113" spans="1:7">
      <c t="s" r="A113" s="4">
        <v>417</v>
      </c>
      <c t="n" r="C113" s="6">
        <v>-496</v>
      </c>
    </row>
    <row r="114" spans="1:7">
      <c t="s" r="A114" s="4">
        <v>443</v>
      </c>
    </row>
    <row r="115" spans="1:7">
      <c t="s" r="A115" s="3">
        <v>416</v>
      </c>
    </row>
    <row r="116" spans="1:7">
      <c t="s" r="A116" s="4">
        <v>417</v>
      </c>
      <c t="n" r="C116" s="6">
        <v>-586</v>
      </c>
    </row>
    <row r="117" spans="1:7">
      <c t="s" r="A117" s="4">
        <v>444</v>
      </c>
    </row>
    <row r="118" spans="1:7">
      <c t="s" r="A118" s="3">
        <v>416</v>
      </c>
    </row>
    <row r="119" spans="1:7">
      <c t="s" r="A119" s="4">
        <v>417</v>
      </c>
      <c t="n" r="C119" s="6">
        <v>-1082</v>
      </c>
    </row>
    <row r="120" spans="1:7">
      <c t="s" r="A120" s="4">
        <v>445</v>
      </c>
    </row>
    <row r="121" spans="1:7">
      <c t="s" r="A121" s="3">
        <v>416</v>
      </c>
    </row>
    <row r="122" spans="1:7">
      <c t="s" r="A122" s="4">
        <v>417</v>
      </c>
      <c t="n" r="C122" s="7">
        <v>-649</v>
      </c>
    </row>
    <row r="123" spans="1:7">
      <c t="n" r="A123"/>
    </row>
    <row r="124" spans="1:7">
      <c t="s" r="A124" s="4">
        <v>30</v>
      </c>
      <c t="s" r="B124" s="4">
        <v>70</v>
      </c>
    </row>
  </sheetData>
  <mergeCells count="5">
    <mergeCell ref="A1:B1"/>
    <mergeCell ref="D1:E1"/>
    <mergeCell ref="F1:G1"/>
    <mergeCell ref="A123:F123"/>
    <mergeCell ref="B124:F1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s>
  <sheetData>
    <row r="1" spans="1:4">
      <c t="s" r="A1" s="1">
        <v>446</v>
      </c>
      <c t="s" r="C1" s="2">
        <v>1</v>
      </c>
    </row>
    <row r="2" spans="1:4">
      <c t="s" r="C2" s="2">
        <v>2</v>
      </c>
      <c t="s" r="D2" s="2">
        <v>85</v>
      </c>
    </row>
    <row r="3" spans="1:4">
      <c t="s" r="A3" s="3">
        <v>392</v>
      </c>
    </row>
    <row r="4" spans="1:4">
      <c t="s" r="A4" s="4">
        <v>447</v>
      </c>
      <c t="s" r="B4" s="4">
        <v>30</v>
      </c>
      <c t="n" r="C4" s="7">
        <v>14906</v>
      </c>
      <c t="n" r="D4" s="7">
        <v>8385</v>
      </c>
    </row>
    <row r="5" spans="1:4">
      <c t="s" r="A5" s="4">
        <v>138</v>
      </c>
      <c t="s" r="B5" s="4">
        <v>30</v>
      </c>
      <c t="n" r="C5" s="6">
        <v>-23972</v>
      </c>
      <c t="n" r="D5" s="6">
        <v>-21524</v>
      </c>
    </row>
    <row r="6" spans="1:4">
      <c t="s" r="A6" s="4">
        <v>153</v>
      </c>
      <c t="s" r="B6" s="4">
        <v>30</v>
      </c>
      <c t="n" r="C6" s="6">
        <v>11946</v>
      </c>
      <c t="n" r="D6" s="6">
        <v>13805</v>
      </c>
    </row>
    <row r="7" spans="1:4">
      <c t="s" r="A7" s="4">
        <v>396</v>
      </c>
    </row>
    <row r="8" spans="1:4">
      <c t="s" r="A8" s="3">
        <v>392</v>
      </c>
    </row>
    <row r="9" spans="1:4">
      <c t="s" r="A9" s="4">
        <v>447</v>
      </c>
      <c t="n" r="C9" s="6">
        <v>10807</v>
      </c>
      <c t="n" r="D9" s="6">
        <v>3283</v>
      </c>
    </row>
    <row r="10" spans="1:4">
      <c t="s" r="A10" s="4">
        <v>138</v>
      </c>
      <c t="n" r="C10" s="6">
        <v>-25742</v>
      </c>
      <c t="n" r="D10" s="6">
        <v>-23036</v>
      </c>
    </row>
    <row r="11" spans="1:4">
      <c t="s" r="A11" s="4">
        <v>153</v>
      </c>
      <c t="n" r="C11" s="6">
        <v>17836</v>
      </c>
      <c t="n" r="D11" s="6">
        <v>20428</v>
      </c>
    </row>
    <row r="12" spans="1:4">
      <c t="s" r="A12" s="4">
        <v>448</v>
      </c>
    </row>
    <row r="13" spans="1:4">
      <c t="s" r="A13" s="3">
        <v>392</v>
      </c>
    </row>
    <row r="14" spans="1:4">
      <c t="s" r="A14" s="4">
        <v>447</v>
      </c>
      <c t="n" r="C14" s="6">
        <v>4099</v>
      </c>
      <c t="n" r="D14" s="6">
        <v>5102</v>
      </c>
    </row>
    <row r="15" spans="1:4">
      <c t="s" r="A15" s="4">
        <v>138</v>
      </c>
      <c t="n" r="C15" s="6">
        <v>1770</v>
      </c>
      <c t="n" r="D15" s="6">
        <v>1512</v>
      </c>
    </row>
    <row r="16" spans="1:4">
      <c t="s" r="A16" s="4">
        <v>153</v>
      </c>
      <c t="n" r="C16" s="7">
        <v>-5890</v>
      </c>
      <c t="n" r="D16" s="7">
        <v>-6623</v>
      </c>
    </row>
    <row r="17" spans="1:4">
      <c t="n" r="A17"/>
    </row>
    <row r="18" spans="1:4">
      <c t="s" r="A18" s="4">
        <v>30</v>
      </c>
      <c t="s" r="B18" s="4">
        <v>70</v>
      </c>
    </row>
  </sheetData>
  <mergeCells count="4">
    <mergeCell ref="A1:B2"/>
    <mergeCell ref="C1:D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t="s" r="A1" s="1">
        <v>449</v>
      </c>
      <c t="s" r="B1" s="2">
        <v>84</v>
      </c>
      <c t="s" r="C1" s="2">
        <v>2</v>
      </c>
      <c t="s" r="D1" s="2">
        <v>30</v>
      </c>
      <c t="s" r="E1" s="2">
        <v>85</v>
      </c>
      <c t="s" r="F1" s="2">
        <v>30</v>
      </c>
      <c t="s" r="G1" s="2">
        <v>2</v>
      </c>
      <c t="s" r="H1" s="2">
        <v>30</v>
      </c>
      <c t="s" r="I1" s="2">
        <v>85</v>
      </c>
      <c t="s" r="J1" s="2">
        <v>30</v>
      </c>
    </row>
    <row r="2" spans="1:10">
      <c t="s" r="A2" s="3">
        <v>450</v>
      </c>
      <c t="n" r="C2"/>
      <c t="n" r="E2"/>
      <c t="n" r="G2"/>
      <c t="n" r="I2"/>
    </row>
    <row r="3" spans="1:10">
      <c t="s" r="A3" s="4">
        <v>451</v>
      </c>
      <c t="n" r="B3" s="7">
        <v>5877</v>
      </c>
      <c t="n" r="C3"/>
      <c t="n" r="E3"/>
      <c t="n" r="G3" s="7">
        <v>156</v>
      </c>
      <c t="n" r="I3" s="7">
        <v>6056</v>
      </c>
    </row>
    <row r="4" spans="1:10">
      <c t="s" r="A4" s="4">
        <v>452</v>
      </c>
      <c t="n" r="B4" s="6">
        <v>1029</v>
      </c>
      <c t="n" r="C4"/>
      <c t="n" r="E4"/>
      <c t="n" r="G4"/>
      <c t="n" r="I4"/>
    </row>
    <row r="5" spans="1:10">
      <c t="s" r="A5" s="4">
        <v>453</v>
      </c>
      <c t="n" r="B5" s="7">
        <v>4848</v>
      </c>
      <c t="n" r="C5" s="7">
        <v>-281</v>
      </c>
      <c t="n" r="E5" s="7">
        <v>-204</v>
      </c>
      <c t="n" r="G5" s="7">
        <v>-345</v>
      </c>
      <c t="n" r="I5" s="7">
        <v>4532</v>
      </c>
    </row>
    <row r="6" spans="1:10">
      <c t="n" r="A6"/>
    </row>
    <row r="7" spans="1:10">
      <c t="s" r="A7" s="4">
        <v>30</v>
      </c>
      <c t="s" r="B7" s="4">
        <v>70</v>
      </c>
    </row>
  </sheetData>
  <mergeCells count="18">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A6:J6"/>
    <mergeCell ref="B7:J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454</v>
      </c>
      <c t="s" r="C1" s="2">
        <v>2</v>
      </c>
      <c t="s" r="D1" s="2">
        <v>27</v>
      </c>
    </row>
    <row r="2" spans="1:4">
      <c t="s" r="A2" s="3">
        <v>382</v>
      </c>
    </row>
    <row r="3" spans="1:4">
      <c t="s" r="A3" s="4">
        <v>455</v>
      </c>
      <c t="n" r="C3" s="7">
        <v>841586</v>
      </c>
      <c t="n" r="D3" s="7">
        <v>810120</v>
      </c>
    </row>
    <row r="4" spans="1:4">
      <c t="s" r="A4" s="4">
        <v>456</v>
      </c>
      <c t="n" r="C4" s="6">
        <v>-481844</v>
      </c>
      <c t="n" r="D4" s="6">
        <v>-459769</v>
      </c>
    </row>
    <row r="5" spans="1:4">
      <c t="s" r="A5" s="4">
        <v>457</v>
      </c>
      <c t="s" r="B5" s="4">
        <v>30</v>
      </c>
      <c t="n" r="C5" s="6">
        <v>359742</v>
      </c>
      <c t="n" r="D5" s="6">
        <v>350351</v>
      </c>
    </row>
    <row r="6" spans="1:4">
      <c t="s" r="A6" s="4">
        <v>458</v>
      </c>
    </row>
    <row r="7" spans="1:4">
      <c t="s" r="A7" s="3">
        <v>382</v>
      </c>
    </row>
    <row r="8" spans="1:4">
      <c t="s" r="A8" s="4">
        <v>455</v>
      </c>
      <c t="n" r="C8" s="6">
        <v>161415</v>
      </c>
      <c t="n" r="D8" s="6">
        <v>158588</v>
      </c>
    </row>
    <row r="9" spans="1:4">
      <c t="s" r="A9" s="4">
        <v>459</v>
      </c>
    </row>
    <row r="10" spans="1:4">
      <c t="s" r="A10" s="3">
        <v>382</v>
      </c>
    </row>
    <row r="11" spans="1:4">
      <c t="s" r="A11" s="4">
        <v>455</v>
      </c>
      <c t="n" r="C11" s="6">
        <v>664574</v>
      </c>
      <c t="n" r="D11" s="6">
        <v>640529</v>
      </c>
    </row>
    <row r="12" spans="1:4">
      <c t="s" r="A12" s="4">
        <v>460</v>
      </c>
    </row>
    <row r="13" spans="1:4">
      <c t="s" r="A13" s="3">
        <v>382</v>
      </c>
    </row>
    <row r="14" spans="1:4">
      <c t="s" r="A14" s="4">
        <v>455</v>
      </c>
      <c t="n" r="C14" s="7">
        <v>15597</v>
      </c>
      <c t="n" r="D14" s="7">
        <v>11003</v>
      </c>
    </row>
    <row r="15" spans="1:4">
      <c t="n" r="A15"/>
    </row>
    <row r="16" spans="1:4">
      <c t="s" r="A16" s="4">
        <v>30</v>
      </c>
      <c t="s" r="B16" s="4">
        <v>70</v>
      </c>
    </row>
  </sheetData>
  <mergeCells count="3">
    <mergeCell ref="A1:B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1</v>
      </c>
      <c t="s" r="B1" s="2">
        <v>117</v>
      </c>
      <c t="s" r="D1" s="2">
        <v>1</v>
      </c>
    </row>
    <row r="2" spans="1:5">
      <c t="s" r="B2" s="2">
        <v>2</v>
      </c>
      <c t="s" r="C2" s="2">
        <v>85</v>
      </c>
      <c t="s" r="D2" s="2">
        <v>2</v>
      </c>
      <c t="s" r="E2" s="2">
        <v>85</v>
      </c>
    </row>
    <row r="3" spans="1:5">
      <c t="s" r="A3" s="3">
        <v>222</v>
      </c>
    </row>
    <row r="4" spans="1:5">
      <c t="s" r="A4" s="4">
        <v>462</v>
      </c>
      <c t="n" r="B4" s="7">
        <v>12533</v>
      </c>
      <c t="n" r="C4" s="7">
        <v>12107</v>
      </c>
      <c t="n" r="D4" s="7">
        <v>24790</v>
      </c>
      <c t="n" r="E4" s="7">
        <v>241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67"/>
    <col customWidth="1" max="3" min="3" width="14"/>
    <col customWidth="1" max="4" min="4" width="14"/>
  </cols>
  <sheetData>
    <row r="1" spans="1:4">
      <c t="s" r="A1" s="1">
        <v>463</v>
      </c>
      <c t="s" r="C1" s="2">
        <v>2</v>
      </c>
      <c t="s" r="D1" s="2">
        <v>27</v>
      </c>
    </row>
    <row r="2" spans="1:4">
      <c t="s" r="A2" s="3">
        <v>224</v>
      </c>
    </row>
    <row r="3" spans="1:4">
      <c t="s" r="A3" s="4">
        <v>464</v>
      </c>
      <c t="n" r="C3" s="7">
        <v>56859</v>
      </c>
      <c t="n" r="D3" s="7">
        <v>51785</v>
      </c>
    </row>
    <row r="4" spans="1:4">
      <c t="s" r="A4" s="4">
        <v>465</v>
      </c>
      <c t="n" r="C4" s="6">
        <v>175403</v>
      </c>
      <c t="n" r="D4" s="6">
        <v>208106</v>
      </c>
    </row>
    <row r="5" spans="1:4">
      <c t="s" r="A5" s="4">
        <v>466</v>
      </c>
      <c t="s" r="B5" s="4">
        <v>30</v>
      </c>
      <c t="n" r="C5" s="7">
        <v>232262</v>
      </c>
      <c t="n" r="D5" s="7">
        <v>259891</v>
      </c>
    </row>
    <row r="6" spans="1:4">
      <c t="n" r="A6"/>
    </row>
    <row r="7" spans="1:4">
      <c t="s" r="A7" s="4">
        <v>30</v>
      </c>
      <c t="s" r="B7" s="4">
        <v>70</v>
      </c>
    </row>
  </sheetData>
  <mergeCells count="3">
    <mergeCell ref="A1:B1"/>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67</v>
      </c>
      <c t="s" r="B1" s="2">
        <v>2</v>
      </c>
      <c t="s" r="C1" s="2">
        <v>27</v>
      </c>
    </row>
    <row r="2" spans="1:3">
      <c t="s" r="A2" s="3">
        <v>224</v>
      </c>
    </row>
    <row r="3" spans="1:3">
      <c t="s" r="A3" s="4">
        <v>468</v>
      </c>
      <c t="n" r="B3" s="7">
        <v>0</v>
      </c>
      <c t="n" r="C3"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27</v>
      </c>
    </row>
    <row r="2" spans="1:3">
      <c t="s" r="A2" s="3">
        <v>470</v>
      </c>
    </row>
    <row r="3" spans="1:3">
      <c t="s" r="A3" s="4">
        <v>471</v>
      </c>
      <c t="n" r="B3" s="7">
        <v>173062</v>
      </c>
      <c t="n" r="C3" s="7">
        <v>153696</v>
      </c>
    </row>
    <row r="4" spans="1:3">
      <c t="s" r="A4" s="4">
        <v>472</v>
      </c>
      <c t="n" r="B4" s="6">
        <v>-95858</v>
      </c>
      <c t="n" r="C4" s="6">
        <v>-89599</v>
      </c>
    </row>
    <row r="5" spans="1:3">
      <c t="s" r="A5" s="4">
        <v>473</v>
      </c>
      <c t="n" r="B5" s="6">
        <v>77204</v>
      </c>
      <c t="n" r="C5" s="6">
        <v>64097</v>
      </c>
    </row>
    <row r="6" spans="1:3">
      <c t="s" r="A6" s="4">
        <v>474</v>
      </c>
    </row>
    <row r="7" spans="1:3">
      <c t="s" r="A7" s="3">
        <v>470</v>
      </c>
    </row>
    <row r="8" spans="1:3">
      <c t="s" r="A8" s="4">
        <v>471</v>
      </c>
      <c t="n" r="B8" s="6">
        <v>7163</v>
      </c>
      <c t="n" r="C8" s="6">
        <v>7716</v>
      </c>
    </row>
    <row r="9" spans="1:3">
      <c t="s" r="A9" s="4">
        <v>459</v>
      </c>
    </row>
    <row r="10" spans="1:3">
      <c t="s" r="A10" s="3">
        <v>470</v>
      </c>
    </row>
    <row r="11" spans="1:3">
      <c t="s" r="A11" s="4">
        <v>471</v>
      </c>
      <c t="n" r="B11" s="7">
        <v>165899</v>
      </c>
      <c t="n" r="C11" s="7">
        <v>1459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475</v>
      </c>
      <c t="s" r="C1" s="2">
        <v>2</v>
      </c>
      <c t="s" r="D1" s="2">
        <v>27</v>
      </c>
    </row>
    <row r="2" spans="1:4">
      <c t="s" r="A2" s="3">
        <v>476</v>
      </c>
    </row>
    <row r="3" spans="1:4">
      <c t="s" r="A3" s="4">
        <v>477</v>
      </c>
      <c t="n" r="C3" s="7">
        <v>15157</v>
      </c>
    </row>
    <row r="4" spans="1:4">
      <c t="s" r="A4" s="4">
        <v>478</v>
      </c>
      <c t="n" r="C4" s="6">
        <v>15115</v>
      </c>
    </row>
    <row r="5" spans="1:4">
      <c t="s" r="A5" s="4">
        <v>479</v>
      </c>
      <c t="n" r="C5" s="6">
        <v>13181</v>
      </c>
    </row>
    <row r="6" spans="1:4">
      <c t="s" r="A6" s="4">
        <v>480</v>
      </c>
      <c t="n" r="C6" s="6">
        <v>9913</v>
      </c>
    </row>
    <row r="7" spans="1:4">
      <c t="s" r="A7" s="4">
        <v>481</v>
      </c>
      <c t="n" r="C7" s="6">
        <v>7517</v>
      </c>
    </row>
    <row r="8" spans="1:4">
      <c t="s" r="A8" s="4">
        <v>482</v>
      </c>
      <c t="n" r="C8" s="6">
        <v>9407</v>
      </c>
    </row>
    <row r="9" spans="1:4">
      <c t="s" r="A9" s="4">
        <v>483</v>
      </c>
      <c t="n" r="C9" s="6">
        <v>70290</v>
      </c>
    </row>
    <row r="10" spans="1:4">
      <c t="s" r="A10" s="4">
        <v>484</v>
      </c>
      <c t="n" r="C10" s="6">
        <v>8828</v>
      </c>
    </row>
    <row r="11" spans="1:4">
      <c t="s" r="A11" s="4">
        <v>485</v>
      </c>
      <c t="n" r="C11" s="6">
        <v>61462</v>
      </c>
    </row>
    <row r="12" spans="1:4">
      <c t="s" r="A12" s="4">
        <v>486</v>
      </c>
      <c t="s" r="B12" s="4">
        <v>30</v>
      </c>
      <c t="n" r="C12" s="6">
        <v>12225</v>
      </c>
      <c t="n" r="D12" s="7">
        <v>12364</v>
      </c>
    </row>
    <row r="13" spans="1:4">
      <c t="s" r="A13" s="4">
        <v>487</v>
      </c>
      <c t="s" r="B13" s="4">
        <v>30</v>
      </c>
      <c t="n" r="C13" s="6">
        <v>49237</v>
      </c>
      <c t="n" r="D13" s="7">
        <v>34366</v>
      </c>
    </row>
    <row r="14" spans="1:4">
      <c t="s" r="A14" s="4">
        <v>488</v>
      </c>
      <c t="n" r="C14" s="7">
        <v>61462</v>
      </c>
    </row>
    <row r="15" spans="1:4">
      <c t="n" r="A15"/>
    </row>
    <row r="16" spans="1:4">
      <c t="s" r="A16" s="4">
        <v>30</v>
      </c>
      <c t="s" r="B16" s="4">
        <v>70</v>
      </c>
    </row>
  </sheetData>
  <mergeCells count="3">
    <mergeCell ref="A1:B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s>
  <sheetData>
    <row r="1" spans="1:4">
      <c t="s" r="A1" s="1">
        <v>129</v>
      </c>
      <c t="s" r="C1" s="2">
        <v>1</v>
      </c>
    </row>
    <row r="2" spans="1:4">
      <c t="s" r="C2" s="2">
        <v>2</v>
      </c>
      <c t="s" r="D2" s="2">
        <v>85</v>
      </c>
    </row>
    <row r="3" spans="1:4">
      <c t="s" r="A3" s="3">
        <v>130</v>
      </c>
    </row>
    <row r="4" spans="1:4">
      <c t="s" r="A4" s="4">
        <v>131</v>
      </c>
      <c t="s" r="B4" s="4">
        <v>30</v>
      </c>
      <c t="n" r="C4" s="7">
        <v>14906</v>
      </c>
      <c t="n" r="D4" s="7">
        <v>8385</v>
      </c>
    </row>
    <row r="5" spans="1:4">
      <c t="s" r="A5" s="3">
        <v>132</v>
      </c>
    </row>
    <row r="6" spans="1:4">
      <c t="s" r="A6" s="4">
        <v>133</v>
      </c>
      <c t="s" r="B6" s="4">
        <v>30</v>
      </c>
      <c t="n" r="C6" s="6">
        <v>-15596</v>
      </c>
      <c t="n" r="D6" s="6">
        <v>-21561</v>
      </c>
    </row>
    <row r="7" spans="1:4">
      <c t="s" r="A7" s="4">
        <v>134</v>
      </c>
      <c t="s" r="B7" s="4">
        <v>30</v>
      </c>
      <c t="n" r="C7" s="6">
        <v>156</v>
      </c>
      <c t="n" r="D7" s="6">
        <v>6056</v>
      </c>
    </row>
    <row r="8" spans="1:4">
      <c t="s" r="A8" s="4">
        <v>135</v>
      </c>
      <c t="s" r="B8" s="4">
        <v>30</v>
      </c>
      <c t="n" r="C8" s="6">
        <v>-7566</v>
      </c>
      <c t="n" r="D8" s="6">
        <v>-5300</v>
      </c>
    </row>
    <row r="9" spans="1:4">
      <c t="s" r="A9" s="4">
        <v>136</v>
      </c>
      <c t="s" r="B9" s="4">
        <v>30</v>
      </c>
      <c t="n" r="C9" s="6">
        <v>-441</v>
      </c>
      <c t="n" r="D9" s="6">
        <v>-186</v>
      </c>
    </row>
    <row r="10" spans="1:4">
      <c t="s" r="A10" s="4">
        <v>137</v>
      </c>
      <c t="s" r="B10" s="4">
        <v>30</v>
      </c>
      <c t="n" r="C10" s="6">
        <v>-525</v>
      </c>
      <c t="n" r="D10" s="6">
        <v>-533</v>
      </c>
    </row>
    <row r="11" spans="1:4">
      <c t="s" r="A11" s="4">
        <v>138</v>
      </c>
      <c t="s" r="B11" s="4">
        <v>30</v>
      </c>
      <c t="n" r="C11" s="6">
        <v>-23972</v>
      </c>
      <c t="n" r="D11" s="6">
        <v>-21524</v>
      </c>
    </row>
    <row r="12" spans="1:4">
      <c t="s" r="A12" s="3">
        <v>139</v>
      </c>
    </row>
    <row r="13" spans="1:4">
      <c t="s" r="A13" s="4">
        <v>140</v>
      </c>
      <c t="s" r="B13" s="4">
        <v>30</v>
      </c>
      <c t="n" r="C13" s="6">
        <v>174760</v>
      </c>
      <c t="n" r="D13" s="6">
        <v>225400</v>
      </c>
    </row>
    <row r="14" spans="1:4">
      <c t="s" r="A14" s="4">
        <v>141</v>
      </c>
      <c t="s" r="B14" s="4">
        <v>30</v>
      </c>
      <c t="n" r="C14" s="6">
        <v>-227000</v>
      </c>
      <c t="n" r="D14" s="6">
        <v>-242300</v>
      </c>
    </row>
    <row r="15" spans="1:4">
      <c t="s" r="A15" s="4">
        <v>142</v>
      </c>
      <c t="s" r="B15" s="4">
        <v>30</v>
      </c>
      <c t="n" r="D15" s="6">
        <v>100000</v>
      </c>
    </row>
    <row r="16" spans="1:4">
      <c t="s" r="A16" s="4">
        <v>143</v>
      </c>
      <c t="s" r="B16" s="4">
        <v>30</v>
      </c>
      <c t="n" r="C16" s="6">
        <v>-2500</v>
      </c>
      <c t="n" r="D16" s="6">
        <v>-77500</v>
      </c>
    </row>
    <row r="17" spans="1:4">
      <c t="s" r="A17" s="4">
        <v>144</v>
      </c>
      <c t="s" r="B17" s="4">
        <v>30</v>
      </c>
      <c t="n" r="D17" s="6">
        <v>25000</v>
      </c>
    </row>
    <row r="18" spans="1:4">
      <c t="s" r="A18" s="4">
        <v>145</v>
      </c>
      <c t="s" r="B18" s="4">
        <v>30</v>
      </c>
      <c t="n" r="C18" s="6">
        <v>-1665</v>
      </c>
      <c t="n" r="D18" s="6">
        <v>-963</v>
      </c>
    </row>
    <row r="19" spans="1:4">
      <c t="s" r="A19" s="4">
        <v>146</v>
      </c>
      <c t="s" r="B19" s="4">
        <v>30</v>
      </c>
      <c t="n" r="C19" s="6">
        <v>-5467</v>
      </c>
      <c t="n" r="D19" s="6">
        <v>-5899</v>
      </c>
    </row>
    <row r="20" spans="1:4">
      <c t="s" r="A20" s="4">
        <v>147</v>
      </c>
      <c t="s" r="B20" s="4">
        <v>30</v>
      </c>
      <c t="n" r="C20" s="6">
        <v>-4458</v>
      </c>
    </row>
    <row r="21" spans="1:4">
      <c t="s" r="A21" s="4">
        <v>148</v>
      </c>
      <c t="s" r="B21" s="4">
        <v>30</v>
      </c>
      <c t="n" r="D21" s="6">
        <v>-2311</v>
      </c>
    </row>
    <row r="22" spans="1:4">
      <c t="s" r="A22" s="4">
        <v>149</v>
      </c>
      <c t="s" r="B22" s="4">
        <v>30</v>
      </c>
      <c t="n" r="C22" s="6">
        <v>79131</v>
      </c>
    </row>
    <row r="23" spans="1:4">
      <c t="s" r="A23" s="4">
        <v>150</v>
      </c>
      <c t="s" r="B23" s="4">
        <v>30</v>
      </c>
      <c t="n" r="C23" s="6">
        <v>-1007</v>
      </c>
      <c t="n" r="D23" s="6">
        <v>-4293</v>
      </c>
    </row>
    <row r="24" spans="1:4">
      <c t="s" r="A24" s="4">
        <v>151</v>
      </c>
      <c t="s" r="B24" s="4">
        <v>30</v>
      </c>
      <c t="n" r="D24" s="6">
        <v>-3146</v>
      </c>
    </row>
    <row r="25" spans="1:4">
      <c t="s" r="A25" s="4">
        <v>152</v>
      </c>
      <c t="s" r="B25" s="4">
        <v>30</v>
      </c>
      <c t="n" r="C25" s="6">
        <v>152</v>
      </c>
      <c t="n" r="D25" s="6">
        <v>-183</v>
      </c>
    </row>
    <row r="26" spans="1:4">
      <c t="s" r="A26" s="4">
        <v>153</v>
      </c>
      <c t="s" r="B26" s="4">
        <v>30</v>
      </c>
      <c t="n" r="C26" s="6">
        <v>11946</v>
      </c>
      <c t="n" r="D26" s="6">
        <v>13805</v>
      </c>
    </row>
    <row r="27" spans="1:4">
      <c t="s" r="A27" s="4">
        <v>154</v>
      </c>
      <c t="s" r="B27" s="4">
        <v>30</v>
      </c>
      <c t="n" r="C27" s="6">
        <v>-230</v>
      </c>
      <c t="n" r="D27" s="6">
        <v>9</v>
      </c>
    </row>
    <row r="28" spans="1:4">
      <c t="s" r="A28" s="4">
        <v>155</v>
      </c>
      <c t="s" r="B28" s="4">
        <v>30</v>
      </c>
      <c t="n" r="C28" s="6">
        <v>2650</v>
      </c>
      <c t="n" r="D28" s="6">
        <v>675</v>
      </c>
    </row>
    <row r="29" spans="1:4">
      <c t="s" r="A29" s="4">
        <v>156</v>
      </c>
      <c t="s" r="B29" s="4">
        <v>30</v>
      </c>
      <c t="n" r="C29" s="6">
        <v>3931</v>
      </c>
      <c t="n" r="D29" s="6">
        <v>1361</v>
      </c>
    </row>
    <row r="30" spans="1:4">
      <c t="s" r="A30" s="4">
        <v>157</v>
      </c>
      <c t="s" r="B30" s="4">
        <v>30</v>
      </c>
      <c t="n" r="C30" s="7">
        <v>6581</v>
      </c>
      <c t="n" r="D30" s="7">
        <v>2036</v>
      </c>
    </row>
    <row r="31" spans="1:4">
      <c t="n" r="A31"/>
    </row>
    <row r="32" spans="1:4">
      <c t="s" r="A32" s="4">
        <v>30</v>
      </c>
      <c t="s" r="B32" s="4">
        <v>70</v>
      </c>
    </row>
  </sheetData>
  <mergeCells count="4">
    <mergeCell ref="A1:B2"/>
    <mergeCell ref="C1:D1"/>
    <mergeCell ref="A31:C31"/>
    <mergeCell ref="B32:C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85</v>
      </c>
    </row>
    <row r="2" spans="1:3">
      <c t="s" r="A2" s="3">
        <v>476</v>
      </c>
    </row>
    <row r="3" spans="1:3">
      <c t="s" r="A3" s="4">
        <v>490</v>
      </c>
      <c t="n" r="B3" s="7">
        <v>375</v>
      </c>
      <c t="n" r="C3" s="7">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91</v>
      </c>
      <c t="s" r="B1" s="2">
        <v>117</v>
      </c>
      <c t="s" r="D1" s="2">
        <v>1</v>
      </c>
    </row>
    <row r="2" spans="1:5">
      <c t="s" r="B2" s="2">
        <v>2</v>
      </c>
      <c t="s" r="C2" s="2">
        <v>85</v>
      </c>
      <c t="s" r="D2" s="2">
        <v>2</v>
      </c>
      <c t="s" r="E2" s="2">
        <v>85</v>
      </c>
    </row>
    <row r="3" spans="1:5">
      <c t="s" r="A3" s="3">
        <v>227</v>
      </c>
    </row>
    <row r="4" spans="1:5">
      <c t="s" r="A4" s="4">
        <v>492</v>
      </c>
      <c t="n" r="B4" s="7">
        <v>5496</v>
      </c>
      <c t="n" r="C4" s="7">
        <v>5053</v>
      </c>
      <c t="n" r="D4" s="7">
        <v>20158</v>
      </c>
      <c t="n" r="E4" s="7">
        <v>16373</v>
      </c>
    </row>
    <row r="5" spans="1:5">
      <c t="s" r="A5" s="4">
        <v>493</v>
      </c>
      <c t="n" r="B5" s="7">
        <v>645</v>
      </c>
      <c t="n" r="C5" s="7">
        <v>928</v>
      </c>
      <c t="n" r="D5" s="7">
        <v>1625</v>
      </c>
      <c t="n" r="E5" s="7">
        <v>22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94</v>
      </c>
      <c t="s" r="B1" s="2">
        <v>495</v>
      </c>
    </row>
    <row r="2" spans="1:2">
      <c t="s" r="A2" s="3">
        <v>496</v>
      </c>
    </row>
    <row r="3" spans="1:2">
      <c t="s" r="A3" s="4">
        <v>497</v>
      </c>
      <c t="n" r="B3" s="7">
        <v>2842</v>
      </c>
    </row>
    <row r="4" spans="1:2">
      <c t="s" r="A4" s="4">
        <v>498</v>
      </c>
      <c t="n" r="B4" s="6">
        <v>2245</v>
      </c>
    </row>
    <row r="5" spans="1:2">
      <c t="s" r="A5" s="4">
        <v>499</v>
      </c>
      <c t="n" r="B5" s="6">
        <v>1224</v>
      </c>
    </row>
    <row r="6" spans="1:2">
      <c t="s" r="A6" s="4">
        <v>500</v>
      </c>
      <c t="n" r="B6" s="6">
        <v>638</v>
      </c>
    </row>
    <row r="7" spans="1:2">
      <c t="s" r="A7" s="4">
        <v>501</v>
      </c>
      <c t="n" r="B7" s="6">
        <v>416</v>
      </c>
    </row>
    <row r="8" spans="1:2">
      <c t="s" r="A8" s="4">
        <v>502</v>
      </c>
      <c t="n" r="B8" s="7">
        <v>22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7"/>
    <col customWidth="1" max="3" min="3" width="4"/>
  </cols>
  <sheetData>
    <row r="1" spans="1:3">
      <c t="s" r="A1" s="1">
        <v>503</v>
      </c>
      <c t="s" r="B1" s="2">
        <v>1</v>
      </c>
    </row>
    <row r="2" spans="1:3">
      <c t="s" r="B2" s="2">
        <v>495</v>
      </c>
    </row>
    <row r="3" spans="1:3">
      <c t="s" r="A3" s="3">
        <v>504</v>
      </c>
    </row>
    <row r="4" spans="1:3">
      <c t="s" r="A4" s="4">
        <v>505</v>
      </c>
      <c t="n" r="B4" s="7">
        <v>88017</v>
      </c>
      <c t="s" r="C4" s="4">
        <v>30</v>
      </c>
    </row>
    <row r="5" spans="1:3">
      <c t="s" r="A5" s="4">
        <v>506</v>
      </c>
      <c t="n" r="B5" s="6">
        <v>-17</v>
      </c>
    </row>
    <row r="6" spans="1:3">
      <c t="s" r="A6" s="4">
        <v>507</v>
      </c>
      <c t="n" r="B6" s="6">
        <v>88000</v>
      </c>
      <c t="s" r="C6" s="4">
        <v>30</v>
      </c>
    </row>
    <row r="7" spans="1:3">
      <c t="s" r="A7" s="4">
        <v>508</v>
      </c>
    </row>
    <row r="8" spans="1:3">
      <c t="s" r="A8" s="3">
        <v>504</v>
      </c>
    </row>
    <row r="9" spans="1:3">
      <c t="s" r="A9" s="4">
        <v>505</v>
      </c>
      <c t="n" r="B9" s="6">
        <v>87507</v>
      </c>
    </row>
    <row r="10" spans="1:3">
      <c t="s" r="A10" s="4">
        <v>507</v>
      </c>
      <c t="n" r="B10" s="6">
        <v>87507</v>
      </c>
    </row>
    <row r="11" spans="1:3">
      <c t="s" r="A11" s="4">
        <v>509</v>
      </c>
    </row>
    <row r="12" spans="1:3">
      <c t="s" r="A12" s="3">
        <v>504</v>
      </c>
    </row>
    <row r="13" spans="1:3">
      <c t="s" r="A13" s="4">
        <v>505</v>
      </c>
      <c t="n" r="B13" s="6">
        <v>510</v>
      </c>
    </row>
    <row r="14" spans="1:3">
      <c t="s" r="A14" s="4">
        <v>506</v>
      </c>
      <c t="n" r="B14" s="6">
        <v>-17</v>
      </c>
    </row>
    <row r="15" spans="1:3">
      <c t="s" r="A15" s="4">
        <v>507</v>
      </c>
      <c t="n" r="B15" s="7">
        <v>493</v>
      </c>
    </row>
    <row r="16" spans="1:3">
      <c t="n" r="A16"/>
    </row>
    <row r="17" spans="1:3">
      <c t="s" r="A17" s="4">
        <v>30</v>
      </c>
      <c t="s" r="B17" s="4">
        <v>70</v>
      </c>
    </row>
  </sheetData>
  <mergeCells count="5">
    <mergeCell ref="A1:A2"/>
    <mergeCell ref="B1:C1"/>
    <mergeCell ref="B2:C2"/>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510</v>
      </c>
      <c t="s" r="C1" s="2">
        <v>2</v>
      </c>
      <c t="s" r="D1" s="2">
        <v>27</v>
      </c>
    </row>
    <row r="2" spans="1:4">
      <c t="s" r="A2" s="3">
        <v>511</v>
      </c>
    </row>
    <row r="3" spans="1:4">
      <c t="s" r="A3" s="4">
        <v>512</v>
      </c>
      <c t="n" r="C3" s="7">
        <v>97414</v>
      </c>
      <c t="n" r="D3" s="7">
        <v>97251</v>
      </c>
    </row>
    <row r="4" spans="1:4">
      <c t="s" r="A4" s="4">
        <v>513</v>
      </c>
      <c t="n" r="C4" s="6">
        <v>-55270</v>
      </c>
      <c t="n" r="D4" s="6">
        <v>-50047</v>
      </c>
    </row>
    <row r="5" spans="1:4">
      <c t="s" r="A5" s="4">
        <v>514</v>
      </c>
      <c t="n" r="C5" s="6">
        <v>42144</v>
      </c>
      <c t="n" r="D5" s="6">
        <v>47204</v>
      </c>
    </row>
    <row r="6" spans="1:4">
      <c t="s" r="A6" s="4">
        <v>515</v>
      </c>
      <c t="n" r="C6" s="6">
        <v>109402</v>
      </c>
      <c t="n" r="D6" s="6">
        <v>109241</v>
      </c>
    </row>
    <row r="7" spans="1:4">
      <c t="s" r="A7" s="4">
        <v>516</v>
      </c>
      <c t="n" r="C7" s="6">
        <v>-55270</v>
      </c>
      <c t="n" r="D7" s="6">
        <v>-50047</v>
      </c>
    </row>
    <row r="8" spans="1:4">
      <c t="s" r="A8" s="4">
        <v>38</v>
      </c>
      <c t="s" r="B8" s="4">
        <v>30</v>
      </c>
      <c t="n" r="C8" s="6">
        <v>54132</v>
      </c>
      <c t="n" r="D8" s="6">
        <v>59194</v>
      </c>
    </row>
    <row r="9" spans="1:4">
      <c t="s" r="A9" s="4">
        <v>517</v>
      </c>
    </row>
    <row r="10" spans="1:4">
      <c t="s" r="A10" s="3">
        <v>511</v>
      </c>
    </row>
    <row r="11" spans="1:4">
      <c t="s" r="A11" s="4">
        <v>518</v>
      </c>
      <c t="n" r="C11" s="6">
        <v>11988</v>
      </c>
      <c t="n" r="D11" s="6">
        <v>11990</v>
      </c>
    </row>
    <row r="12" spans="1:4">
      <c t="s" r="A12" s="4">
        <v>519</v>
      </c>
      <c t="n" r="C12" s="6">
        <v>0</v>
      </c>
      <c t="n" r="D12" s="6">
        <v>0</v>
      </c>
    </row>
    <row r="13" spans="1:4">
      <c t="s" r="A13" s="4">
        <v>518</v>
      </c>
      <c t="n" r="C13" s="6">
        <v>11988</v>
      </c>
      <c t="n" r="D13" s="6">
        <v>11990</v>
      </c>
    </row>
    <row r="14" spans="1:4">
      <c t="s" r="A14" s="4">
        <v>520</v>
      </c>
    </row>
    <row r="15" spans="1:4">
      <c t="s" r="A15" s="3">
        <v>511</v>
      </c>
    </row>
    <row r="16" spans="1:4">
      <c t="s" r="A16" s="4">
        <v>512</v>
      </c>
      <c t="n" r="C16" s="6">
        <v>40579</v>
      </c>
      <c t="n" r="D16" s="6">
        <v>40579</v>
      </c>
    </row>
    <row r="17" spans="1:4">
      <c t="s" r="A17" s="4">
        <v>513</v>
      </c>
      <c t="n" r="C17" s="6">
        <v>-24497</v>
      </c>
      <c t="n" r="D17" s="6">
        <v>-22588</v>
      </c>
    </row>
    <row r="18" spans="1:4">
      <c t="s" r="A18" s="4">
        <v>514</v>
      </c>
      <c t="n" r="C18" s="6">
        <v>16082</v>
      </c>
      <c t="n" r="D18" s="6">
        <v>17991</v>
      </c>
    </row>
    <row r="19" spans="1:4">
      <c t="s" r="A19" s="4">
        <v>521</v>
      </c>
    </row>
    <row r="20" spans="1:4">
      <c t="s" r="A20" s="3">
        <v>511</v>
      </c>
    </row>
    <row r="21" spans="1:4">
      <c t="s" r="A21" s="4">
        <v>512</v>
      </c>
      <c t="n" r="C21" s="6">
        <v>38252</v>
      </c>
      <c t="n" r="D21" s="6">
        <v>38252</v>
      </c>
    </row>
    <row r="22" spans="1:4">
      <c t="s" r="A22" s="4">
        <v>513</v>
      </c>
      <c t="n" r="C22" s="6">
        <v>-24244</v>
      </c>
      <c t="n" r="D22" s="6">
        <v>-21793</v>
      </c>
    </row>
    <row r="23" spans="1:4">
      <c t="s" r="A23" s="4">
        <v>514</v>
      </c>
      <c t="n" r="C23" s="6">
        <v>14008</v>
      </c>
      <c t="n" r="D23" s="6">
        <v>16459</v>
      </c>
    </row>
    <row r="24" spans="1:4">
      <c t="s" r="A24" s="4">
        <v>522</v>
      </c>
    </row>
    <row r="25" spans="1:4">
      <c t="s" r="A25" s="3">
        <v>511</v>
      </c>
    </row>
    <row r="26" spans="1:4">
      <c t="s" r="A26" s="4">
        <v>512</v>
      </c>
      <c t="n" r="C26" s="6">
        <v>6338</v>
      </c>
      <c t="n" r="D26" s="6">
        <v>6175</v>
      </c>
    </row>
    <row r="27" spans="1:4">
      <c t="s" r="A27" s="4">
        <v>513</v>
      </c>
      <c t="n" r="C27" s="6">
        <v>-3235</v>
      </c>
      <c t="n" r="D27" s="6">
        <v>-2921</v>
      </c>
    </row>
    <row r="28" spans="1:4">
      <c t="s" r="A28" s="4">
        <v>514</v>
      </c>
      <c t="n" r="C28" s="6">
        <v>3103</v>
      </c>
      <c t="n" r="D28" s="6">
        <v>3254</v>
      </c>
    </row>
    <row r="29" spans="1:4">
      <c t="s" r="A29" s="4">
        <v>523</v>
      </c>
    </row>
    <row r="30" spans="1:4">
      <c t="s" r="A30" s="3">
        <v>511</v>
      </c>
    </row>
    <row r="31" spans="1:4">
      <c t="s" r="A31" s="4">
        <v>512</v>
      </c>
      <c t="n" r="C31" s="6">
        <v>1088</v>
      </c>
      <c t="n" r="D31" s="6">
        <v>1088</v>
      </c>
    </row>
    <row r="32" spans="1:4">
      <c t="s" r="A32" s="4">
        <v>513</v>
      </c>
      <c t="n" r="C32" s="6">
        <v>-667</v>
      </c>
      <c t="n" r="D32" s="6">
        <v>-491</v>
      </c>
    </row>
    <row r="33" spans="1:4">
      <c t="s" r="A33" s="4">
        <v>514</v>
      </c>
      <c t="n" r="C33" s="6">
        <v>421</v>
      </c>
      <c t="n" r="D33" s="6">
        <v>597</v>
      </c>
    </row>
    <row r="34" spans="1:4">
      <c t="s" r="A34" s="4">
        <v>524</v>
      </c>
    </row>
    <row r="35" spans="1:4">
      <c t="s" r="A35" s="3">
        <v>511</v>
      </c>
    </row>
    <row r="36" spans="1:4">
      <c t="s" r="A36" s="4">
        <v>512</v>
      </c>
      <c t="n" r="C36" s="6">
        <v>11157</v>
      </c>
      <c t="n" r="D36" s="6">
        <v>11157</v>
      </c>
    </row>
    <row r="37" spans="1:4">
      <c t="s" r="A37" s="4">
        <v>513</v>
      </c>
      <c t="n" r="C37" s="6">
        <v>-2627</v>
      </c>
      <c t="n" r="D37" s="6">
        <v>-2254</v>
      </c>
    </row>
    <row r="38" spans="1:4">
      <c t="s" r="A38" s="4">
        <v>514</v>
      </c>
      <c t="n" r="C38" s="7">
        <v>8530</v>
      </c>
      <c t="n" r="D38" s="7">
        <v>8903</v>
      </c>
    </row>
    <row r="39" spans="1:4">
      <c t="n" r="A39"/>
    </row>
    <row r="40" spans="1:4">
      <c t="s" r="A40" s="4">
        <v>30</v>
      </c>
      <c t="s" r="B40" s="4">
        <v>70</v>
      </c>
    </row>
  </sheetData>
  <mergeCells count="3">
    <mergeCell ref="A1:B1"/>
    <mergeCell ref="A39:C39"/>
    <mergeCell ref="B40:C4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s>
  <sheetData>
    <row r="1" spans="1:8">
      <c t="s" r="A1" s="1">
        <v>525</v>
      </c>
      <c t="s" r="C1" s="2">
        <v>2</v>
      </c>
      <c t="s" r="D1" s="2">
        <v>526</v>
      </c>
      <c t="s" r="E1" s="2">
        <v>27</v>
      </c>
      <c t="s" r="F1" s="2">
        <v>85</v>
      </c>
      <c t="s" r="G1" s="2">
        <v>527</v>
      </c>
      <c t="s" r="H1" s="2">
        <v>404</v>
      </c>
    </row>
    <row r="2" spans="1:8">
      <c t="s" r="A2" s="3">
        <v>528</v>
      </c>
    </row>
    <row r="3" spans="1:8">
      <c t="s" r="A3" s="4">
        <v>58</v>
      </c>
      <c t="s" r="B3" s="4">
        <v>30</v>
      </c>
      <c t="n" r="C3" s="7">
        <v>-215024</v>
      </c>
      <c t="n" r="E3" s="7">
        <v>-197888</v>
      </c>
    </row>
    <row r="4" spans="1:8">
      <c t="s" r="A4" s="4">
        <v>529</v>
      </c>
      <c t="n" r="C4" s="6">
        <v>2526</v>
      </c>
      <c t="n" r="D4" s="7">
        <v>777920</v>
      </c>
      <c t="n" r="E4" s="6">
        <v>645849</v>
      </c>
      <c t="n" r="F4" s="7">
        <v>649393</v>
      </c>
      <c t="n" r="G4" s="7">
        <v>624925</v>
      </c>
      <c t="n" r="H4" s="7">
        <v>611025</v>
      </c>
    </row>
    <row r="5" spans="1:8">
      <c t="s" r="A5" s="4">
        <v>530</v>
      </c>
    </row>
    <row r="6" spans="1:8">
      <c t="s" r="A6" s="3">
        <v>528</v>
      </c>
    </row>
    <row r="7" spans="1:8">
      <c t="s" r="A7" s="4">
        <v>531</v>
      </c>
      <c t="n" r="C7" s="6">
        <v>639</v>
      </c>
      <c t="n" r="E7" s="6">
        <v>1001</v>
      </c>
    </row>
    <row r="8" spans="1:8">
      <c t="s" r="A8" s="4">
        <v>532</v>
      </c>
    </row>
    <row r="9" spans="1:8">
      <c t="s" r="A9" s="3">
        <v>528</v>
      </c>
    </row>
    <row r="10" spans="1:8">
      <c t="s" r="A10" s="4">
        <v>531</v>
      </c>
      <c t="n" r="C10" s="6">
        <v>491</v>
      </c>
    </row>
    <row r="11" spans="1:8">
      <c t="s" r="A11" s="4">
        <v>533</v>
      </c>
      <c t="n" r="E11" s="6">
        <v>27</v>
      </c>
    </row>
    <row r="12" spans="1:8">
      <c t="s" r="A12" s="4">
        <v>534</v>
      </c>
    </row>
    <row r="13" spans="1:8">
      <c t="s" r="A13" s="3">
        <v>528</v>
      </c>
    </row>
    <row r="14" spans="1:8">
      <c t="s" r="A14" s="4">
        <v>535</v>
      </c>
      <c t="n" r="E14" s="6">
        <v>27</v>
      </c>
    </row>
    <row r="15" spans="1:8">
      <c t="s" r="A15" s="4">
        <v>536</v>
      </c>
      <c t="n" r="C15" s="6">
        <v>2526</v>
      </c>
      <c t="n" r="E15" s="6">
        <v>2898</v>
      </c>
    </row>
    <row r="16" spans="1:8">
      <c t="s" r="A16" s="4">
        <v>537</v>
      </c>
      <c t="n" r="E16" s="6">
        <v>549119</v>
      </c>
    </row>
    <row r="17" spans="1:8">
      <c t="s" r="A17" s="4">
        <v>256</v>
      </c>
      <c t="n" r="E17" s="6">
        <v>291720</v>
      </c>
    </row>
    <row r="18" spans="1:8">
      <c t="s" r="A18" s="4">
        <v>58</v>
      </c>
      <c t="n" r="E18" s="6">
        <v>-197888</v>
      </c>
    </row>
    <row r="19" spans="1:8">
      <c t="s" r="A19" s="4">
        <v>529</v>
      </c>
      <c t="n" r="C19" s="6">
        <v>3664</v>
      </c>
      <c t="n" r="E19" s="6">
        <v>646850</v>
      </c>
    </row>
    <row r="20" spans="1:8">
      <c t="s" r="A20" s="4">
        <v>538</v>
      </c>
    </row>
    <row r="21" spans="1:8">
      <c t="s" r="A21" s="3">
        <v>528</v>
      </c>
    </row>
    <row r="22" spans="1:8">
      <c t="s" r="A22" s="4">
        <v>535</v>
      </c>
      <c t="n" r="E22" s="6">
        <v>27</v>
      </c>
    </row>
    <row r="23" spans="1:8">
      <c t="s" r="A23" s="4">
        <v>529</v>
      </c>
      <c t="n" r="C23" s="6">
        <v>1138</v>
      </c>
      <c t="n" r="E23" s="6">
        <v>1001</v>
      </c>
    </row>
    <row r="24" spans="1:8">
      <c t="s" r="A24" s="4">
        <v>539</v>
      </c>
    </row>
    <row r="25" spans="1:8">
      <c t="s" r="A25" s="3">
        <v>528</v>
      </c>
    </row>
    <row r="26" spans="1:8">
      <c t="s" r="A26" s="4">
        <v>536</v>
      </c>
      <c t="n" r="C26" s="6">
        <v>2526</v>
      </c>
      <c t="n" r="E26" s="6">
        <v>2898</v>
      </c>
    </row>
    <row r="27" spans="1:8">
      <c t="s" r="A27" s="4">
        <v>537</v>
      </c>
      <c t="n" r="E27" s="6">
        <v>549119</v>
      </c>
    </row>
    <row r="28" spans="1:8">
      <c t="s" r="A28" s="4">
        <v>256</v>
      </c>
      <c t="n" r="E28" s="6">
        <v>291720</v>
      </c>
    </row>
    <row r="29" spans="1:8">
      <c t="s" r="A29" s="4">
        <v>58</v>
      </c>
      <c t="n" r="E29" s="6">
        <v>-197888</v>
      </c>
    </row>
    <row r="30" spans="1:8">
      <c t="s" r="A30" s="4">
        <v>529</v>
      </c>
      <c t="n" r="C30" s="6">
        <v>2526</v>
      </c>
      <c t="n" r="E30" s="6">
        <v>645849</v>
      </c>
    </row>
    <row r="31" spans="1:8">
      <c t="s" r="A31" s="4">
        <v>540</v>
      </c>
    </row>
    <row r="32" spans="1:8">
      <c t="s" r="A32" s="3">
        <v>528</v>
      </c>
    </row>
    <row r="33" spans="1:8">
      <c t="s" r="A33" s="4">
        <v>531</v>
      </c>
      <c t="n" r="C33" s="6">
        <v>639</v>
      </c>
      <c t="n" r="E33" s="6">
        <v>1001</v>
      </c>
    </row>
    <row r="34" spans="1:8">
      <c t="s" r="A34" s="4">
        <v>541</v>
      </c>
    </row>
    <row r="35" spans="1:8">
      <c t="s" r="A35" s="3">
        <v>528</v>
      </c>
    </row>
    <row r="36" spans="1:8">
      <c t="s" r="A36" s="4">
        <v>531</v>
      </c>
      <c t="n" r="C36" s="6">
        <v>639</v>
      </c>
      <c t="n" r="E36" s="6">
        <v>1001</v>
      </c>
    </row>
    <row r="37" spans="1:8">
      <c t="s" r="A37" s="4">
        <v>542</v>
      </c>
    </row>
    <row r="38" spans="1:8">
      <c t="s" r="A38" s="3">
        <v>528</v>
      </c>
    </row>
    <row r="39" spans="1:8">
      <c t="s" r="A39" s="4">
        <v>531</v>
      </c>
      <c t="n" r="C39" s="6">
        <v>8</v>
      </c>
    </row>
    <row r="40" spans="1:8">
      <c t="s" r="A40" s="4">
        <v>543</v>
      </c>
    </row>
    <row r="41" spans="1:8">
      <c t="s" r="A41" s="3">
        <v>528</v>
      </c>
    </row>
    <row r="42" spans="1:8">
      <c t="s" r="A42" s="4">
        <v>531</v>
      </c>
      <c t="n" r="C42" s="6">
        <v>8</v>
      </c>
    </row>
    <row r="43" spans="1:8">
      <c t="s" r="A43" s="4">
        <v>544</v>
      </c>
    </row>
    <row r="44" spans="1:8">
      <c t="s" r="A44" s="3">
        <v>528</v>
      </c>
    </row>
    <row r="45" spans="1:8">
      <c t="s" r="A45" s="4">
        <v>531</v>
      </c>
      <c t="n" r="C45" s="6">
        <v>491</v>
      </c>
    </row>
    <row r="46" spans="1:8">
      <c t="s" r="A46" s="4">
        <v>533</v>
      </c>
      <c t="n" r="E46" s="6">
        <v>27</v>
      </c>
    </row>
    <row r="47" spans="1:8">
      <c t="s" r="A47" s="4">
        <v>545</v>
      </c>
    </row>
    <row r="48" spans="1:8">
      <c t="s" r="A48" s="3">
        <v>528</v>
      </c>
    </row>
    <row r="49" spans="1:8">
      <c t="s" r="A49" s="4">
        <v>531</v>
      </c>
      <c t="n" r="C49" s="7">
        <v>491</v>
      </c>
    </row>
    <row r="50" spans="1:8">
      <c t="s" r="A50" s="4">
        <v>533</v>
      </c>
      <c t="n" r="E50" s="7">
        <v>27</v>
      </c>
    </row>
    <row r="51" spans="1:8">
      <c t="n" r="A51"/>
    </row>
    <row r="52" spans="1:8">
      <c t="s" r="A52" s="4">
        <v>30</v>
      </c>
      <c t="s" r="B52" s="4">
        <v>70</v>
      </c>
    </row>
  </sheetData>
  <mergeCells count="3">
    <mergeCell ref="A1:B1"/>
    <mergeCell ref="A51:G51"/>
    <mergeCell ref="B52:G5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6</v>
      </c>
      <c t="s" r="B1" s="2">
        <v>117</v>
      </c>
      <c t="s" r="D1" s="2">
        <v>1</v>
      </c>
    </row>
    <row r="2" spans="1:5">
      <c t="s" r="B2" s="2">
        <v>2</v>
      </c>
      <c t="s" r="C2" s="2">
        <v>85</v>
      </c>
      <c t="s" r="D2" s="2">
        <v>2</v>
      </c>
      <c t="s" r="E2" s="2">
        <v>85</v>
      </c>
    </row>
    <row r="3" spans="1:5">
      <c t="s" r="A3" s="3">
        <v>547</v>
      </c>
    </row>
    <row r="4" spans="1:5">
      <c t="s" r="A4" s="4">
        <v>505</v>
      </c>
      <c t="n" r="B4" s="7">
        <v>777920</v>
      </c>
      <c t="n" r="C4" s="7">
        <v>624925</v>
      </c>
      <c t="n" r="D4" s="7">
        <v>645849</v>
      </c>
      <c t="n" r="E4" s="7">
        <v>611025</v>
      </c>
    </row>
    <row r="5" spans="1:5">
      <c t="s" r="A5" s="4">
        <v>548</v>
      </c>
      <c t="n" r="B5" s="6">
        <v>804</v>
      </c>
      <c t="n" r="C5" s="6">
        <v>3122</v>
      </c>
      <c t="n" r="D5" s="6">
        <v>-1339</v>
      </c>
      <c t="n" r="E5" s="6">
        <v>-1023</v>
      </c>
    </row>
    <row r="6" spans="1:5">
      <c t="s" r="A6" s="4">
        <v>549</v>
      </c>
      <c t="n" r="B6" s="6">
        <v>-51690</v>
      </c>
      <c t="n" r="C6" s="6">
        <v>23579</v>
      </c>
      <c t="n" r="D6" s="6">
        <v>76977</v>
      </c>
      <c t="n" r="E6" s="6">
        <v>35421</v>
      </c>
    </row>
    <row r="7" spans="1:5">
      <c t="s" r="A7" s="4">
        <v>550</v>
      </c>
      <c t="n" r="B7" s="6">
        <v>-191</v>
      </c>
      <c t="n" r="C7" s="6">
        <v>-144</v>
      </c>
      <c t="n" r="D7" s="6">
        <v>-374</v>
      </c>
      <c t="n" r="E7" s="6">
        <v>-341</v>
      </c>
    </row>
    <row r="8" spans="1:5">
      <c t="s" r="A8" s="4">
        <v>551</v>
      </c>
      <c t="n" r="B8" s="6">
        <v>-724317</v>
      </c>
      <c t="n" r="D8" s="6">
        <v>-724317</v>
      </c>
    </row>
    <row r="9" spans="1:5">
      <c t="s" r="A9" s="4">
        <v>151</v>
      </c>
      <c t="n" r="C9" s="6">
        <v>-2089</v>
      </c>
      <c t="n" r="E9" s="6">
        <v>-3146</v>
      </c>
    </row>
    <row r="10" spans="1:5">
      <c t="s" r="A10" s="4">
        <v>552</v>
      </c>
      <c t="n" r="E10" s="6">
        <v>385</v>
      </c>
    </row>
    <row r="11" spans="1:5">
      <c t="s" r="A11" s="4">
        <v>507</v>
      </c>
      <c t="n" r="B11" s="6">
        <v>2526</v>
      </c>
      <c t="n" r="C11" s="6">
        <v>649393</v>
      </c>
      <c t="n" r="D11" s="6">
        <v>2526</v>
      </c>
      <c t="n" r="E11" s="6">
        <v>649393</v>
      </c>
    </row>
    <row r="12" spans="1:5">
      <c t="s" r="A12" s="4">
        <v>168</v>
      </c>
    </row>
    <row r="13" spans="1:5">
      <c t="s" r="A13" s="3">
        <v>547</v>
      </c>
    </row>
    <row r="14" spans="1:5">
      <c t="s" r="A14" s="4">
        <v>548</v>
      </c>
      <c t="n" r="D14" s="6">
        <v>6713</v>
      </c>
      <c t="n" r="E14" s="6">
        <v>6049</v>
      </c>
    </row>
    <row r="15" spans="1:5">
      <c t="s" r="A15" s="4">
        <v>77</v>
      </c>
    </row>
    <row r="16" spans="1:5">
      <c t="s" r="A16" s="3">
        <v>547</v>
      </c>
    </row>
    <row r="17" spans="1:5">
      <c t="s" r="A17" s="4">
        <v>505</v>
      </c>
      <c t="n" r="B17" s="6">
        <v>659431</v>
      </c>
      <c t="n" r="C17" s="6">
        <v>532836</v>
      </c>
      <c t="n" r="D17" s="6">
        <v>549119</v>
      </c>
      <c t="n" r="E17" s="6">
        <v>522276</v>
      </c>
    </row>
    <row r="18" spans="1:5">
      <c t="s" r="A18" s="4">
        <v>549</v>
      </c>
      <c t="n" r="B18" s="6">
        <v>-44391</v>
      </c>
      <c t="n" r="C18" s="6">
        <v>20353</v>
      </c>
      <c t="n" r="D18" s="6">
        <v>65921</v>
      </c>
      <c t="n" r="E18" s="6">
        <v>30528</v>
      </c>
    </row>
    <row r="19" spans="1:5">
      <c t="s" r="A19" s="4">
        <v>551</v>
      </c>
      <c t="n" r="B19" s="6">
        <v>-615040</v>
      </c>
      <c t="n" r="D19" s="6">
        <v>-615040</v>
      </c>
    </row>
    <row r="20" spans="1:5">
      <c t="s" r="A20" s="4">
        <v>552</v>
      </c>
      <c t="n" r="E20" s="6">
        <v>385</v>
      </c>
    </row>
    <row r="21" spans="1:5">
      <c t="s" r="A21" s="4">
        <v>507</v>
      </c>
      <c t="n" r="C21" s="6">
        <v>553189</v>
      </c>
      <c t="n" r="E21" s="6">
        <v>553189</v>
      </c>
    </row>
    <row r="22" spans="1:5">
      <c t="s" r="A22" s="4">
        <v>81</v>
      </c>
    </row>
    <row r="23" spans="1:5">
      <c t="s" r="A23" s="3">
        <v>547</v>
      </c>
    </row>
    <row r="24" spans="1:5">
      <c t="s" r="A24" s="4">
        <v>505</v>
      </c>
      <c t="n" r="B24" s="6">
        <v>348898</v>
      </c>
      <c t="n" r="C24" s="6">
        <v>286828</v>
      </c>
      <c t="n" r="D24" s="6">
        <v>291720</v>
      </c>
      <c t="n" r="E24" s="6">
        <v>282547</v>
      </c>
    </row>
    <row r="25" spans="1:5">
      <c t="s" r="A25" s="4">
        <v>549</v>
      </c>
      <c t="n" r="B25" s="6">
        <v>-22275</v>
      </c>
      <c t="n" r="C25" s="6">
        <v>10835</v>
      </c>
      <c t="n" r="D25" s="6">
        <v>34903</v>
      </c>
      <c t="n" r="E25" s="6">
        <v>16173</v>
      </c>
    </row>
    <row r="26" spans="1:5">
      <c t="s" r="A26" s="4">
        <v>551</v>
      </c>
      <c t="n" r="B26" s="6">
        <v>-326623</v>
      </c>
      <c t="n" r="D26" s="6">
        <v>-326623</v>
      </c>
    </row>
    <row r="27" spans="1:5">
      <c t="s" r="A27" s="4">
        <v>151</v>
      </c>
      <c t="n" r="C27" s="6">
        <v>-2089</v>
      </c>
      <c t="n" r="E27" s="6">
        <v>-3146</v>
      </c>
    </row>
    <row r="28" spans="1:5">
      <c t="s" r="A28" s="4">
        <v>507</v>
      </c>
      <c t="n" r="C28" s="6">
        <v>295574</v>
      </c>
      <c t="n" r="E28" s="6">
        <v>295574</v>
      </c>
    </row>
    <row r="29" spans="1:5">
      <c t="s" r="A29" s="4">
        <v>167</v>
      </c>
    </row>
    <row r="30" spans="1:5">
      <c t="s" r="A30" s="3">
        <v>547</v>
      </c>
    </row>
    <row r="31" spans="1:5">
      <c t="s" r="A31" s="4">
        <v>505</v>
      </c>
      <c t="n" r="B31" s="6">
        <v>-233106</v>
      </c>
      <c t="n" r="C31" s="6">
        <v>-197310</v>
      </c>
      <c t="n" r="D31" s="6">
        <v>-197888</v>
      </c>
      <c t="n" r="E31" s="6">
        <v>-196477</v>
      </c>
    </row>
    <row r="32" spans="1:5">
      <c t="s" r="A32" s="4">
        <v>548</v>
      </c>
      <c t="n" r="B32" s="6">
        <v>804</v>
      </c>
      <c t="n" r="C32" s="6">
        <v>3122</v>
      </c>
    </row>
    <row r="33" spans="1:5">
      <c t="s" r="A33" s="4">
        <v>549</v>
      </c>
      <c t="n" r="B33" s="6">
        <v>14956</v>
      </c>
      <c t="n" r="C33" s="6">
        <v>-7649</v>
      </c>
      <c t="n" r="D33" s="6">
        <v>-23849</v>
      </c>
      <c t="n" r="E33" s="6">
        <v>-11409</v>
      </c>
    </row>
    <row r="34" spans="1:5">
      <c t="s" r="A34" s="4">
        <v>551</v>
      </c>
      <c t="n" r="B34" s="6">
        <v>217346</v>
      </c>
      <c t="n" r="D34" s="6">
        <v>217346</v>
      </c>
    </row>
    <row r="35" spans="1:5">
      <c t="s" r="A35" s="4">
        <v>507</v>
      </c>
      <c t="n" r="C35" s="6">
        <v>-201837</v>
      </c>
      <c t="n" r="E35" s="6">
        <v>-201837</v>
      </c>
    </row>
    <row r="36" spans="1:5">
      <c t="s" r="A36" s="4">
        <v>553</v>
      </c>
    </row>
    <row r="37" spans="1:5">
      <c t="s" r="A37" s="3">
        <v>547</v>
      </c>
    </row>
    <row r="38" spans="1:5">
      <c t="s" r="A38" s="4">
        <v>548</v>
      </c>
      <c t="n" r="D38" s="6">
        <v>4391</v>
      </c>
      <c t="n" r="E38" s="6">
        <v>6049</v>
      </c>
    </row>
    <row r="39" spans="1:5">
      <c t="s" r="A39" s="4">
        <v>554</v>
      </c>
    </row>
    <row r="40" spans="1:5">
      <c t="s" r="A40" s="3">
        <v>547</v>
      </c>
    </row>
    <row r="41" spans="1:5">
      <c t="s" r="A41" s="4">
        <v>505</v>
      </c>
      <c t="n" r="B41" s="6">
        <v>2697</v>
      </c>
      <c t="n" r="C41" s="6">
        <v>2571</v>
      </c>
      <c t="n" r="D41" s="6">
        <v>2898</v>
      </c>
      <c t="n" r="E41" s="6">
        <v>2679</v>
      </c>
    </row>
    <row r="42" spans="1:5">
      <c t="s" r="A42" s="4">
        <v>549</v>
      </c>
      <c t="n" r="B42" s="6">
        <v>20</v>
      </c>
      <c t="n" r="C42" s="6">
        <v>40</v>
      </c>
      <c t="n" r="D42" s="6">
        <v>2</v>
      </c>
      <c t="n" r="E42" s="6">
        <v>129</v>
      </c>
    </row>
    <row r="43" spans="1:5">
      <c t="s" r="A43" s="4">
        <v>550</v>
      </c>
      <c t="n" r="B43" s="6">
        <v>-191</v>
      </c>
      <c t="n" r="C43" s="6">
        <v>-144</v>
      </c>
      <c t="n" r="D43" s="6">
        <v>-374</v>
      </c>
      <c t="n" r="E43" s="6">
        <v>-341</v>
      </c>
    </row>
    <row r="44" spans="1:5">
      <c t="s" r="A44" s="4">
        <v>507</v>
      </c>
      <c t="n" r="B44" s="7">
        <v>2526</v>
      </c>
      <c t="n" r="C44" s="7">
        <v>2467</v>
      </c>
      <c t="n" r="D44" s="7">
        <v>2526</v>
      </c>
      <c t="n" r="E44" s="7">
        <v>24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555</v>
      </c>
      <c t="s" r="B1" s="2">
        <v>1</v>
      </c>
      <c t="s" r="C1" s="2">
        <v>556</v>
      </c>
    </row>
    <row r="2" spans="1:3">
      <c t="s" r="B2" s="2">
        <v>2</v>
      </c>
      <c t="s" r="C2" s="2">
        <v>27</v>
      </c>
    </row>
    <row r="3" spans="1:3">
      <c t="s" r="A3" s="3">
        <v>233</v>
      </c>
    </row>
    <row r="4" spans="1:3">
      <c t="s" r="A4" s="4">
        <v>557</v>
      </c>
      <c t="n" r="B4" s="7">
        <v>0</v>
      </c>
      <c t="n" r="C4" s="7">
        <v>0</v>
      </c>
    </row>
    <row r="5" spans="1:3">
      <c t="s" r="A5" s="4">
        <v>558</v>
      </c>
      <c t="s" r="C5" s="4">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60</v>
      </c>
      <c t="s" r="B1" s="2">
        <v>561</v>
      </c>
    </row>
    <row r="2" spans="1:2">
      <c t="s" r="B2" s="2">
        <v>562</v>
      </c>
    </row>
    <row r="3" spans="1:2">
      <c t="s" r="A3" s="4">
        <v>563</v>
      </c>
    </row>
    <row r="4" spans="1:2">
      <c t="s" r="A4" s="3">
        <v>564</v>
      </c>
    </row>
    <row r="5" spans="1:2">
      <c t="s" r="A5" s="4">
        <v>565</v>
      </c>
      <c t="s" r="B5" s="4">
        <v>566</v>
      </c>
    </row>
    <row r="6" spans="1:2">
      <c t="s" r="A6" s="4">
        <v>567</v>
      </c>
      <c t="n" r="B6" s="7">
        <v>520</v>
      </c>
    </row>
    <row r="7" spans="1:2">
      <c t="s" r="A7" s="4">
        <v>568</v>
      </c>
    </row>
    <row r="8" spans="1:2">
      <c t="s" r="A8" s="3">
        <v>564</v>
      </c>
    </row>
    <row r="9" spans="1:2">
      <c t="s" r="A9" s="4">
        <v>569</v>
      </c>
      <c t="s" r="B9" s="4">
        <v>570</v>
      </c>
    </row>
    <row r="10" spans="1:2">
      <c t="s" r="A10" s="4">
        <v>571</v>
      </c>
    </row>
    <row r="11" spans="1:2">
      <c t="s" r="A11" s="3">
        <v>564</v>
      </c>
    </row>
    <row r="12" spans="1:2">
      <c t="s" r="A12" s="4">
        <v>569</v>
      </c>
      <c t="s" r="B12" s="4">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573</v>
      </c>
      <c t="s" r="C1" s="2">
        <v>2</v>
      </c>
      <c t="s" r="D1" s="2">
        <v>27</v>
      </c>
    </row>
    <row r="2" spans="1:4">
      <c t="s" r="A2" s="3">
        <v>405</v>
      </c>
    </row>
    <row r="3" spans="1:4">
      <c t="s" r="A3" s="4">
        <v>574</v>
      </c>
      <c t="s" r="B3" s="4">
        <v>30</v>
      </c>
      <c t="n" r="C3" s="7">
        <v>498626</v>
      </c>
      <c t="n" r="D3" s="7">
        <v>426558</v>
      </c>
    </row>
    <row r="4" spans="1:4">
      <c t="s" r="A4" s="4">
        <v>35</v>
      </c>
      <c t="s" r="B4" s="4">
        <v>30</v>
      </c>
      <c t="n" r="C4" s="6">
        <v>359742</v>
      </c>
      <c t="n" r="D4" s="6">
        <v>350351</v>
      </c>
    </row>
    <row r="5" spans="1:4">
      <c t="s" r="A5" s="4">
        <v>575</v>
      </c>
      <c t="s" r="B5" s="4">
        <v>30</v>
      </c>
      <c t="n" r="C5" s="6">
        <v>67660</v>
      </c>
      <c t="n" r="D5" s="6">
        <v>65447</v>
      </c>
    </row>
    <row r="6" spans="1:4">
      <c t="s" r="A6" s="4">
        <v>40</v>
      </c>
      <c t="s" r="B6" s="4">
        <v>30</v>
      </c>
      <c t="n" r="C6" s="6">
        <v>1068160</v>
      </c>
      <c t="n" r="D6" s="6">
        <v>989567</v>
      </c>
    </row>
    <row r="7" spans="1:4">
      <c t="s" r="A7" s="3">
        <v>576</v>
      </c>
    </row>
    <row r="8" spans="1:4">
      <c t="s" r="A8" s="4">
        <v>577</v>
      </c>
      <c t="s" r="B8" s="4">
        <v>30</v>
      </c>
      <c t="n" r="C8" s="6">
        <v>209027</v>
      </c>
      <c t="n" r="D8" s="6">
        <v>185554</v>
      </c>
    </row>
    <row r="9" spans="1:4">
      <c t="s" r="A9" s="4">
        <v>52</v>
      </c>
      <c t="s" r="B9" s="4">
        <v>30</v>
      </c>
      <c t="n" r="C9" s="6">
        <v>732419</v>
      </c>
      <c t="n" r="D9" s="6">
        <v>761318</v>
      </c>
    </row>
    <row r="10" spans="1:4">
      <c t="s" r="A10" s="4">
        <v>412</v>
      </c>
    </row>
    <row r="11" spans="1:4">
      <c t="s" r="A11" s="3">
        <v>405</v>
      </c>
    </row>
    <row r="12" spans="1:4">
      <c t="s" r="A12" s="4">
        <v>574</v>
      </c>
      <c t="n" r="C12" s="6">
        <v>34534</v>
      </c>
      <c t="n" r="D12" s="6">
        <v>32877</v>
      </c>
    </row>
    <row r="13" spans="1:4">
      <c t="s" r="A13" s="4">
        <v>35</v>
      </c>
      <c t="n" r="C13" s="6">
        <v>20542</v>
      </c>
      <c t="n" r="D13" s="6">
        <v>21633</v>
      </c>
    </row>
    <row r="14" spans="1:4">
      <c t="s" r="A14" s="4">
        <v>575</v>
      </c>
      <c t="n" r="C14" s="6">
        <v>3013</v>
      </c>
      <c t="n" r="D14" s="6">
        <v>3378</v>
      </c>
    </row>
    <row r="15" spans="1:4">
      <c t="s" r="A15" s="4">
        <v>40</v>
      </c>
      <c t="n" r="C15" s="6">
        <v>58089</v>
      </c>
      <c t="n" r="D15" s="6">
        <v>57888</v>
      </c>
    </row>
    <row r="16" spans="1:4">
      <c t="s" r="A16" s="3">
        <v>576</v>
      </c>
    </row>
    <row r="17" spans="1:4">
      <c t="s" r="A17" s="4">
        <v>577</v>
      </c>
      <c t="n" r="C17" s="6">
        <v>11019</v>
      </c>
      <c t="n" r="D17" s="6">
        <v>11595</v>
      </c>
    </row>
    <row r="18" spans="1:4">
      <c t="s" r="A18" s="4">
        <v>578</v>
      </c>
      <c t="n" r="C18" s="6">
        <v>6539</v>
      </c>
      <c t="n" r="D18" s="6">
        <v>7020</v>
      </c>
    </row>
    <row r="19" spans="1:4">
      <c t="s" r="A19" s="4">
        <v>52</v>
      </c>
      <c t="n" r="C19" s="7">
        <v>17558</v>
      </c>
      <c t="n" r="D19" s="7">
        <v>18615</v>
      </c>
    </row>
    <row r="20" spans="1:4">
      <c t="n" r="A20"/>
    </row>
    <row r="21" spans="1:4">
      <c t="s" r="A21" s="4">
        <v>30</v>
      </c>
      <c t="s" r="B21" s="4">
        <v>70</v>
      </c>
    </row>
  </sheetData>
  <mergeCells count="3">
    <mergeCell ref="A1:B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67"/>
    <col customWidth="1" max="3" min="3" width="11"/>
    <col customWidth="1" max="4" min="4" width="4"/>
    <col customWidth="1" max="5" min="5" width="22"/>
    <col customWidth="1" max="6" min="6" width="25"/>
    <col customWidth="1" max="7" min="7" width="34"/>
    <col customWidth="1" max="8" min="8" width="46"/>
    <col customWidth="1" max="9" min="9" width="37"/>
    <col customWidth="1" max="10" min="10" width="50"/>
    <col customWidth="1" max="11" min="11" width="50"/>
    <col customWidth="1" max="12" min="12" width="54"/>
    <col customWidth="1" max="13" min="13" width="32"/>
    <col customWidth="1" max="14" min="14" width="33"/>
    <col customWidth="1" max="15" min="15" width="48"/>
  </cols>
  <sheetData>
    <row r="1" spans="1:15">
      <c t="s" r="A1" s="1">
        <v>158</v>
      </c>
      <c t="s" r="C1" s="2">
        <v>159</v>
      </c>
      <c t="s" r="E1" s="2">
        <v>160</v>
      </c>
      <c t="s" r="F1" s="2">
        <v>161</v>
      </c>
      <c t="s" r="G1" s="2">
        <v>162</v>
      </c>
      <c t="s" r="H1" s="2">
        <v>163</v>
      </c>
      <c t="s" r="I1" s="2">
        <v>164</v>
      </c>
      <c t="s" r="J1" s="2">
        <v>165</v>
      </c>
      <c t="s" r="K1" s="2">
        <v>166</v>
      </c>
      <c t="s" r="L1" s="2">
        <v>167</v>
      </c>
      <c t="s" r="M1" s="2">
        <v>168</v>
      </c>
      <c t="s" r="N1" s="2">
        <v>77</v>
      </c>
      <c t="s" r="O1" s="2">
        <v>81</v>
      </c>
    </row>
    <row r="2" spans="1:15">
      <c t="s" r="A2" s="4">
        <v>169</v>
      </c>
      <c t="n" r="C2" s="7">
        <v>-285722</v>
      </c>
      <c t="n" r="E2" s="7">
        <v>11957</v>
      </c>
      <c t="n" r="F2" s="7">
        <v>41152</v>
      </c>
      <c t="n" r="G2" s="7">
        <v>-448571</v>
      </c>
      <c t="n" r="H2" s="7">
        <v>-856</v>
      </c>
      <c t="n" r="I2" s="7">
        <v>87331</v>
      </c>
      <c t="n" r="J2" s="7">
        <v>-308987</v>
      </c>
      <c t="n" r="K2" s="7">
        <v>23265</v>
      </c>
      <c t="n" r="L2" s="7">
        <v>-196477</v>
      </c>
      <c t="n" r="M2" s="7">
        <v>608346</v>
      </c>
      <c t="n" r="N2" s="7">
        <v>522276</v>
      </c>
      <c t="n" r="O2" s="7">
        <v>282547</v>
      </c>
    </row>
    <row r="3" spans="1:15">
      <c t="s" r="A3" s="4">
        <v>170</v>
      </c>
      <c t="s" r="B3" s="4">
        <v>30</v>
      </c>
      <c t="n" r="C3" s="6">
        <v>-299923</v>
      </c>
      <c t="n" r="E3" s="7">
        <v>11957</v>
      </c>
      <c t="n" r="F3" s="6">
        <v>40026</v>
      </c>
      <c t="n" r="G3" s="7">
        <v>-448571</v>
      </c>
      <c t="n" r="H3" s="6">
        <v>-1081</v>
      </c>
      <c t="n" r="I3" s="6">
        <v>79202</v>
      </c>
      <c t="n" r="J3" s="6">
        <v>-318467</v>
      </c>
      <c t="n" r="K3" s="6">
        <v>18544</v>
      </c>
      <c t="n" r="L3" s="7">
        <v>-196477</v>
      </c>
      <c t="n" r="M3" s="6">
        <v>608346</v>
      </c>
      <c t="n" r="N3" s="7">
        <v>522276</v>
      </c>
      <c t="n" r="O3" s="7">
        <v>282547</v>
      </c>
    </row>
    <row r="4" spans="1:15">
      <c t="s" r="A4" s="4">
        <v>171</v>
      </c>
      <c t="n" r="E4" s="6">
        <v>109979</v>
      </c>
      <c t="n" r="G4" s="6">
        <v>101191</v>
      </c>
      <c t="n" r="L4" s="6">
        <v>18461</v>
      </c>
      <c t="n" r="N4" s="6">
        <v>38292</v>
      </c>
      <c t="n" r="O4" s="6">
        <v>26547</v>
      </c>
    </row>
    <row r="5" spans="1:15">
      <c t="s" r="A5" s="4">
        <v>172</v>
      </c>
      <c t="s" r="B5" s="4">
        <v>30</v>
      </c>
      <c t="n" r="E5" s="6">
        <v>109979</v>
      </c>
      <c t="n" r="G5" s="6">
        <v>101191</v>
      </c>
      <c t="n" r="L5" s="6">
        <v>18461</v>
      </c>
      <c t="n" r="N5" s="6">
        <v>38292</v>
      </c>
      <c t="n" r="O5" s="6">
        <v>26547</v>
      </c>
    </row>
    <row r="6" spans="1:15">
      <c t="s" r="A6" s="4">
        <v>173</v>
      </c>
      <c t="n" r="C6" s="6">
        <v>34493</v>
      </c>
    </row>
    <row r="7" spans="1:15">
      <c t="s" r="A7" s="4">
        <v>102</v>
      </c>
      <c t="n" r="C7" s="6">
        <v>31206</v>
      </c>
      <c t="s" r="D7" s="4">
        <v>30</v>
      </c>
      <c t="n" r="I7" s="6">
        <v>27714</v>
      </c>
      <c t="n" r="J7" s="6">
        <v>27714</v>
      </c>
      <c t="n" r="K7" s="6">
        <v>3492</v>
      </c>
    </row>
    <row r="8" spans="1:15">
      <c t="s" r="A8" s="4">
        <v>174</v>
      </c>
      <c t="n" r="C8" s="6">
        <v>-3073</v>
      </c>
      <c t="n" r="H8" s="6">
        <v>-1807</v>
      </c>
      <c t="n" r="J8" s="6">
        <v>-1807</v>
      </c>
      <c t="n" r="K8" s="6">
        <v>-1266</v>
      </c>
    </row>
    <row r="9" spans="1:15">
      <c t="s" r="A9" s="4">
        <v>175</v>
      </c>
      <c t="n" r="C9" s="6">
        <v>-355</v>
      </c>
      <c t="n" r="I9" s="6">
        <v>-355</v>
      </c>
      <c t="n" r="J9" s="6">
        <v>-355</v>
      </c>
    </row>
    <row r="10" spans="1:15">
      <c t="s" r="A10" s="4">
        <v>176</v>
      </c>
      <c t="n" r="C10" s="6">
        <v>-2724</v>
      </c>
      <c t="n" r="I10" s="6">
        <v>-2724</v>
      </c>
      <c t="n" r="J10" s="6">
        <v>-2724</v>
      </c>
    </row>
    <row r="11" spans="1:15">
      <c t="s" r="A11" s="4">
        <v>177</v>
      </c>
      <c t="n" r="C11" s="6">
        <v>-1214</v>
      </c>
      <c t="n" r="K11" s="6">
        <v>-1214</v>
      </c>
    </row>
    <row r="12" spans="1:15">
      <c t="s" r="A12" s="4">
        <v>178</v>
      </c>
      <c t="n" r="C12" s="6">
        <v>-1023</v>
      </c>
      <c t="n" r="F12" s="6">
        <v>-1023</v>
      </c>
      <c t="n" r="J12" s="6">
        <v>-1023</v>
      </c>
      <c t="n" r="L12" s="7">
        <v>6049</v>
      </c>
      <c t="n" r="M12" s="6">
        <v>6049</v>
      </c>
    </row>
    <row r="13" spans="1:15">
      <c t="s" r="A13" s="4">
        <v>179</v>
      </c>
      <c t="n" r="L13" s="6">
        <v>-537</v>
      </c>
    </row>
    <row r="14" spans="1:15">
      <c t="s" r="A14" s="4">
        <v>180</v>
      </c>
      <c t="n" r="C14" s="6">
        <v>526</v>
      </c>
      <c t="n" r="F14" s="6">
        <v>109</v>
      </c>
      <c t="n" r="G14" s="7">
        <v>417</v>
      </c>
      <c t="n" r="J14" s="6">
        <v>526</v>
      </c>
    </row>
    <row r="15" spans="1:15">
      <c t="s" r="A15" s="4">
        <v>181</v>
      </c>
      <c t="n" r="G15" s="6">
        <v>-94</v>
      </c>
    </row>
    <row r="16" spans="1:15">
      <c t="s" r="A16" s="4">
        <v>182</v>
      </c>
      <c t="n" r="F16" s="6">
        <v>204</v>
      </c>
      <c t="n" r="G16" s="7">
        <v>-204</v>
      </c>
    </row>
    <row r="17" spans="1:15">
      <c t="s" r="A17" s="4">
        <v>183</v>
      </c>
      <c t="n" r="G17" s="6">
        <v>14</v>
      </c>
    </row>
    <row r="18" spans="1:15">
      <c t="s" r="A18" s="4">
        <v>184</v>
      </c>
      <c t="n" r="C18" s="6">
        <v>462</v>
      </c>
      <c t="n" r="F18" s="6">
        <v>462</v>
      </c>
      <c t="n" r="J18" s="6">
        <v>462</v>
      </c>
    </row>
    <row r="19" spans="1:15">
      <c t="s" r="A19" s="4">
        <v>185</v>
      </c>
      <c t="n" r="C19" s="6">
        <v>1178</v>
      </c>
      <c t="n" r="F19" s="6">
        <v>850</v>
      </c>
      <c t="n" r="G19" s="7">
        <v>328</v>
      </c>
      <c t="n" r="J19" s="6">
        <v>1178</v>
      </c>
    </row>
    <row r="20" spans="1:15">
      <c t="s" r="A20" s="4">
        <v>186</v>
      </c>
      <c t="n" r="G20" s="6">
        <v>-104</v>
      </c>
    </row>
    <row r="21" spans="1:15">
      <c t="s" r="A21" s="4">
        <v>187</v>
      </c>
      <c t="n" r="M21" s="6">
        <v>-3146</v>
      </c>
      <c t="n" r="O21" s="7">
        <v>-3146</v>
      </c>
    </row>
    <row r="22" spans="1:15">
      <c t="s" r="A22" s="4">
        <v>188</v>
      </c>
      <c t="n" r="O22" s="6">
        <v>-297</v>
      </c>
    </row>
    <row r="23" spans="1:15">
      <c t="s" r="A23" s="4">
        <v>189</v>
      </c>
      <c t="n" r="C23" s="6">
        <v>-171</v>
      </c>
      <c t="n" r="G23" s="7">
        <v>-171</v>
      </c>
      <c t="n" r="J23" s="6">
        <v>-171</v>
      </c>
    </row>
    <row r="24" spans="1:15">
      <c t="s" r="A24" s="4">
        <v>190</v>
      </c>
      <c t="n" r="G24" s="6">
        <v>14</v>
      </c>
    </row>
    <row r="25" spans="1:15">
      <c t="s" r="A25" s="4">
        <v>191</v>
      </c>
      <c t="n" r="C25" s="6">
        <v>-385</v>
      </c>
      <c t="n" r="F25" s="6">
        <v>-385</v>
      </c>
      <c t="n" r="J25" s="6">
        <v>-385</v>
      </c>
      <c t="n" r="M25" s="6">
        <v>385</v>
      </c>
      <c t="n" r="N25" s="7">
        <v>385</v>
      </c>
    </row>
    <row r="26" spans="1:15">
      <c t="s" r="A26" s="4">
        <v>192</v>
      </c>
      <c t="n" r="E26" s="6">
        <v>-28</v>
      </c>
      <c t="n" r="N26" s="6">
        <v>28</v>
      </c>
    </row>
    <row r="27" spans="1:15">
      <c t="s" r="A27" s="4">
        <v>193</v>
      </c>
      <c t="n" r="C27" s="6">
        <v>-4764</v>
      </c>
      <c t="n" r="I27" s="6">
        <v>-4764</v>
      </c>
      <c t="n" r="J27" s="6">
        <v>-4764</v>
      </c>
      <c t="n" r="L27" s="7">
        <v>-11409</v>
      </c>
      <c t="n" r="M27" s="6">
        <v>4764</v>
      </c>
      <c t="n" r="O27" s="7">
        <v>16173</v>
      </c>
    </row>
    <row r="28" spans="1:15">
      <c t="s" r="A28" s="4">
        <v>193</v>
      </c>
      <c t="n" r="C28" s="6">
        <v>-30528</v>
      </c>
      <c t="n" r="I28" s="6">
        <v>-30528</v>
      </c>
      <c t="n" r="J28" s="6">
        <v>-30528</v>
      </c>
      <c t="n" r="M28" s="6">
        <v>30528</v>
      </c>
      <c t="n" r="N28" s="7">
        <v>30528</v>
      </c>
    </row>
    <row r="29" spans="1:15">
      <c t="s" r="A29" s="4">
        <v>194</v>
      </c>
      <c t="s" r="B29" s="4">
        <v>30</v>
      </c>
      <c t="n" r="C29" s="6">
        <v>-310788</v>
      </c>
      <c t="n" r="E29" s="7">
        <v>11957</v>
      </c>
      <c t="n" r="F29" s="6">
        <v>40243</v>
      </c>
      <c t="n" r="G29" s="7">
        <v>-448201</v>
      </c>
      <c t="n" r="H29" s="6">
        <v>-2888</v>
      </c>
      <c t="n" r="I29" s="6">
        <v>68545</v>
      </c>
      <c t="n" r="J29" s="6">
        <v>-330344</v>
      </c>
      <c t="n" r="K29" s="6">
        <v>19556</v>
      </c>
      <c t="n" r="L29" s="7">
        <v>-201837</v>
      </c>
      <c t="n" r="M29" s="6">
        <v>646926</v>
      </c>
      <c t="n" r="N29" s="7">
        <v>553189</v>
      </c>
      <c t="n" r="O29" s="7">
        <v>295574</v>
      </c>
    </row>
    <row r="30" spans="1:15">
      <c t="s" r="A30" s="4">
        <v>195</v>
      </c>
      <c t="s" r="B30" s="4">
        <v>30</v>
      </c>
      <c t="n" r="E30" s="6">
        <v>109951</v>
      </c>
      <c t="n" r="G30" s="6">
        <v>101021</v>
      </c>
      <c t="n" r="L30" s="6">
        <v>17924</v>
      </c>
      <c t="n" r="N30" s="6">
        <v>38320</v>
      </c>
      <c t="n" r="O30" s="6">
        <v>26250</v>
      </c>
    </row>
    <row r="31" spans="1:15">
      <c t="s" r="A31" s="4">
        <v>196</v>
      </c>
      <c t="n" r="C31" s="6">
        <v>-14201</v>
      </c>
      <c t="n" r="F31" s="6">
        <v>-1126</v>
      </c>
      <c t="n" r="H31" s="6">
        <v>-225</v>
      </c>
      <c t="n" r="I31" s="6">
        <v>-8129</v>
      </c>
      <c t="n" r="J31" s="6">
        <v>-9480</v>
      </c>
      <c t="n" r="K31" s="6">
        <v>-4721</v>
      </c>
    </row>
    <row r="32" spans="1:15">
      <c t="s" r="A32" s="4">
        <v>197</v>
      </c>
      <c t="n" r="C32" s="6">
        <v>-397336</v>
      </c>
      <c t="n" r="E32" s="7">
        <v>11957</v>
      </c>
      <c t="n" r="F32" s="6">
        <v>22547</v>
      </c>
      <c t="n" r="G32" s="7">
        <v>-448439</v>
      </c>
      <c t="n" r="H32" s="6">
        <v>-5977</v>
      </c>
      <c t="n" r="J32" s="6">
        <v>-419912</v>
      </c>
      <c t="n" r="K32" s="6">
        <v>22576</v>
      </c>
      <c t="n" r="L32" s="7">
        <v>-197888</v>
      </c>
      <c t="n" r="M32" s="6">
        <v>642951</v>
      </c>
      <c t="n" r="N32" s="7">
        <v>549119</v>
      </c>
      <c t="n" r="O32" s="7">
        <v>291720</v>
      </c>
    </row>
    <row r="33" spans="1:15">
      <c t="s" r="A33" s="4">
        <v>198</v>
      </c>
      <c t="s" r="B33" s="4">
        <v>30</v>
      </c>
      <c t="n" r="C33" s="6">
        <v>-414702</v>
      </c>
    </row>
    <row r="34" spans="1:15">
      <c t="s" r="A34" s="4">
        <v>198</v>
      </c>
      <c t="s" r="B34" s="4">
        <v>30</v>
      </c>
      <c t="n" r="C34" s="6">
        <v>-414702</v>
      </c>
      <c t="n" r="E34" s="7">
        <v>11957</v>
      </c>
      <c t="n" r="F34" s="6">
        <v>12438</v>
      </c>
      <c t="n" r="G34" s="7">
        <v>-448439</v>
      </c>
      <c t="n" r="H34" s="6">
        <v>-6830</v>
      </c>
      <c t="n" r="I34" s="6">
        <v>-2412</v>
      </c>
      <c t="n" r="J34" s="6">
        <v>-433286</v>
      </c>
      <c t="n" r="K34" s="6">
        <v>18584</v>
      </c>
      <c t="n" r="L34" s="7">
        <v>-197888</v>
      </c>
      <c t="n" r="M34" s="6">
        <v>642951</v>
      </c>
      <c t="n" r="N34" s="7">
        <v>549119</v>
      </c>
      <c t="n" r="O34" s="7">
        <v>291720</v>
      </c>
    </row>
    <row r="35" spans="1:15">
      <c t="s" r="A35" s="4">
        <v>199</v>
      </c>
      <c t="n" r="E35" s="6">
        <v>109951</v>
      </c>
      <c t="n" r="G35" s="6">
        <v>100810</v>
      </c>
      <c t="n" r="L35" s="6">
        <v>17727</v>
      </c>
      <c t="n" r="N35" s="6">
        <v>38320</v>
      </c>
      <c t="n" r="O35" s="6">
        <v>26129</v>
      </c>
    </row>
    <row r="36" spans="1:15">
      <c t="s" r="A36" s="4">
        <v>200</v>
      </c>
      <c t="s" r="B36" s="4">
        <v>30</v>
      </c>
      <c t="n" r="E36" s="6">
        <v>109951</v>
      </c>
      <c t="n" r="G36" s="6">
        <v>100810</v>
      </c>
      <c t="n" r="L36" s="6">
        <v>17727</v>
      </c>
      <c t="n" r="N36" s="6">
        <v>38320</v>
      </c>
      <c t="n" r="O36" s="6">
        <v>26129</v>
      </c>
    </row>
    <row r="37" spans="1:15">
      <c t="s" r="A37" s="4">
        <v>173</v>
      </c>
      <c t="n" r="C37" s="6">
        <v>37437</v>
      </c>
    </row>
    <row r="38" spans="1:15">
      <c t="s" r="A38" s="4">
        <v>102</v>
      </c>
      <c t="n" r="C38" s="6">
        <v>28438</v>
      </c>
      <c t="s" r="D38" s="4">
        <v>30</v>
      </c>
      <c t="n" r="I38" s="6">
        <v>25410</v>
      </c>
      <c t="n" r="J38" s="6">
        <v>25410</v>
      </c>
      <c t="n" r="K38" s="6">
        <v>3028</v>
      </c>
    </row>
    <row r="39" spans="1:15">
      <c t="s" r="A39" s="4">
        <v>174</v>
      </c>
      <c t="n" r="C39" s="6">
        <v>-3432</v>
      </c>
      <c t="n" r="H39" s="6">
        <v>-2525</v>
      </c>
      <c t="n" r="J39" s="6">
        <v>-2525</v>
      </c>
      <c t="n" r="K39" s="6">
        <v>-907</v>
      </c>
    </row>
    <row r="40" spans="1:15">
      <c t="s" r="A40" s="4">
        <v>177</v>
      </c>
      <c t="n" r="C40" s="6">
        <v>-1007</v>
      </c>
      <c t="n" r="K40" s="6">
        <v>-1007</v>
      </c>
    </row>
    <row r="41" spans="1:15">
      <c t="s" r="A41" s="4">
        <v>178</v>
      </c>
      <c t="n" r="C41" s="6">
        <v>-1339</v>
      </c>
      <c t="n" r="F41" s="6">
        <v>-1339</v>
      </c>
      <c t="n" r="J41" s="6">
        <v>-1339</v>
      </c>
      <c t="n" r="L41" s="7">
        <v>6713</v>
      </c>
      <c t="n" r="M41" s="6">
        <v>6713</v>
      </c>
    </row>
    <row r="42" spans="1:15">
      <c t="s" r="A42" s="4">
        <v>179</v>
      </c>
      <c t="n" r="L42" s="6">
        <v>-537</v>
      </c>
    </row>
    <row r="43" spans="1:15">
      <c t="s" r="A43" s="4">
        <v>180</v>
      </c>
      <c t="n" r="C43" s="6">
        <v>523</v>
      </c>
      <c t="n" r="F43" s="6">
        <v>174</v>
      </c>
      <c t="n" r="G43" s="7">
        <v>349</v>
      </c>
      <c t="n" r="J43" s="6">
        <v>523</v>
      </c>
    </row>
    <row r="44" spans="1:15">
      <c t="s" r="A44" s="4">
        <v>181</v>
      </c>
      <c t="n" r="G44" s="6">
        <v>-78</v>
      </c>
    </row>
    <row r="45" spans="1:15">
      <c t="s" r="A45" s="4">
        <v>182</v>
      </c>
      <c t="n" r="F45" s="6">
        <v>93</v>
      </c>
      <c t="n" r="G45" s="7">
        <v>-93</v>
      </c>
    </row>
    <row r="46" spans="1:15">
      <c t="s" r="A46" s="4">
        <v>183</v>
      </c>
      <c t="n" r="G46" s="6">
        <v>7</v>
      </c>
    </row>
    <row r="47" spans="1:15">
      <c t="s" r="A47" s="4">
        <v>184</v>
      </c>
      <c t="n" r="C47" s="6">
        <v>1778</v>
      </c>
      <c t="n" r="F47" s="6">
        <v>1778</v>
      </c>
      <c t="n" r="J47" s="6">
        <v>1778</v>
      </c>
    </row>
    <row r="48" spans="1:15">
      <c t="s" r="A48" s="4">
        <v>185</v>
      </c>
      <c t="n" r="C48" s="6">
        <v>1998</v>
      </c>
      <c t="n" r="F48" s="6">
        <v>1489</v>
      </c>
      <c t="n" r="G48" s="7">
        <v>509</v>
      </c>
      <c t="n" r="J48" s="6">
        <v>1998</v>
      </c>
    </row>
    <row r="49" spans="1:15">
      <c t="s" r="A49" s="4">
        <v>186</v>
      </c>
      <c t="n" r="G49" s="6">
        <v>-114</v>
      </c>
    </row>
    <row r="50" spans="1:15">
      <c t="s" r="A50" s="4">
        <v>201</v>
      </c>
      <c t="n" r="C50" s="6">
        <v>72298</v>
      </c>
      <c t="n" r="E50" s="7">
        <v>53</v>
      </c>
      <c t="n" r="F50" s="6">
        <v>72245</v>
      </c>
      <c t="n" r="J50" s="6">
        <v>72298</v>
      </c>
    </row>
    <row r="51" spans="1:15">
      <c t="s" r="A51" s="4">
        <v>202</v>
      </c>
      <c t="n" r="E51" s="6">
        <v>5289</v>
      </c>
    </row>
    <row r="52" spans="1:15">
      <c t="s" r="A52" s="4">
        <v>203</v>
      </c>
      <c t="n" r="C52" s="6">
        <v>1522</v>
      </c>
      <c t="n" r="F52" s="6">
        <v>1522</v>
      </c>
      <c t="n" r="J52" s="6">
        <v>1522</v>
      </c>
    </row>
    <row r="53" spans="1:15">
      <c t="s" r="A53" s="4">
        <v>204</v>
      </c>
      <c t="n" r="C53" s="6">
        <v>-11054</v>
      </c>
      <c t="n" r="F53" s="6">
        <v>-13077</v>
      </c>
      <c t="n" r="I53" s="6">
        <v>2023</v>
      </c>
      <c t="n" r="J53" s="6">
        <v>-11054</v>
      </c>
      <c t="n" r="L53" s="7">
        <v>-23849</v>
      </c>
      <c t="n" r="M53" s="6">
        <v>11054</v>
      </c>
      <c t="n" r="O53" s="7">
        <v>34903</v>
      </c>
    </row>
    <row r="54" spans="1:15">
      <c t="s" r="A54" s="4">
        <v>193</v>
      </c>
      <c t="n" r="C54" s="6">
        <v>-65921</v>
      </c>
      <c t="n" r="I54" s="6">
        <v>-65921</v>
      </c>
      <c t="n" r="J54" s="6">
        <v>-65921</v>
      </c>
      <c t="n" r="M54" s="6">
        <v>65921</v>
      </c>
      <c t="n" r="N54" s="7">
        <v>65921</v>
      </c>
    </row>
    <row r="55" spans="1:15">
      <c t="s" r="A55" s="4">
        <v>205</v>
      </c>
      <c t="n" r="C55" s="6">
        <v>615040</v>
      </c>
      <c t="n" r="E55" s="7">
        <v>383</v>
      </c>
      <c t="n" r="F55" s="6">
        <v>614657</v>
      </c>
      <c t="n" r="J55" s="6">
        <v>615040</v>
      </c>
      <c t="n" r="M55" s="6">
        <v>-615040</v>
      </c>
      <c t="n" r="N55" s="7">
        <v>-615040</v>
      </c>
    </row>
    <row r="56" spans="1:15">
      <c t="s" r="A56" s="4">
        <v>206</v>
      </c>
      <c t="n" r="E56" s="6">
        <v>38320</v>
      </c>
      <c t="n" r="N56" s="6">
        <v>-38320</v>
      </c>
    </row>
    <row r="57" spans="1:15">
      <c t="s" r="A57" s="4">
        <v>207</v>
      </c>
      <c t="s" r="B57" s="4">
        <v>30</v>
      </c>
      <c t="n" r="C57" s="6">
        <v>224142</v>
      </c>
      <c t="n" r="E57" s="7">
        <v>12393</v>
      </c>
      <c t="n" r="F57" s="6">
        <v>689980</v>
      </c>
      <c t="n" r="G57" s="7">
        <v>-447674</v>
      </c>
      <c t="n" r="H57" s="6">
        <v>-9355</v>
      </c>
      <c t="n" r="I57" s="6">
        <v>-40900</v>
      </c>
      <c t="n" r="J57" s="6">
        <v>204444</v>
      </c>
      <c t="n" r="K57" s="6">
        <v>19698</v>
      </c>
      <c t="n" r="L57" s="7">
        <v>-215024</v>
      </c>
      <c t="n" r="M57" s="7">
        <v>111599</v>
      </c>
      <c t="n" r="O57" s="7">
        <v>326623</v>
      </c>
    </row>
    <row r="58" spans="1:15">
      <c t="s" r="A58" s="4">
        <v>208</v>
      </c>
      <c t="s" r="B58" s="4">
        <v>30</v>
      </c>
      <c t="n" r="E58" s="6">
        <v>153560</v>
      </c>
      <c t="n" r="G58" s="6">
        <v>100625</v>
      </c>
      <c t="n" r="L58" s="6">
        <v>17190</v>
      </c>
      <c t="n" r="O58" s="6">
        <v>26129</v>
      </c>
    </row>
    <row r="59" spans="1:15">
      <c t="s" r="A59" s="4">
        <v>196</v>
      </c>
      <c t="n" r="C59" s="7">
        <v>-17366</v>
      </c>
      <c t="n" r="F59" s="7">
        <v>-10109</v>
      </c>
      <c t="n" r="H59" s="7">
        <v>-853</v>
      </c>
      <c t="n" r="I59" s="7">
        <v>-2412</v>
      </c>
      <c t="n" r="J59" s="7">
        <v>-13374</v>
      </c>
      <c t="n" r="K59" s="7">
        <v>-3992</v>
      </c>
    </row>
    <row r="60" spans="1:15">
      <c t="n" r="A60"/>
    </row>
    <row r="61" spans="1:15">
      <c t="s" r="A61" s="4">
        <v>30</v>
      </c>
      <c t="s" r="B61" s="4">
        <v>70</v>
      </c>
    </row>
  </sheetData>
  <mergeCells count="4">
    <mergeCell ref="A1:B1"/>
    <mergeCell ref="C1:D1"/>
    <mergeCell ref="A60:N60"/>
    <mergeCell ref="B61:N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4"/>
    <col customWidth="1" max="2" min="2" width="67"/>
    <col customWidth="1" max="3" min="3" width="33"/>
    <col customWidth="1" max="4" min="4" width="21"/>
    <col customWidth="1" max="5" min="5" width="21"/>
    <col customWidth="1" max="6" min="6" width="21"/>
    <col customWidth="1" max="7" min="7" width="21"/>
    <col customWidth="1" max="8" min="8" width="21"/>
  </cols>
  <sheetData>
    <row r="1" spans="1:8">
      <c t="s" r="A1" s="1">
        <v>579</v>
      </c>
      <c t="s" r="C1" s="2">
        <v>1</v>
      </c>
    </row>
    <row r="2" spans="1:8">
      <c t="s" r="C2" s="2">
        <v>580</v>
      </c>
      <c t="s" r="D2" s="2">
        <v>581</v>
      </c>
      <c t="s" r="E2" s="2">
        <v>582</v>
      </c>
      <c t="s" r="F2" s="2">
        <v>366</v>
      </c>
      <c t="s" r="G2" s="2">
        <v>583</v>
      </c>
      <c t="s" r="H2" s="2">
        <v>584</v>
      </c>
    </row>
    <row r="3" spans="1:8">
      <c t="s" r="A3" s="3">
        <v>585</v>
      </c>
    </row>
    <row r="4" spans="1:8">
      <c t="s" r="A4" s="4">
        <v>586</v>
      </c>
      <c t="n" r="C4" s="6">
        <v>3</v>
      </c>
    </row>
    <row r="5" spans="1:8">
      <c t="s" r="A5" s="4">
        <v>29</v>
      </c>
      <c t="s" r="B5" s="4">
        <v>30</v>
      </c>
      <c t="n" r="C5" s="7">
        <v>6581000</v>
      </c>
      <c t="n" r="E5" s="7">
        <v>3931000</v>
      </c>
      <c t="n" r="F5" s="7">
        <v>2036000</v>
      </c>
      <c t="n" r="H5" s="7">
        <v>1361000</v>
      </c>
    </row>
    <row r="6" spans="1:8">
      <c t="s" r="A6" s="4">
        <v>32</v>
      </c>
      <c t="s" r="B6" s="4">
        <v>30</v>
      </c>
      <c t="n" r="C6" s="6">
        <v>232262000</v>
      </c>
      <c t="n" r="E6" s="6">
        <v>259891000</v>
      </c>
    </row>
    <row r="7" spans="1:8">
      <c t="s" r="A7" s="4">
        <v>587</v>
      </c>
      <c t="s" r="B7" s="4">
        <v>30</v>
      </c>
      <c t="n" r="C7" s="6">
        <v>54132000</v>
      </c>
      <c t="n" r="E7" s="6">
        <v>59194000</v>
      </c>
    </row>
    <row r="8" spans="1:8">
      <c t="s" r="A8" s="4">
        <v>588</v>
      </c>
      <c t="n" r="C8" s="7">
        <v>1739000</v>
      </c>
    </row>
    <row r="9" spans="1:8">
      <c t="s" r="A9" s="4">
        <v>589</v>
      </c>
      <c t="s" r="C9" s="4">
        <v>590</v>
      </c>
    </row>
    <row r="10" spans="1:8">
      <c t="s" r="A10" s="4">
        <v>320</v>
      </c>
    </row>
    <row r="11" spans="1:8">
      <c t="s" r="A11" s="3">
        <v>585</v>
      </c>
    </row>
    <row r="12" spans="1:8">
      <c t="s" r="A12" s="4">
        <v>591</v>
      </c>
      <c t="s" r="C12" s="4">
        <v>592</v>
      </c>
      <c t="s" r="G12" s="4">
        <v>592</v>
      </c>
    </row>
    <row r="13" spans="1:8">
      <c t="s" r="A13" s="4">
        <v>593</v>
      </c>
      <c t="s" r="G13" s="4">
        <v>572</v>
      </c>
    </row>
    <row r="14" spans="1:8">
      <c t="s" r="A14" s="4">
        <v>594</v>
      </c>
      <c t="s" r="G14" s="4">
        <v>595</v>
      </c>
    </row>
    <row r="15" spans="1:8">
      <c t="s" r="A15" s="4">
        <v>596</v>
      </c>
    </row>
    <row r="16" spans="1:8">
      <c t="s" r="A16" s="3">
        <v>585</v>
      </c>
    </row>
    <row r="17" spans="1:8">
      <c t="s" r="A17" s="4">
        <v>29</v>
      </c>
      <c t="n" r="G17" s="7">
        <v>3500000</v>
      </c>
    </row>
    <row r="18" spans="1:8">
      <c t="s" r="A18" s="4">
        <v>32</v>
      </c>
      <c t="n" r="G18" s="6">
        <v>1285000</v>
      </c>
    </row>
    <row r="19" spans="1:8">
      <c t="s" r="A19" s="4">
        <v>587</v>
      </c>
      <c t="n" r="G19" s="7">
        <v>0</v>
      </c>
    </row>
    <row r="20" spans="1:8">
      <c t="s" r="A20" s="4">
        <v>323</v>
      </c>
    </row>
    <row r="21" spans="1:8">
      <c t="s" r="A21" s="3">
        <v>585</v>
      </c>
    </row>
    <row r="22" spans="1:8">
      <c t="s" r="A22" s="4">
        <v>591</v>
      </c>
      <c t="s" r="C22" s="4">
        <v>597</v>
      </c>
      <c t="s" r="D22" s="4">
        <v>597</v>
      </c>
    </row>
    <row r="23" spans="1:8">
      <c t="s" r="A23" s="4">
        <v>598</v>
      </c>
      <c t="n" r="D23" s="7">
        <v>3566000</v>
      </c>
    </row>
    <row r="24" spans="1:8">
      <c t="s" r="A24" s="4">
        <v>325</v>
      </c>
    </row>
    <row r="25" spans="1:8">
      <c t="s" r="A25" s="3">
        <v>585</v>
      </c>
    </row>
    <row r="26" spans="1:8">
      <c t="s" r="A26" s="4">
        <v>591</v>
      </c>
      <c t="s" r="C26" s="4">
        <v>572</v>
      </c>
    </row>
    <row r="27" spans="1:8">
      <c t="s" r="A27" s="4">
        <v>599</v>
      </c>
      <c t="n" r="C27" s="7">
        <v>4000000</v>
      </c>
      <c t="n" r="E27" s="7">
        <v>2875000</v>
      </c>
    </row>
    <row r="28" spans="1:8">
      <c t="n" r="A28"/>
    </row>
    <row r="29" spans="1:8">
      <c t="s" r="A29" s="4">
        <v>30</v>
      </c>
      <c t="s" r="B29" s="4">
        <v>70</v>
      </c>
    </row>
  </sheetData>
  <mergeCells count="3">
    <mergeCell ref="A1:B2"/>
    <mergeCell ref="A28:G28"/>
    <mergeCell ref="B29:G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27</v>
      </c>
    </row>
    <row r="2" spans="1:3">
      <c t="s" r="A2" s="3">
        <v>585</v>
      </c>
    </row>
    <row r="3" spans="1:3">
      <c t="s" r="A3" s="4">
        <v>601</v>
      </c>
      <c t="n" r="B3" s="7">
        <v>28405</v>
      </c>
      <c t="n" r="C3" s="7">
        <v>23624</v>
      </c>
    </row>
    <row r="4" spans="1:3">
      <c t="s" r="A4" s="4">
        <v>325</v>
      </c>
    </row>
    <row r="5" spans="1:3">
      <c t="s" r="A5" s="3">
        <v>585</v>
      </c>
    </row>
    <row r="6" spans="1:3">
      <c t="s" r="A6" s="4">
        <v>601</v>
      </c>
      <c t="n" r="B6" s="6">
        <v>19782</v>
      </c>
      <c t="n" r="C6" s="6">
        <v>18422</v>
      </c>
    </row>
    <row r="7" spans="1:3">
      <c t="s" r="A7" s="4">
        <v>602</v>
      </c>
      <c t="n" r="B7" s="6">
        <v>4660</v>
      </c>
      <c t="n" r="C7" s="6">
        <v>8313</v>
      </c>
    </row>
    <row r="8" spans="1:3">
      <c t="s" r="A8" s="4">
        <v>320</v>
      </c>
    </row>
    <row r="9" spans="1:3">
      <c t="s" r="A9" s="3">
        <v>585</v>
      </c>
    </row>
    <row r="10" spans="1:3">
      <c t="s" r="A10" s="4">
        <v>601</v>
      </c>
      <c t="n" r="B10" s="6">
        <v>5217</v>
      </c>
      <c t="n" r="C10" s="6">
        <v>5202</v>
      </c>
    </row>
    <row r="11" spans="1:3">
      <c t="s" r="A11" s="4">
        <v>602</v>
      </c>
      <c t="n" r="B11" s="6">
        <v>216</v>
      </c>
      <c t="n" r="C11" s="7">
        <v>6</v>
      </c>
    </row>
    <row r="12" spans="1:3">
      <c t="s" r="A12" s="4">
        <v>603</v>
      </c>
    </row>
    <row r="13" spans="1:3">
      <c t="s" r="A13" s="3">
        <v>585</v>
      </c>
    </row>
    <row r="14" spans="1:3">
      <c t="s" r="A14" s="4">
        <v>601</v>
      </c>
      <c t="n" r="B14" s="6">
        <v>3406</v>
      </c>
    </row>
    <row r="15" spans="1:3">
      <c t="s" r="A15" s="4">
        <v>602</v>
      </c>
      <c t="n" r="B15" s="7">
        <v>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3"/>
    <col customWidth="1" max="5" min="5" width="14"/>
    <col customWidth="1" max="6" min="6" width="14"/>
    <col customWidth="1" max="7" min="7" width="14"/>
  </cols>
  <sheetData>
    <row r="1" spans="1:7">
      <c t="s" r="A1" s="1">
        <v>604</v>
      </c>
      <c t="s" r="B1" s="2">
        <v>117</v>
      </c>
      <c t="s" r="D1" s="2">
        <v>1</v>
      </c>
    </row>
    <row r="2" spans="1:7">
      <c t="s" r="B2" s="2">
        <v>2</v>
      </c>
      <c t="s" r="C2" s="2">
        <v>85</v>
      </c>
      <c t="s" r="D2" s="2">
        <v>2</v>
      </c>
      <c t="s" r="E2" s="2">
        <v>85</v>
      </c>
      <c t="s" r="F2" s="2">
        <v>27</v>
      </c>
      <c t="s" r="G2" s="2">
        <v>605</v>
      </c>
    </row>
    <row r="3" spans="1:7">
      <c t="s" r="A3" s="3">
        <v>606</v>
      </c>
    </row>
    <row r="4" spans="1:7">
      <c t="s" r="A4" s="4">
        <v>607</v>
      </c>
      <c t="n" r="B4" s="7">
        <v>8005</v>
      </c>
      <c t="n" r="D4" s="7">
        <v>8005</v>
      </c>
    </row>
    <row r="5" spans="1:7">
      <c t="s" r="A5" s="4">
        <v>325</v>
      </c>
    </row>
    <row r="6" spans="1:7">
      <c t="s" r="A6" s="3">
        <v>606</v>
      </c>
    </row>
    <row r="7" spans="1:7">
      <c t="s" r="A7" s="4">
        <v>608</v>
      </c>
      <c t="n" r="B7" s="6">
        <v>7000</v>
      </c>
      <c t="n" r="D7" s="7">
        <v>7000</v>
      </c>
    </row>
    <row r="8" spans="1:7">
      <c t="s" r="A8" s="4">
        <v>609</v>
      </c>
      <c t="s" r="D8" s="4">
        <v>572</v>
      </c>
    </row>
    <row r="9" spans="1:7">
      <c t="s" r="A9" s="4">
        <v>610</v>
      </c>
      <c t="n" r="B9" s="6">
        <v>19000</v>
      </c>
      <c t="n" r="D9" s="7">
        <v>19000</v>
      </c>
    </row>
    <row r="10" spans="1:7">
      <c t="s" r="A10" s="4">
        <v>611</v>
      </c>
      <c t="s" r="D10" s="4">
        <v>612</v>
      </c>
    </row>
    <row r="11" spans="1:7">
      <c t="s" r="A11" s="4">
        <v>607</v>
      </c>
      <c t="n" r="B11" s="7">
        <v>12300</v>
      </c>
      <c t="n" r="D11" s="7">
        <v>12300</v>
      </c>
      <c t="n" r="F11" s="7">
        <v>11100</v>
      </c>
    </row>
    <row r="12" spans="1:7">
      <c t="s" r="A12" s="4">
        <v>591</v>
      </c>
      <c t="s" r="B12" s="4">
        <v>572</v>
      </c>
      <c t="s" r="D12" s="4">
        <v>572</v>
      </c>
    </row>
    <row r="13" spans="1:7">
      <c t="s" r="A13" s="4">
        <v>613</v>
      </c>
    </row>
    <row r="14" spans="1:7">
      <c t="s" r="A14" s="3">
        <v>606</v>
      </c>
    </row>
    <row r="15" spans="1:7">
      <c t="s" r="A15" s="4">
        <v>614</v>
      </c>
      <c t="s" r="B15" s="4">
        <v>615</v>
      </c>
      <c t="s" r="D15" s="4">
        <v>615</v>
      </c>
    </row>
    <row r="16" spans="1:7">
      <c t="s" r="A16" s="4">
        <v>616</v>
      </c>
    </row>
    <row r="17" spans="1:7">
      <c t="s" r="A17" s="3">
        <v>606</v>
      </c>
    </row>
    <row r="18" spans="1:7">
      <c t="s" r="A18" s="4">
        <v>614</v>
      </c>
      <c t="s" r="B18" s="4">
        <v>617</v>
      </c>
      <c t="s" r="D18" s="4">
        <v>617</v>
      </c>
    </row>
    <row r="19" spans="1:7">
      <c t="s" r="A19" s="4">
        <v>320</v>
      </c>
    </row>
    <row r="20" spans="1:7">
      <c t="s" r="A20" s="3">
        <v>606</v>
      </c>
    </row>
    <row r="21" spans="1:7">
      <c t="s" r="A21" s="4">
        <v>591</v>
      </c>
      <c t="s" r="B21" s="4">
        <v>592</v>
      </c>
      <c t="s" r="D21" s="4">
        <v>592</v>
      </c>
      <c t="s" r="G21" s="4">
        <v>592</v>
      </c>
    </row>
    <row r="22" spans="1:7">
      <c t="s" r="A22" s="4">
        <v>618</v>
      </c>
      <c t="n" r="B22" s="7">
        <v>1000</v>
      </c>
      <c t="n" r="D22" s="7">
        <v>1000</v>
      </c>
    </row>
    <row r="23" spans="1:7">
      <c t="s" r="A23" s="4">
        <v>619</v>
      </c>
    </row>
    <row r="24" spans="1:7">
      <c t="s" r="A24" s="3">
        <v>606</v>
      </c>
    </row>
    <row r="25" spans="1:7">
      <c t="s" r="A25" s="4">
        <v>620</v>
      </c>
      <c t="s" r="D25" s="4">
        <v>570</v>
      </c>
    </row>
    <row r="26" spans="1:7">
      <c t="s" r="A26" s="4">
        <v>621</v>
      </c>
      <c t="n" r="B26" s="6">
        <v>94</v>
      </c>
      <c t="n" r="C26" s="7">
        <v>68</v>
      </c>
      <c t="n" r="D26" s="7">
        <v>169</v>
      </c>
      <c t="n" r="E26" s="7">
        <v>99</v>
      </c>
    </row>
    <row r="27" spans="1:7">
      <c t="s" r="A27" s="4">
        <v>87</v>
      </c>
      <c t="n" r="B27" s="6">
        <v>1027</v>
      </c>
      <c t="n" r="C27" s="7">
        <v>1908</v>
      </c>
      <c t="n" r="D27" s="6">
        <v>2339</v>
      </c>
      <c t="n" r="E27" s="7">
        <v>3776</v>
      </c>
    </row>
    <row r="28" spans="1:7">
      <c t="s" r="A28" s="4">
        <v>622</v>
      </c>
      <c t="n" r="B28" s="6">
        <v>2052</v>
      </c>
      <c t="n" r="D28" s="7">
        <v>2052</v>
      </c>
      <c t="n" r="F28" s="7">
        <v>2480</v>
      </c>
    </row>
    <row r="29" spans="1:7">
      <c t="s" r="A29" s="4">
        <v>623</v>
      </c>
      <c t="s" r="D29" s="4">
        <v>624</v>
      </c>
    </row>
    <row r="30" spans="1:7">
      <c t="s" r="A30" s="4">
        <v>608</v>
      </c>
      <c t="n" r="B30" s="7">
        <v>12000</v>
      </c>
      <c t="n" r="D30" s="7">
        <v>12000</v>
      </c>
    </row>
    <row r="31" spans="1:7">
      <c t="s" r="A31" s="4">
        <v>625</v>
      </c>
      <c t="s" r="D31" s="4">
        <v>6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67"/>
    <col customWidth="1" max="3" min="3" width="14"/>
    <col customWidth="1" max="4" min="4" width="14"/>
  </cols>
  <sheetData>
    <row r="1" spans="1:4">
      <c t="s" r="A1" s="1">
        <v>627</v>
      </c>
      <c t="s" r="C1" s="2">
        <v>2</v>
      </c>
      <c t="s" r="D1" s="2">
        <v>27</v>
      </c>
    </row>
    <row r="2" spans="1:4">
      <c t="s" r="A2" s="3">
        <v>628</v>
      </c>
    </row>
    <row r="3" spans="1:4">
      <c t="s" r="A3" s="4">
        <v>629</v>
      </c>
      <c t="n" r="C3" s="7">
        <v>8005</v>
      </c>
    </row>
    <row r="4" spans="1:4">
      <c t="s" r="A4" s="4">
        <v>630</v>
      </c>
      <c t="n" r="C4" s="6">
        <v>397583</v>
      </c>
      <c t="n" r="D4" s="7">
        <v>454048</v>
      </c>
    </row>
    <row r="5" spans="1:4">
      <c t="s" r="A5" s="4">
        <v>630</v>
      </c>
      <c t="n" r="C5" s="6">
        <v>397583</v>
      </c>
      <c t="n" r="D5" s="6">
        <v>454048</v>
      </c>
    </row>
    <row r="6" spans="1:4">
      <c t="s" r="A6" s="4">
        <v>631</v>
      </c>
      <c t="s" r="B6" s="4">
        <v>30</v>
      </c>
      <c t="n" r="C6" s="6">
        <v>-11148</v>
      </c>
      <c t="n" r="D6" s="6">
        <v>-11153</v>
      </c>
    </row>
    <row r="7" spans="1:4">
      <c t="s" r="A7" s="4">
        <v>48</v>
      </c>
      <c t="s" r="B7" s="4">
        <v>30</v>
      </c>
      <c t="n" r="C7" s="6">
        <v>386435</v>
      </c>
      <c t="n" r="D7" s="6">
        <v>442895</v>
      </c>
    </row>
    <row r="8" spans="1:4">
      <c t="s" r="A8" s="4">
        <v>632</v>
      </c>
    </row>
    <row r="9" spans="1:4">
      <c t="s" r="A9" s="3">
        <v>628</v>
      </c>
    </row>
    <row r="10" spans="1:4">
      <c t="s" r="A10" s="4">
        <v>633</v>
      </c>
      <c t="n" r="C10" s="6">
        <v>95000</v>
      </c>
      <c t="n" r="D10" s="6">
        <v>97500</v>
      </c>
    </row>
    <row r="11" spans="1:4">
      <c t="s" r="A11" s="4">
        <v>634</v>
      </c>
    </row>
    <row r="12" spans="1:4">
      <c t="s" r="A12" s="3">
        <v>628</v>
      </c>
    </row>
    <row r="13" spans="1:4">
      <c t="s" r="A13" s="4">
        <v>635</v>
      </c>
      <c t="n" r="C13" s="6">
        <v>100000</v>
      </c>
      <c t="n" r="D13" s="6">
        <v>100000</v>
      </c>
    </row>
    <row r="14" spans="1:4">
      <c t="s" r="A14" s="4">
        <v>636</v>
      </c>
    </row>
    <row r="15" spans="1:4">
      <c t="s" r="A15" s="3">
        <v>628</v>
      </c>
    </row>
    <row r="16" spans="1:4">
      <c t="s" r="A16" s="4">
        <v>633</v>
      </c>
      <c t="n" r="C16" s="6">
        <v>2833</v>
      </c>
      <c t="n" r="D16" s="6">
        <v>3733</v>
      </c>
    </row>
    <row r="17" spans="1:4">
      <c t="s" r="A17" s="4">
        <v>637</v>
      </c>
    </row>
    <row r="18" spans="1:4">
      <c t="s" r="A18" s="3">
        <v>628</v>
      </c>
    </row>
    <row r="19" spans="1:4">
      <c t="s" r="A19" s="4">
        <v>638</v>
      </c>
      <c t="n" r="C19" s="6">
        <v>3950</v>
      </c>
      <c t="n" r="D19" s="6">
        <v>4715</v>
      </c>
    </row>
    <row r="20" spans="1:4">
      <c t="s" r="A20" s="4">
        <v>639</v>
      </c>
    </row>
    <row r="21" spans="1:4">
      <c t="s" r="A21" s="3">
        <v>628</v>
      </c>
    </row>
    <row r="22" spans="1:4">
      <c t="s" r="A22" s="4">
        <v>629</v>
      </c>
      <c t="n" r="C22" s="6">
        <v>193800</v>
      </c>
      <c t="n" r="D22" s="7">
        <v>248100</v>
      </c>
    </row>
    <row r="23" spans="1:4">
      <c t="s" r="A23" s="4">
        <v>640</v>
      </c>
    </row>
    <row r="24" spans="1:4">
      <c t="s" r="A24" s="3">
        <v>628</v>
      </c>
    </row>
    <row r="25" spans="1:4">
      <c t="s" r="A25" s="4">
        <v>629</v>
      </c>
      <c t="n" r="C25" s="7">
        <v>2000</v>
      </c>
    </row>
    <row r="26" spans="1:4">
      <c t="n" r="A26"/>
    </row>
    <row r="27" spans="1:4">
      <c t="s" r="A27" s="4">
        <v>30</v>
      </c>
      <c t="s" r="B27" s="4">
        <v>70</v>
      </c>
    </row>
  </sheetData>
  <mergeCells count="3">
    <mergeCell ref="A1:B1"/>
    <mergeCell ref="A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67"/>
    <col customWidth="1" max="3" min="3" width="19"/>
    <col customWidth="1" max="4" min="4" width="21"/>
    <col customWidth="1" max="5" min="5" width="21"/>
    <col customWidth="1" max="6" min="6" width="80"/>
    <col customWidth="1" max="7" min="7" width="21"/>
    <col customWidth="1" max="8" min="8" width="19"/>
    <col customWidth="1" max="9" min="9" width="19"/>
    <col customWidth="1" max="10" min="10" width="21"/>
  </cols>
  <sheetData>
    <row r="1" spans="1:10">
      <c t="s" r="A1" s="1">
        <v>641</v>
      </c>
      <c t="s" r="C1" s="2">
        <v>561</v>
      </c>
      <c t="s" r="F1" s="2">
        <v>1</v>
      </c>
      <c t="s" r="H1" s="2">
        <v>556</v>
      </c>
    </row>
    <row r="2" spans="1:10">
      <c t="s" r="C2" s="2">
        <v>642</v>
      </c>
      <c t="s" r="D2" s="2">
        <v>643</v>
      </c>
      <c t="s" r="E2" s="2">
        <v>644</v>
      </c>
      <c t="s" r="F2" s="2">
        <v>645</v>
      </c>
      <c t="s" r="G2" s="2">
        <v>366</v>
      </c>
      <c t="s" r="H2" s="2">
        <v>646</v>
      </c>
      <c t="s" r="I2" s="2">
        <v>647</v>
      </c>
      <c t="s" r="J2" s="2">
        <v>582</v>
      </c>
    </row>
    <row r="3" spans="1:10">
      <c t="s" r="A3" s="3">
        <v>628</v>
      </c>
    </row>
    <row r="4" spans="1:10">
      <c t="s" r="A4" s="4">
        <v>648</v>
      </c>
      <c t="s" r="F4" s="4">
        <v>649</v>
      </c>
    </row>
    <row r="5" spans="1:10">
      <c t="s" r="A5" s="4">
        <v>607</v>
      </c>
      <c t="n" r="F5" s="7">
        <v>8005000</v>
      </c>
    </row>
    <row r="6" spans="1:10">
      <c t="s" r="A6" s="4">
        <v>650</v>
      </c>
      <c t="s" r="F6" s="4">
        <v>651</v>
      </c>
    </row>
    <row r="7" spans="1:10">
      <c t="s" r="A7" s="4">
        <v>652</v>
      </c>
      <c t="n" r="F7" s="6">
        <v>2</v>
      </c>
    </row>
    <row r="8" spans="1:10">
      <c t="s" r="A8" s="4">
        <v>653</v>
      </c>
      <c t="s" r="F8" s="4">
        <v>654</v>
      </c>
    </row>
    <row r="9" spans="1:10">
      <c t="s" r="A9" s="4">
        <v>655</v>
      </c>
      <c t="s" r="B9" s="4">
        <v>30</v>
      </c>
      <c t="n" r="F9" s="7">
        <v>1007000</v>
      </c>
      <c t="n" r="G9" s="7">
        <v>4293000</v>
      </c>
    </row>
    <row r="10" spans="1:10">
      <c t="s" r="A10" s="4">
        <v>656</v>
      </c>
    </row>
    <row r="11" spans="1:10">
      <c t="s" r="A11" s="3">
        <v>628</v>
      </c>
    </row>
    <row r="12" spans="1:10">
      <c t="s" r="A12" s="4">
        <v>650</v>
      </c>
      <c t="s" r="F12" s="4">
        <v>657</v>
      </c>
    </row>
    <row r="13" spans="1:10">
      <c t="s" r="A13" s="4">
        <v>658</v>
      </c>
      <c t="s" r="F13" s="4">
        <v>659</v>
      </c>
    </row>
    <row r="14" spans="1:10">
      <c t="s" r="A14" s="4">
        <v>660</v>
      </c>
      <c t="s" r="F14" s="4">
        <v>386</v>
      </c>
    </row>
    <row r="15" spans="1:10">
      <c t="s" r="A15" s="4">
        <v>661</v>
      </c>
      <c t="s" r="F15" s="4">
        <v>662</v>
      </c>
    </row>
    <row r="16" spans="1:10">
      <c t="s" r="A16" s="4">
        <v>663</v>
      </c>
      <c t="n" r="F16" s="7">
        <v>50000000</v>
      </c>
    </row>
    <row r="17" spans="1:10">
      <c t="s" r="A17" s="4">
        <v>664</v>
      </c>
    </row>
    <row r="18" spans="1:10">
      <c t="s" r="A18" s="3">
        <v>628</v>
      </c>
    </row>
    <row r="19" spans="1:10">
      <c t="s" r="A19" s="4">
        <v>652</v>
      </c>
      <c t="n" r="F19" s="6">
        <v>2</v>
      </c>
    </row>
    <row r="20" spans="1:10">
      <c t="s" r="A20" s="4">
        <v>665</v>
      </c>
      <c t="s" r="F20" s="4">
        <v>666</v>
      </c>
    </row>
    <row r="21" spans="1:10">
      <c t="s" r="A21" s="4">
        <v>667</v>
      </c>
    </row>
    <row r="22" spans="1:10">
      <c t="s" r="A22" s="3">
        <v>628</v>
      </c>
    </row>
    <row r="23" spans="1:10">
      <c t="s" r="A23" s="4">
        <v>650</v>
      </c>
      <c t="s" r="F23" s="4">
        <v>668</v>
      </c>
    </row>
    <row r="24" spans="1:10">
      <c t="s" r="A24" s="4">
        <v>653</v>
      </c>
      <c t="s" r="F24" s="4">
        <v>669</v>
      </c>
    </row>
    <row r="25" spans="1:10">
      <c t="s" r="A25" s="4">
        <v>658</v>
      </c>
      <c t="s" r="F25" s="4">
        <v>670</v>
      </c>
    </row>
    <row r="26" spans="1:10">
      <c t="s" r="A26" s="4">
        <v>660</v>
      </c>
      <c t="s" r="F26" s="4">
        <v>386</v>
      </c>
    </row>
    <row r="27" spans="1:10">
      <c t="s" r="A27" s="4">
        <v>661</v>
      </c>
      <c t="s" r="F27" s="4">
        <v>671</v>
      </c>
    </row>
    <row r="28" spans="1:10">
      <c t="s" r="A28" s="4">
        <v>663</v>
      </c>
      <c t="n" r="F28" s="7">
        <v>50000000</v>
      </c>
    </row>
    <row r="29" spans="1:10">
      <c t="s" r="A29" s="4">
        <v>665</v>
      </c>
      <c t="s" r="F29" s="4">
        <v>666</v>
      </c>
    </row>
    <row r="30" spans="1:10">
      <c t="s" r="A30" s="4">
        <v>672</v>
      </c>
    </row>
    <row r="31" spans="1:10">
      <c t="s" r="A31" s="3">
        <v>628</v>
      </c>
    </row>
    <row r="32" spans="1:10">
      <c t="s" r="A32" s="4">
        <v>658</v>
      </c>
      <c t="s" r="F32" s="4">
        <v>673</v>
      </c>
    </row>
    <row r="33" spans="1:10">
      <c t="s" r="A33" s="4">
        <v>660</v>
      </c>
      <c t="s" r="F33" s="4">
        <v>674</v>
      </c>
    </row>
    <row r="34" spans="1:10">
      <c t="s" r="A34" s="4">
        <v>661</v>
      </c>
      <c t="s" r="F34" s="4">
        <v>671</v>
      </c>
    </row>
    <row r="35" spans="1:10">
      <c t="s" r="A35" s="4">
        <v>675</v>
      </c>
    </row>
    <row r="36" spans="1:10">
      <c t="s" r="A36" s="3">
        <v>628</v>
      </c>
    </row>
    <row r="37" spans="1:10">
      <c t="s" r="A37" s="4">
        <v>676</v>
      </c>
      <c t="n" r="C37" s="6">
        <v>1</v>
      </c>
    </row>
    <row r="38" spans="1:10">
      <c t="s" r="A38" s="4">
        <v>677</v>
      </c>
    </row>
    <row r="39" spans="1:10">
      <c t="s" r="A39" s="3">
        <v>628</v>
      </c>
    </row>
    <row r="40" spans="1:10">
      <c t="s" r="A40" s="4">
        <v>678</v>
      </c>
      <c t="n" r="F40" s="7">
        <v>123195000</v>
      </c>
    </row>
    <row r="41" spans="1:10">
      <c t="s" r="A41" s="4">
        <v>639</v>
      </c>
    </row>
    <row r="42" spans="1:10">
      <c t="s" r="A42" s="3">
        <v>628</v>
      </c>
    </row>
    <row r="43" spans="1:10">
      <c t="s" r="A43" s="4">
        <v>679</v>
      </c>
      <c t="n" r="F43" s="6">
        <v>325000000</v>
      </c>
    </row>
    <row r="44" spans="1:10">
      <c t="s" r="A44" s="4">
        <v>607</v>
      </c>
      <c t="n" r="F44" s="6">
        <v>193800000</v>
      </c>
      <c t="n" r="J44" s="7">
        <v>248100000</v>
      </c>
    </row>
    <row r="45" spans="1:10">
      <c t="s" r="A45" s="4">
        <v>412</v>
      </c>
    </row>
    <row r="46" spans="1:10">
      <c t="s" r="A46" s="3">
        <v>628</v>
      </c>
    </row>
    <row r="47" spans="1:10">
      <c t="s" r="A47" s="4">
        <v>678</v>
      </c>
      <c t="n" r="F47" s="6">
        <v>10000000</v>
      </c>
    </row>
    <row r="48" spans="1:10">
      <c t="s" r="A48" s="4">
        <v>640</v>
      </c>
    </row>
    <row r="49" spans="1:10">
      <c t="s" r="A49" s="3">
        <v>628</v>
      </c>
    </row>
    <row r="50" spans="1:10">
      <c t="s" r="A50" s="4">
        <v>679</v>
      </c>
      <c t="n" r="F50" s="6">
        <v>12000000</v>
      </c>
    </row>
    <row r="51" spans="1:10">
      <c t="s" r="A51" s="4">
        <v>607</v>
      </c>
      <c t="n" r="F51" s="6">
        <v>2000000</v>
      </c>
    </row>
    <row r="52" spans="1:10">
      <c t="s" r="A52" s="4">
        <v>634</v>
      </c>
    </row>
    <row r="53" spans="1:10">
      <c t="s" r="A53" s="3">
        <v>628</v>
      </c>
    </row>
    <row r="54" spans="1:10">
      <c t="s" r="A54" s="4">
        <v>680</v>
      </c>
      <c t="n" r="E54" s="7">
        <v>75000000</v>
      </c>
    </row>
    <row r="55" spans="1:10">
      <c t="s" r="A55" s="4">
        <v>681</v>
      </c>
      <c t="s" r="E55" s="4">
        <v>682</v>
      </c>
    </row>
    <row r="56" spans="1:10">
      <c t="s" r="A56" s="4">
        <v>683</v>
      </c>
      <c t="n" r="E56" s="7">
        <v>25000000</v>
      </c>
    </row>
    <row r="57" spans="1:10">
      <c t="s" r="A57" s="4">
        <v>635</v>
      </c>
      <c t="n" r="F57" s="6">
        <v>100000000</v>
      </c>
      <c t="n" r="J57" s="6">
        <v>100000000</v>
      </c>
    </row>
    <row r="58" spans="1:10">
      <c t="s" r="A58" s="4">
        <v>684</v>
      </c>
      <c t="n" r="F58" s="7">
        <v>103303000</v>
      </c>
      <c t="n" r="J58" s="7">
        <v>104511000</v>
      </c>
    </row>
    <row r="59" spans="1:10">
      <c t="s" r="A59" s="4">
        <v>685</v>
      </c>
    </row>
    <row r="60" spans="1:10">
      <c t="s" r="A60" s="3">
        <v>628</v>
      </c>
    </row>
    <row r="61" spans="1:10">
      <c t="s" r="A61" s="4">
        <v>680</v>
      </c>
      <c t="n" r="D61" s="7">
        <v>25000000</v>
      </c>
    </row>
    <row r="62" spans="1:10">
      <c t="s" r="A62" s="4">
        <v>686</v>
      </c>
      <c t="s" r="F62" s="4">
        <v>687</v>
      </c>
    </row>
    <row r="63" spans="1:10">
      <c t="s" r="A63" s="4">
        <v>688</v>
      </c>
      <c t="n" r="E63" s="7">
        <v>100000000</v>
      </c>
    </row>
    <row r="64" spans="1:10">
      <c t="s" r="A64" s="4">
        <v>681</v>
      </c>
      <c t="s" r="D64" s="4">
        <v>689</v>
      </c>
    </row>
    <row r="65" spans="1:10">
      <c t="s" r="A65" s="4">
        <v>683</v>
      </c>
      <c t="n" r="D65" s="7">
        <v>25000000</v>
      </c>
    </row>
    <row r="66" spans="1:10">
      <c t="s" r="A66" s="4">
        <v>636</v>
      </c>
    </row>
    <row r="67" spans="1:10">
      <c t="s" r="A67" s="3">
        <v>628</v>
      </c>
    </row>
    <row r="68" spans="1:10">
      <c t="s" r="A68" s="4">
        <v>690</v>
      </c>
      <c t="n" r="F68" s="6">
        <v>1</v>
      </c>
    </row>
    <row r="69" spans="1:10">
      <c t="s" r="A69" s="4">
        <v>691</v>
      </c>
      <c t="s" r="F69" s="4">
        <v>692</v>
      </c>
    </row>
    <row r="70" spans="1:10">
      <c t="s" r="A70" s="4">
        <v>693</v>
      </c>
      <c t="n" r="F70" s="7">
        <v>4971000</v>
      </c>
    </row>
    <row r="71" spans="1:10">
      <c t="s" r="A71" s="4">
        <v>637</v>
      </c>
    </row>
    <row r="72" spans="1:10">
      <c t="s" r="A72" s="3">
        <v>628</v>
      </c>
    </row>
    <row r="73" spans="1:10">
      <c t="s" r="A73" s="4">
        <v>694</v>
      </c>
      <c t="n" r="F73" s="6">
        <v>4</v>
      </c>
    </row>
    <row r="74" spans="1:10">
      <c t="s" r="A74" s="4">
        <v>695</v>
      </c>
    </row>
    <row r="75" spans="1:10">
      <c t="s" r="A75" s="3">
        <v>628</v>
      </c>
    </row>
    <row r="76" spans="1:10">
      <c t="s" r="A76" s="4">
        <v>696</v>
      </c>
      <c t="s" r="F76" s="4">
        <v>697</v>
      </c>
    </row>
    <row r="77" spans="1:10">
      <c t="s" r="A77" s="4">
        <v>698</v>
      </c>
    </row>
    <row r="78" spans="1:10">
      <c t="s" r="A78" s="3">
        <v>628</v>
      </c>
    </row>
    <row r="79" spans="1:10">
      <c t="s" r="A79" s="4">
        <v>676</v>
      </c>
      <c t="n" r="I79" s="6">
        <v>2</v>
      </c>
    </row>
    <row r="80" spans="1:10">
      <c t="s" r="A80" s="4">
        <v>699</v>
      </c>
      <c t="s" r="F80" s="4">
        <v>700</v>
      </c>
    </row>
    <row r="81" spans="1:10">
      <c t="s" r="A81" s="4">
        <v>701</v>
      </c>
      <c t="n" r="F81" s="7">
        <v>10116</v>
      </c>
    </row>
    <row r="82" spans="1:10">
      <c t="s" r="A82" s="4">
        <v>702</v>
      </c>
    </row>
    <row r="83" spans="1:10">
      <c t="s" r="A83" s="3">
        <v>628</v>
      </c>
    </row>
    <row r="84" spans="1:10">
      <c t="s" r="A84" s="4">
        <v>676</v>
      </c>
      <c t="n" r="H84" s="6">
        <v>1</v>
      </c>
    </row>
    <row r="85" spans="1:10">
      <c t="s" r="A85" s="4">
        <v>703</v>
      </c>
    </row>
    <row r="86" spans="1:10">
      <c t="s" r="A86" s="3">
        <v>628</v>
      </c>
    </row>
    <row r="87" spans="1:10">
      <c t="s" r="A87" s="4">
        <v>680</v>
      </c>
      <c t="n" r="F87" s="7">
        <v>100000000</v>
      </c>
    </row>
    <row r="88" spans="1:10">
      <c t="s" r="A88" s="4">
        <v>704</v>
      </c>
      <c t="s" r="F88" s="4">
        <v>705</v>
      </c>
    </row>
    <row r="89" spans="1:10">
      <c t="s" r="A89" s="4">
        <v>706</v>
      </c>
    </row>
    <row r="90" spans="1:10">
      <c t="s" r="A90" s="3">
        <v>628</v>
      </c>
    </row>
    <row r="91" spans="1:10">
      <c t="s" r="A91" s="4">
        <v>658</v>
      </c>
      <c t="s" r="F91" s="4">
        <v>707</v>
      </c>
    </row>
    <row r="92" spans="1:10">
      <c t="s" r="A92" s="4">
        <v>660</v>
      </c>
      <c t="s" r="F92" s="4">
        <v>708</v>
      </c>
    </row>
    <row r="93" spans="1:10">
      <c t="s" r="A93" s="4">
        <v>661</v>
      </c>
      <c t="s" r="F93" s="4">
        <v>709</v>
      </c>
    </row>
    <row r="94" spans="1:10">
      <c t="s" r="A94" s="4">
        <v>710</v>
      </c>
    </row>
    <row r="95" spans="1:10">
      <c t="s" r="A95" s="3">
        <v>628</v>
      </c>
    </row>
    <row r="96" spans="1:10">
      <c t="s" r="A96" s="4">
        <v>655</v>
      </c>
      <c t="n" r="F96" s="7">
        <v>50000000</v>
      </c>
    </row>
    <row r="97" spans="1:10">
      <c t="s" r="A97" s="4">
        <v>711</v>
      </c>
      <c t="n" r="F97" s="6">
        <v>4</v>
      </c>
    </row>
    <row r="98" spans="1:10">
      <c t="s" r="A98" s="4">
        <v>712</v>
      </c>
    </row>
    <row r="99" spans="1:10">
      <c t="s" r="A99" s="3">
        <v>628</v>
      </c>
    </row>
    <row r="100" spans="1:10">
      <c t="s" r="A100" s="4">
        <v>713</v>
      </c>
      <c t="n" r="F100" s="6">
        <v>3</v>
      </c>
    </row>
    <row r="101" spans="1:10">
      <c t="s" r="A101" s="4">
        <v>714</v>
      </c>
      <c t="n" r="F101" s="9">
        <v>1.25</v>
      </c>
    </row>
    <row r="102" spans="1:10">
      <c t="n" r="A102"/>
    </row>
    <row r="103" spans="1:10">
      <c t="s" r="A103" s="4">
        <v>30</v>
      </c>
      <c t="s" r="B103" s="4">
        <v>70</v>
      </c>
    </row>
  </sheetData>
  <mergeCells count="6">
    <mergeCell ref="A1:B2"/>
    <mergeCell ref="C1:E1"/>
    <mergeCell ref="F1:G1"/>
    <mergeCell ref="H1:I1"/>
    <mergeCell ref="A102:I102"/>
    <mergeCell ref="B103:I10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5</v>
      </c>
      <c t="s" r="B1" s="2">
        <v>117</v>
      </c>
      <c t="s" r="D1" s="2">
        <v>1</v>
      </c>
    </row>
    <row r="2" spans="1:5">
      <c t="s" r="B2" s="2">
        <v>2</v>
      </c>
      <c t="s" r="C2" s="2">
        <v>85</v>
      </c>
      <c t="s" r="D2" s="2">
        <v>2</v>
      </c>
      <c t="s" r="E2" s="2">
        <v>85</v>
      </c>
    </row>
    <row r="3" spans="1:5">
      <c t="s" r="A3" s="3">
        <v>716</v>
      </c>
    </row>
    <row r="4" spans="1:5">
      <c t="s" r="A4" s="4">
        <v>717</v>
      </c>
      <c t="n" r="B4" s="7">
        <v>-67</v>
      </c>
      <c t="n" r="C4" s="7">
        <v>-319</v>
      </c>
      <c t="n" r="D4" s="7">
        <v>-163</v>
      </c>
      <c t="n" r="E4" s="7">
        <v>-2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27</v>
      </c>
    </row>
    <row r="2" spans="1:3">
      <c t="s" r="A2" s="4">
        <v>530</v>
      </c>
    </row>
    <row r="3" spans="1:3">
      <c t="s" r="A3" s="3">
        <v>719</v>
      </c>
    </row>
    <row r="4" spans="1:3">
      <c t="s" r="A4" s="4">
        <v>720</v>
      </c>
      <c t="n" r="B4" s="7">
        <v>-639</v>
      </c>
      <c t="n" r="C4" s="7">
        <v>-1001</v>
      </c>
    </row>
    <row r="5" spans="1:3">
      <c t="s" r="A5" s="4">
        <v>721</v>
      </c>
    </row>
    <row r="6" spans="1:3">
      <c t="s" r="A6" s="3">
        <v>719</v>
      </c>
    </row>
    <row r="7" spans="1:3">
      <c t="s" r="A7" s="4">
        <v>720</v>
      </c>
      <c t="n" r="B7" s="6">
        <v>-8</v>
      </c>
    </row>
    <row r="8" spans="1:3">
      <c t="s" r="A8" s="4">
        <v>532</v>
      </c>
    </row>
    <row r="9" spans="1:3">
      <c t="s" r="A9" s="3">
        <v>719</v>
      </c>
    </row>
    <row r="10" spans="1:3">
      <c t="s" r="A10" s="4">
        <v>722</v>
      </c>
      <c t="n" r="C10" s="7">
        <v>27</v>
      </c>
    </row>
    <row r="11" spans="1:3">
      <c t="s" r="A11" s="4">
        <v>720</v>
      </c>
      <c t="n" r="B11" s="7">
        <v>-4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t="s" r="A1" s="1">
        <v>723</v>
      </c>
      <c t="s" r="B1" s="2">
        <v>724</v>
      </c>
    </row>
    <row r="2" spans="1:2">
      <c t="s" r="A2" s="3">
        <v>725</v>
      </c>
    </row>
    <row r="3" spans="1:2">
      <c t="s" r="A3" s="4">
        <v>726</v>
      </c>
      <c t="n" r="B3" s="6">
        <v>30000</v>
      </c>
    </row>
    <row r="4" spans="1:2">
      <c t="s" r="A4" s="4">
        <v>727</v>
      </c>
      <c t="n" r="B4" s="7">
        <v>201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4"/>
    <col customWidth="1" max="5" min="5" width="14"/>
  </cols>
  <sheetData>
    <row r="1" spans="1:5">
      <c t="s" r="A1" s="1">
        <v>728</v>
      </c>
      <c t="s" r="C1" s="2">
        <v>1</v>
      </c>
    </row>
    <row r="2" spans="1:5">
      <c t="s" r="C2" s="2">
        <v>2</v>
      </c>
      <c t="s" r="E2" s="2">
        <v>85</v>
      </c>
    </row>
    <row r="3" spans="1:5">
      <c t="s" r="A3" s="3">
        <v>729</v>
      </c>
    </row>
    <row r="4" spans="1:5">
      <c t="s" r="A4" s="4">
        <v>730</v>
      </c>
      <c t="n" r="C4" s="7">
        <v>-6830</v>
      </c>
      <c t="s" r="D4" s="4">
        <v>30</v>
      </c>
      <c t="n" r="E4" s="7">
        <v>-1081</v>
      </c>
    </row>
    <row r="5" spans="1:5">
      <c t="s" r="A5" s="4">
        <v>174</v>
      </c>
      <c t="n" r="C5" s="6">
        <v>-2525</v>
      </c>
      <c t="n" r="E5" s="6">
        <v>-1805</v>
      </c>
    </row>
    <row r="6" spans="1:5">
      <c t="s" r="A6" s="4">
        <v>731</v>
      </c>
      <c t="s" r="B6" s="4">
        <v>30</v>
      </c>
      <c t="n" r="E6" s="6">
        <v>-2</v>
      </c>
    </row>
    <row r="7" spans="1:5">
      <c t="s" r="A7" s="4">
        <v>732</v>
      </c>
      <c t="n" r="C7" s="6">
        <v>-9355</v>
      </c>
      <c t="s" r="D7" s="4">
        <v>30</v>
      </c>
      <c t="n" r="E7" s="6">
        <v>-2888</v>
      </c>
    </row>
    <row r="8" spans="1:5">
      <c t="s" r="A8" s="4">
        <v>733</v>
      </c>
    </row>
    <row r="9" spans="1:5">
      <c t="s" r="A9" s="3">
        <v>729</v>
      </c>
    </row>
    <row r="10" spans="1:5">
      <c t="s" r="A10" s="4">
        <v>730</v>
      </c>
      <c t="n" r="C10" s="6">
        <v>-6838</v>
      </c>
      <c t="n" r="E10" s="6">
        <v>-1085</v>
      </c>
    </row>
    <row r="11" spans="1:5">
      <c t="s" r="A11" s="4">
        <v>174</v>
      </c>
      <c t="n" r="C11" s="6">
        <v>-2525</v>
      </c>
      <c t="n" r="E11" s="6">
        <v>-1810</v>
      </c>
    </row>
    <row r="12" spans="1:5">
      <c t="s" r="A12" s="4">
        <v>732</v>
      </c>
      <c t="n" r="C12" s="6">
        <v>-9363</v>
      </c>
      <c t="n" r="E12" s="6">
        <v>-2895</v>
      </c>
    </row>
    <row r="13" spans="1:5">
      <c t="s" r="A13" s="4">
        <v>734</v>
      </c>
    </row>
    <row r="14" spans="1:5">
      <c t="s" r="A14" s="3">
        <v>729</v>
      </c>
    </row>
    <row r="15" spans="1:5">
      <c t="s" r="A15" s="4">
        <v>730</v>
      </c>
      <c t="n" r="C15" s="6">
        <v>8</v>
      </c>
      <c t="n" r="E15" s="6">
        <v>4</v>
      </c>
    </row>
    <row r="16" spans="1:5">
      <c t="s" r="A16" s="4">
        <v>174</v>
      </c>
      <c t="n" r="E16" s="6">
        <v>5</v>
      </c>
    </row>
    <row r="17" spans="1:5">
      <c t="s" r="A17" s="4">
        <v>731</v>
      </c>
      <c t="n" r="E17" s="6">
        <v>-2</v>
      </c>
    </row>
    <row r="18" spans="1:5">
      <c t="s" r="A18" s="4">
        <v>732</v>
      </c>
      <c t="n" r="C18" s="7">
        <v>8</v>
      </c>
      <c t="n" r="E18" s="7">
        <v>7</v>
      </c>
    </row>
    <row r="19" spans="1:5">
      <c t="n" r="A19"/>
    </row>
    <row r="20" spans="1:5">
      <c t="s" r="A20" s="4">
        <v>30</v>
      </c>
      <c t="s" r="B20" s="4">
        <v>70</v>
      </c>
    </row>
  </sheetData>
  <mergeCells count="5">
    <mergeCell ref="A1:B2"/>
    <mergeCell ref="C1:E1"/>
    <mergeCell ref="C2:D2"/>
    <mergeCell ref="A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735</v>
      </c>
      <c t="s" r="B1" s="2">
        <v>1</v>
      </c>
    </row>
    <row r="2" spans="1:2">
      <c t="s" r="B2" s="2">
        <v>736</v>
      </c>
    </row>
    <row r="3" spans="1:2">
      <c t="s" r="A3" s="3">
        <v>737</v>
      </c>
    </row>
    <row r="4" spans="1:2">
      <c t="s" r="A4" s="4">
        <v>738</v>
      </c>
      <c t="s" r="B4" s="4">
        <v>739</v>
      </c>
    </row>
    <row r="5" spans="1:2">
      <c t="s" r="A5" s="4">
        <v>740</v>
      </c>
      <c t="n" r="B5" s="12">
        <v>0.7692</v>
      </c>
    </row>
    <row r="6" spans="1:2">
      <c t="s" r="A6" s="4">
        <v>741</v>
      </c>
      <c t="s" r="B6" s="4">
        <v>742</v>
      </c>
    </row>
    <row r="7" spans="1:2">
      <c t="s" r="A7" s="4">
        <v>743</v>
      </c>
      <c t="n" r="B7" s="8">
        <v>0.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7"/>
    <col customWidth="1" max="3" min="3" width="4"/>
  </cols>
  <sheetData>
    <row r="1" spans="1:3">
      <c t="s" r="A1" s="1">
        <v>209</v>
      </c>
      <c t="s" r="B1" s="2">
        <v>1</v>
      </c>
    </row>
    <row r="2" spans="1:3">
      <c t="s" r="B2" s="2">
        <v>210</v>
      </c>
    </row>
    <row r="3" spans="1:3">
      <c t="s" r="A3" s="4">
        <v>211</v>
      </c>
      <c t="n" r="B3" s="8">
        <v>0.06</v>
      </c>
      <c t="s" r="C3" s="4">
        <v>30</v>
      </c>
    </row>
    <row r="4" spans="1:3">
      <c t="s" r="A4" s="4">
        <v>168</v>
      </c>
    </row>
    <row r="5" spans="1:3">
      <c t="s" r="A5" s="4">
        <v>211</v>
      </c>
      <c t="n" r="B5" s="10">
        <v>0.058</v>
      </c>
    </row>
    <row r="6" spans="1:3">
      <c t="n" r="A6"/>
    </row>
    <row r="7" spans="1:3">
      <c t="s" r="A7" s="4">
        <v>30</v>
      </c>
      <c t="s" r="B7" s="4">
        <v>70</v>
      </c>
    </row>
  </sheetData>
  <mergeCells count="5">
    <mergeCell ref="A1:A2"/>
    <mergeCell ref="B1:C1"/>
    <mergeCell ref="B2:C2"/>
    <mergeCell ref="A6:C6"/>
    <mergeCell ref="B7:C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37"/>
    <col customWidth="1" max="5" min="5" width="31"/>
    <col customWidth="1" max="6" min="6" width="48"/>
    <col customWidth="1" max="7" min="7" width="37"/>
    <col customWidth="1" max="8" min="8" width="20"/>
    <col customWidth="1" max="9" min="9" width="20"/>
  </cols>
  <sheetData>
    <row r="1" spans="1:9">
      <c t="s" r="A1" s="1">
        <v>744</v>
      </c>
      <c t="s" r="B1" s="2">
        <v>745</v>
      </c>
      <c t="s" r="C1" s="2">
        <v>746</v>
      </c>
      <c t="s" r="D1" s="2">
        <v>747</v>
      </c>
      <c t="s" r="E1" s="2">
        <v>748</v>
      </c>
      <c t="s" r="F1" s="2">
        <v>749</v>
      </c>
      <c t="s" r="G1" s="2">
        <v>750</v>
      </c>
      <c t="s" r="H1" s="2">
        <v>751</v>
      </c>
      <c t="s" r="I1" s="2">
        <v>752</v>
      </c>
    </row>
    <row r="2" spans="1:9">
      <c t="s" r="A2" s="3">
        <v>753</v>
      </c>
    </row>
    <row r="3" spans="1:9">
      <c t="s" r="A3" s="4">
        <v>754</v>
      </c>
      <c t="n" r="F3" s="8">
        <v>12.34</v>
      </c>
      <c t="n" r="G3" s="8">
        <v>10.92</v>
      </c>
    </row>
    <row r="4" spans="1:9">
      <c t="s" r="A4" s="4">
        <v>755</v>
      </c>
      <c t="n" r="D4" s="7">
        <v>2687</v>
      </c>
      <c t="n" r="E4" s="7">
        <v>2506</v>
      </c>
      <c t="n" r="F4" s="7">
        <v>5374</v>
      </c>
      <c t="n" r="G4" s="7">
        <v>5026</v>
      </c>
    </row>
    <row r="5" spans="1:9">
      <c t="s" r="A5" s="4">
        <v>756</v>
      </c>
      <c t="n" r="D5" s="6">
        <v>5307</v>
      </c>
      <c t="n" r="E5" s="6">
        <v>9319</v>
      </c>
      <c t="n" r="F5" s="7">
        <v>5307</v>
      </c>
      <c t="n" r="G5" s="6">
        <v>9319</v>
      </c>
    </row>
    <row r="6" spans="1:9">
      <c t="s" r="A6" s="4">
        <v>757</v>
      </c>
    </row>
    <row r="7" spans="1:9">
      <c t="s" r="A7" s="3">
        <v>753</v>
      </c>
    </row>
    <row r="8" spans="1:9">
      <c t="s" r="A8" s="4">
        <v>758</v>
      </c>
      <c t="s" r="F8" s="4">
        <v>759</v>
      </c>
    </row>
    <row r="9" spans="1:9">
      <c t="s" r="A9" s="4">
        <v>760</v>
      </c>
      <c t="n" r="D9" s="7">
        <v>639</v>
      </c>
      <c t="n" r="E9" s="7">
        <v>593</v>
      </c>
      <c t="n" r="F9" s="7">
        <v>1548</v>
      </c>
      <c t="n" r="G9" s="6">
        <v>1178</v>
      </c>
    </row>
    <row r="10" spans="1:9">
      <c t="s" r="A10" s="4">
        <v>761</v>
      </c>
      <c t="n" r="D10" s="6">
        <v>333000</v>
      </c>
      <c t="n" r="F10" s="6">
        <v>333000</v>
      </c>
    </row>
    <row r="11" spans="1:9">
      <c t="s" r="A11" s="4">
        <v>762</v>
      </c>
      <c t="n" r="D11" s="7">
        <v>2306</v>
      </c>
      <c t="n" r="F11" s="7">
        <v>2306</v>
      </c>
    </row>
    <row r="12" spans="1:9">
      <c t="s" r="A12" s="4">
        <v>763</v>
      </c>
      <c t="n" r="F12" s="6">
        <v>0</v>
      </c>
    </row>
    <row r="13" spans="1:9">
      <c t="s" r="A13" s="4">
        <v>764</v>
      </c>
      <c t="n" r="F13" s="7">
        <v>0</v>
      </c>
    </row>
    <row r="14" spans="1:9">
      <c t="s" r="A14" s="4">
        <v>765</v>
      </c>
    </row>
    <row r="15" spans="1:9">
      <c t="s" r="A15" s="3">
        <v>753</v>
      </c>
    </row>
    <row r="16" spans="1:9">
      <c t="s" r="A16" s="4">
        <v>760</v>
      </c>
      <c t="n" r="F16" s="7">
        <v>0</v>
      </c>
      <c t="n" r="G16" s="7">
        <v>385</v>
      </c>
    </row>
    <row r="17" spans="1:9">
      <c t="s" r="A17" s="4">
        <v>373</v>
      </c>
    </row>
    <row r="18" spans="1:9">
      <c t="s" r="A18" s="3">
        <v>753</v>
      </c>
    </row>
    <row r="19" spans="1:9">
      <c t="s" r="A19" s="4">
        <v>766</v>
      </c>
      <c t="n" r="C19" s="6">
        <v>78000</v>
      </c>
    </row>
    <row r="20" spans="1:9">
      <c t="s" r="A20" s="4">
        <v>767</v>
      </c>
      <c t="n" r="C20" s="8">
        <v>15.74</v>
      </c>
    </row>
    <row r="21" spans="1:9">
      <c t="s" r="A21" s="4">
        <v>81</v>
      </c>
    </row>
    <row r="22" spans="1:9">
      <c t="s" r="A22" s="3">
        <v>753</v>
      </c>
    </row>
    <row r="23" spans="1:9">
      <c t="s" r="A23" s="4">
        <v>768</v>
      </c>
      <c t="n" r="D23" s="8">
        <v>12.5</v>
      </c>
      <c t="n" r="E23" s="8">
        <v>11.26</v>
      </c>
      <c t="n" r="F23" s="8">
        <v>12.5</v>
      </c>
      <c t="n" r="G23" s="8">
        <v>11.26</v>
      </c>
    </row>
    <row r="24" spans="1:9">
      <c t="s" r="A24" s="4">
        <v>346</v>
      </c>
    </row>
    <row r="25" spans="1:9">
      <c t="s" r="A25" s="3">
        <v>753</v>
      </c>
    </row>
    <row r="26" spans="1:9">
      <c t="s" r="A26" s="4">
        <v>769</v>
      </c>
      <c t="n" r="H26" s="6">
        <v>1412000</v>
      </c>
    </row>
    <row r="27" spans="1:9">
      <c t="s" r="A27" s="4">
        <v>761</v>
      </c>
      <c t="n" r="D27" s="6">
        <v>1412000</v>
      </c>
      <c t="n" r="F27" s="6">
        <v>1412000</v>
      </c>
    </row>
    <row r="28" spans="1:9">
      <c t="s" r="A28" s="4">
        <v>770</v>
      </c>
    </row>
    <row r="29" spans="1:9">
      <c t="s" r="A29" s="3">
        <v>753</v>
      </c>
    </row>
    <row r="30" spans="1:9">
      <c t="s" r="A30" s="4">
        <v>769</v>
      </c>
      <c t="n" r="I30" s="6">
        <v>3323000</v>
      </c>
    </row>
    <row r="31" spans="1:9">
      <c t="s" r="A31" s="4">
        <v>771</v>
      </c>
    </row>
    <row r="32" spans="1:9">
      <c t="s" r="A32" s="3">
        <v>753</v>
      </c>
    </row>
    <row r="33" spans="1:9">
      <c t="s" r="A33" s="4">
        <v>772</v>
      </c>
      <c t="s" r="F33" s="4">
        <v>590</v>
      </c>
    </row>
    <row r="34" spans="1:9">
      <c t="s" r="A34" s="4">
        <v>773</v>
      </c>
      <c t="n" r="F34" s="6">
        <v>5</v>
      </c>
    </row>
    <row r="35" spans="1:9">
      <c t="s" r="A35" s="4">
        <v>774</v>
      </c>
    </row>
    <row r="36" spans="1:9">
      <c t="s" r="A36" s="3">
        <v>753</v>
      </c>
    </row>
    <row r="37" spans="1:9">
      <c t="s" r="A37" s="4">
        <v>772</v>
      </c>
      <c t="s" r="F37" s="4">
        <v>590</v>
      </c>
    </row>
    <row r="38" spans="1:9">
      <c t="s" r="A38" s="4">
        <v>758</v>
      </c>
      <c t="s" r="F38" s="4">
        <v>708</v>
      </c>
    </row>
    <row r="39" spans="1:9">
      <c t="s" r="A39" s="4">
        <v>341</v>
      </c>
    </row>
    <row r="40" spans="1:9">
      <c t="s" r="A40" s="3">
        <v>753</v>
      </c>
    </row>
    <row r="41" spans="1:9">
      <c t="s" r="A41" s="4">
        <v>761</v>
      </c>
      <c t="n" r="D41" s="6">
        <v>1097000</v>
      </c>
      <c t="n" r="F41" s="6">
        <v>1097000</v>
      </c>
    </row>
    <row r="42" spans="1:9">
      <c t="s" r="A42" s="4">
        <v>766</v>
      </c>
      <c t="n" r="F42" s="6">
        <v>78000</v>
      </c>
      <c t="n" r="G42" s="6">
        <v>15000</v>
      </c>
    </row>
    <row r="43" spans="1:9">
      <c t="s" r="A43" s="4">
        <v>775</v>
      </c>
    </row>
    <row r="44" spans="1:9">
      <c t="s" r="A44" s="3">
        <v>753</v>
      </c>
    </row>
    <row r="45" spans="1:9">
      <c t="s" r="A45" s="4">
        <v>772</v>
      </c>
      <c t="s" r="F45" s="4">
        <v>590</v>
      </c>
    </row>
    <row r="46" spans="1:9">
      <c t="s" r="A46" s="4">
        <v>773</v>
      </c>
      <c t="n" r="F46" s="6">
        <v>3</v>
      </c>
    </row>
    <row r="47" spans="1:9">
      <c t="s" r="A47" s="4">
        <v>776</v>
      </c>
    </row>
    <row r="48" spans="1:9">
      <c t="s" r="A48" s="3">
        <v>753</v>
      </c>
    </row>
    <row r="49" spans="1:9">
      <c t="s" r="A49" s="4">
        <v>760</v>
      </c>
      <c t="n" r="D49" s="7">
        <v>1042</v>
      </c>
      <c t="n" r="E49" s="7">
        <v>387</v>
      </c>
      <c t="n" r="F49" s="7">
        <v>2379</v>
      </c>
      <c t="n" r="G49" s="7">
        <v>462</v>
      </c>
    </row>
    <row r="50" spans="1:9">
      <c t="s" r="A50" s="4">
        <v>349</v>
      </c>
    </row>
    <row r="51" spans="1:9">
      <c t="s" r="A51" s="3">
        <v>753</v>
      </c>
    </row>
    <row r="52" spans="1:9">
      <c t="s" r="A52" s="4">
        <v>769</v>
      </c>
      <c t="n" r="D52" s="6">
        <v>282000</v>
      </c>
      <c t="n" r="F52" s="6">
        <v>282000</v>
      </c>
    </row>
    <row r="53" spans="1:9">
      <c t="s" r="A53" s="4">
        <v>760</v>
      </c>
      <c t="n" r="D53" s="7">
        <v>450</v>
      </c>
      <c t="n" r="E53" s="7">
        <v>0</v>
      </c>
      <c t="n" r="F53" s="7">
        <v>450</v>
      </c>
      <c t="n" r="G53" s="7">
        <v>0</v>
      </c>
    </row>
    <row r="54" spans="1:9">
      <c t="s" r="A54" s="4">
        <v>766</v>
      </c>
      <c t="n" r="F54" s="6">
        <v>48000</v>
      </c>
    </row>
    <row r="55" spans="1:9">
      <c t="s" r="A55" s="4">
        <v>762</v>
      </c>
      <c t="n" r="D55" s="7">
        <v>450</v>
      </c>
      <c t="n" r="F55" s="7">
        <v>450</v>
      </c>
    </row>
    <row r="56" spans="1:9">
      <c t="s" r="A56" s="4">
        <v>777</v>
      </c>
      <c t="s" r="F56" s="4">
        <v>778</v>
      </c>
    </row>
    <row r="57" spans="1:9">
      <c t="s" r="A57" s="4">
        <v>763</v>
      </c>
      <c t="n" r="B57" s="6">
        <v>48000</v>
      </c>
    </row>
    <row r="58" spans="1:9">
      <c t="s" r="A58" s="4">
        <v>779</v>
      </c>
      <c t="n" r="B58" s="6">
        <v>7</v>
      </c>
    </row>
    <row r="59" spans="1:9">
      <c t="s" r="A59" s="4">
        <v>764</v>
      </c>
      <c t="n" r="B59" s="8">
        <v>18.88</v>
      </c>
      <c t="n" r="F59" s="8">
        <v>18.88</v>
      </c>
    </row>
    <row r="60" spans="1:9">
      <c t="s" r="A60" s="4">
        <v>780</v>
      </c>
      <c t="s" r="G60" s="4">
        <v>781</v>
      </c>
    </row>
    <row r="61" spans="1:9">
      <c t="s" r="A61" s="4">
        <v>782</v>
      </c>
      <c t="n" r="F61" s="6">
        <v>234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3</v>
      </c>
      <c t="s" r="B1" s="2">
        <v>1</v>
      </c>
    </row>
    <row r="2" spans="1:3">
      <c t="s" r="B2" s="2">
        <v>2</v>
      </c>
      <c t="s" r="C2" s="2">
        <v>85</v>
      </c>
    </row>
    <row r="3" spans="1:3">
      <c t="s" r="A3" s="3">
        <v>753</v>
      </c>
    </row>
    <row r="4" spans="1:3">
      <c t="s" r="A4" s="4">
        <v>784</v>
      </c>
      <c t="s" r="B4" s="4">
        <v>785</v>
      </c>
      <c t="s" r="C4" s="4">
        <v>786</v>
      </c>
    </row>
    <row r="5" spans="1:3">
      <c t="s" r="A5" s="4">
        <v>787</v>
      </c>
      <c t="s" r="B5" s="4">
        <v>788</v>
      </c>
      <c t="s" r="C5" s="4">
        <v>789</v>
      </c>
    </row>
    <row r="6" spans="1:3">
      <c t="s" r="A6" s="4">
        <v>790</v>
      </c>
      <c t="s" r="B6" s="4">
        <v>670</v>
      </c>
      <c t="s" r="C6" s="4">
        <v>791</v>
      </c>
    </row>
    <row r="7" spans="1:3">
      <c t="s" r="A7" s="4">
        <v>792</v>
      </c>
    </row>
    <row r="8" spans="1:3">
      <c t="s" r="A8" s="3">
        <v>753</v>
      </c>
    </row>
    <row r="9" spans="1:3">
      <c t="s" r="A9" s="4">
        <v>793</v>
      </c>
      <c t="s" r="B9" s="4">
        <v>794</v>
      </c>
      <c t="s" r="C9" s="4">
        <v>7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26"/>
    <col customWidth="1" max="6" min="6" width="14"/>
  </cols>
  <sheetData>
    <row r="1" spans="1:6">
      <c t="s" r="A1" s="1">
        <v>795</v>
      </c>
      <c t="s" r="B1" s="2">
        <v>117</v>
      </c>
      <c t="s" r="D1" s="2">
        <v>1</v>
      </c>
    </row>
    <row r="2" spans="1:6">
      <c t="s" r="B2" s="2">
        <v>526</v>
      </c>
      <c t="s" r="C2" s="2">
        <v>527</v>
      </c>
      <c t="s" r="D2" s="2">
        <v>2</v>
      </c>
      <c t="s" r="E2" s="2">
        <v>85</v>
      </c>
      <c t="s" r="F2" s="2">
        <v>27</v>
      </c>
    </row>
    <row r="3" spans="1:6">
      <c t="s" r="A3" s="3">
        <v>753</v>
      </c>
    </row>
    <row r="4" spans="1:6">
      <c t="s" r="A4" s="4">
        <v>796</v>
      </c>
      <c t="s" r="B4" s="4">
        <v>797</v>
      </c>
      <c t="s" r="C4" s="4">
        <v>798</v>
      </c>
      <c t="s" r="D4" s="4">
        <v>799</v>
      </c>
      <c t="s" r="E4" s="4">
        <v>800</v>
      </c>
    </row>
    <row r="5" spans="1:6">
      <c t="s" r="A5" s="4">
        <v>801</v>
      </c>
      <c t="s" r="D5" s="4">
        <v>799</v>
      </c>
    </row>
    <row r="6" spans="1:6">
      <c t="s" r="A6" s="4">
        <v>802</v>
      </c>
      <c t="s" r="D6" s="4">
        <v>799</v>
      </c>
      <c t="s" r="E6" s="4">
        <v>800</v>
      </c>
    </row>
    <row r="7" spans="1:6">
      <c t="s" r="A7" s="4">
        <v>803</v>
      </c>
      <c t="s" r="D7" s="4">
        <v>799</v>
      </c>
      <c t="s" r="E7" s="4">
        <v>800</v>
      </c>
    </row>
    <row r="8" spans="1:6">
      <c t="s" r="A8" s="4">
        <v>804</v>
      </c>
      <c t="s" r="D8" s="4">
        <v>798</v>
      </c>
      <c t="s" r="E8" s="4">
        <v>798</v>
      </c>
    </row>
    <row r="9" spans="1:6">
      <c t="s" r="A9" s="4">
        <v>802</v>
      </c>
      <c t="s" r="D9" s="4">
        <v>799</v>
      </c>
      <c t="s" r="E9" s="4">
        <v>800</v>
      </c>
    </row>
    <row r="10" spans="1:6">
      <c t="s" r="A10" s="4">
        <v>803</v>
      </c>
      <c t="s" r="D10" s="4">
        <v>799</v>
      </c>
      <c t="s" r="E10" s="4">
        <v>800</v>
      </c>
    </row>
    <row r="11" spans="1:6">
      <c t="s" r="A11" s="4">
        <v>804</v>
      </c>
      <c t="s" r="D11" s="4">
        <v>798</v>
      </c>
      <c t="s" r="E11" s="4">
        <v>798</v>
      </c>
    </row>
    <row r="12" spans="1:6">
      <c t="s" r="A12" s="4">
        <v>341</v>
      </c>
    </row>
    <row r="13" spans="1:6">
      <c t="s" r="A13" s="3">
        <v>753</v>
      </c>
    </row>
    <row r="14" spans="1:6">
      <c t="s" r="A14" s="4">
        <v>805</v>
      </c>
      <c t="n" r="B14" s="6">
        <v>913</v>
      </c>
      <c t="n" r="C14" s="6">
        <v>1333</v>
      </c>
      <c t="n" r="D14" s="6">
        <v>913</v>
      </c>
      <c t="n" r="E14" s="6">
        <v>1333</v>
      </c>
    </row>
    <row r="15" spans="1:6">
      <c t="s" r="A15" s="4">
        <v>806</v>
      </c>
      <c t="n" r="D15" s="6">
        <v>78</v>
      </c>
      <c t="n" r="E15" s="6">
        <v>15</v>
      </c>
    </row>
    <row r="16" spans="1:6">
      <c t="s" r="A16" s="4">
        <v>807</v>
      </c>
      <c t="n" r="D16" s="6">
        <v>78</v>
      </c>
      <c t="n" r="E16" s="6">
        <v>94</v>
      </c>
    </row>
    <row r="17" spans="1:6">
      <c t="s" r="A17" s="4">
        <v>808</v>
      </c>
      <c t="n" r="E17" s="6">
        <v>17</v>
      </c>
    </row>
    <row r="18" spans="1:6">
      <c t="s" r="A18" s="4">
        <v>809</v>
      </c>
      <c t="n" r="D18" s="6">
        <v>913</v>
      </c>
      <c t="n" r="E18" s="6">
        <v>1237</v>
      </c>
    </row>
    <row r="19" spans="1:6">
      <c t="s" r="A19" s="4">
        <v>810</v>
      </c>
      <c t="n" r="D19" s="6">
        <v>835</v>
      </c>
      <c t="n" r="E19" s="6">
        <v>846</v>
      </c>
    </row>
    <row r="20" spans="1:6">
      <c t="s" r="A20" s="4">
        <v>811</v>
      </c>
      <c t="n" r="D20" s="6">
        <v>78</v>
      </c>
      <c t="n" r="E20" s="6">
        <v>391</v>
      </c>
      <c t="n" r="F20" s="6">
        <v>428</v>
      </c>
    </row>
    <row r="21" spans="1:6">
      <c t="s" r="A21" s="4">
        <v>812</v>
      </c>
      <c t="n" r="D21" s="6">
        <v>901</v>
      </c>
      <c t="n" r="E21" s="6">
        <v>1167</v>
      </c>
    </row>
    <row r="22" spans="1:6">
      <c t="s" r="A22" s="4">
        <v>813</v>
      </c>
      <c t="n" r="B22" s="8">
        <v>9.48</v>
      </c>
      <c t="n" r="C22" s="8">
        <v>8.1</v>
      </c>
      <c t="n" r="D22" s="8">
        <v>9.48</v>
      </c>
      <c t="n" r="E22" s="8">
        <v>8.1</v>
      </c>
    </row>
    <row r="23" spans="1:6">
      <c t="s" r="A23" s="4">
        <v>814</v>
      </c>
      <c t="n" r="D23" s="9">
        <v>15.74</v>
      </c>
      <c t="n" r="E23" s="9">
        <v>13.64</v>
      </c>
    </row>
    <row r="24" spans="1:6">
      <c t="s" r="A24" s="4">
        <v>815</v>
      </c>
      <c t="n" r="D24" s="9">
        <v>7.36</v>
      </c>
      <c t="n" r="E24" s="9">
        <v>7.77</v>
      </c>
    </row>
    <row r="25" spans="1:6">
      <c t="s" r="A25" s="4">
        <v>816</v>
      </c>
      <c t="n" r="E25" s="9">
        <v>10.77</v>
      </c>
    </row>
    <row r="26" spans="1:6">
      <c t="s" r="A26" s="4">
        <v>817</v>
      </c>
      <c t="n" r="D26" s="9">
        <v>10.2</v>
      </c>
      <c t="n" r="E26" s="9">
        <v>8.19</v>
      </c>
    </row>
    <row r="27" spans="1:6">
      <c t="s" r="A27" s="4">
        <v>818</v>
      </c>
      <c t="n" r="D27" s="9">
        <v>9.67</v>
      </c>
      <c t="n" r="E27" s="9">
        <v>6.8</v>
      </c>
    </row>
    <row r="28" spans="1:6">
      <c t="s" r="A28" s="4">
        <v>819</v>
      </c>
      <c t="n" r="D28" s="9">
        <v>15.74</v>
      </c>
      <c t="n" r="E28" s="9">
        <v>11.16</v>
      </c>
    </row>
    <row r="29" spans="1:6">
      <c t="s" r="A29" s="4">
        <v>820</v>
      </c>
      <c t="n" r="D29" s="9">
        <v>10.12</v>
      </c>
      <c t="n" r="E29" s="8">
        <v>8.029999999999999</v>
      </c>
    </row>
    <row r="30" spans="1:6">
      <c t="s" r="A30" s="4">
        <v>821</v>
      </c>
      <c t="n" r="D30" s="8">
        <v>6.76</v>
      </c>
    </row>
    <row r="31" spans="1:6">
      <c t="s" r="A31" s="4">
        <v>796</v>
      </c>
      <c t="s" r="B31" s="4">
        <v>822</v>
      </c>
      <c t="s" r="C31" s="4">
        <v>708</v>
      </c>
      <c t="s" r="D31" s="4">
        <v>823</v>
      </c>
      <c t="s" r="E31" s="4">
        <v>824</v>
      </c>
    </row>
    <row r="32" spans="1:6">
      <c t="s" r="A32" s="4">
        <v>801</v>
      </c>
      <c t="s" r="D32" s="4">
        <v>825</v>
      </c>
      <c t="s" r="E32" s="4">
        <v>826</v>
      </c>
    </row>
    <row r="33" spans="1:6">
      <c t="s" r="A33" s="4">
        <v>802</v>
      </c>
      <c t="s" r="D33" s="4">
        <v>800</v>
      </c>
      <c t="s" r="E33" s="4">
        <v>827</v>
      </c>
    </row>
    <row r="34" spans="1:6">
      <c t="s" r="A34" s="4">
        <v>803</v>
      </c>
      <c t="s" r="D34" s="4">
        <v>828</v>
      </c>
      <c t="s" r="E34" s="4">
        <v>829</v>
      </c>
    </row>
    <row r="35" spans="1:6">
      <c t="s" r="A35" s="4">
        <v>802</v>
      </c>
      <c t="s" r="D35" s="4">
        <v>800</v>
      </c>
      <c t="s" r="E35" s="4">
        <v>827</v>
      </c>
    </row>
    <row r="36" spans="1:6">
      <c t="s" r="A36" s="4">
        <v>803</v>
      </c>
      <c t="s" r="D36" s="4">
        <v>828</v>
      </c>
      <c t="s" r="E36" s="4">
        <v>829</v>
      </c>
    </row>
    <row r="37" spans="1:6">
      <c t="s" r="A37" s="4">
        <v>346</v>
      </c>
    </row>
    <row r="38" spans="1:6">
      <c t="s" r="A38" s="3">
        <v>753</v>
      </c>
    </row>
    <row r="39" spans="1:6">
      <c t="s" r="A39" s="4">
        <v>805</v>
      </c>
      <c t="n" r="B39" s="6">
        <v>1911</v>
      </c>
      <c t="n" r="D39" s="6">
        <v>1911</v>
      </c>
    </row>
    <row r="40" spans="1:6">
      <c t="s" r="A40" s="4">
        <v>808</v>
      </c>
      <c t="n" r="E40" s="6">
        <v>47</v>
      </c>
    </row>
    <row r="41" spans="1:6">
      <c t="s" r="A41" s="4">
        <v>809</v>
      </c>
      <c t="n" r="D41" s="6">
        <v>1911</v>
      </c>
      <c t="n" r="E41" s="6">
        <v>1911</v>
      </c>
    </row>
    <row r="42" spans="1:6">
      <c t="s" r="A42" s="4">
        <v>810</v>
      </c>
      <c t="n" r="D42" s="6">
        <v>408</v>
      </c>
    </row>
    <row r="43" spans="1:6">
      <c t="s" r="A43" s="4">
        <v>811</v>
      </c>
      <c t="n" r="D43" s="6">
        <v>1503</v>
      </c>
      <c t="n" r="E43" s="6">
        <v>1911</v>
      </c>
      <c t="n" r="F43" s="6">
        <v>1911</v>
      </c>
    </row>
    <row r="44" spans="1:6">
      <c t="s" r="A44" s="4">
        <v>812</v>
      </c>
      <c t="n" r="D44" s="6">
        <v>1881</v>
      </c>
      <c t="n" r="E44" s="6">
        <v>1704</v>
      </c>
    </row>
    <row r="45" spans="1:6">
      <c t="s" r="A45" s="4">
        <v>813</v>
      </c>
      <c t="n" r="B45" s="8">
        <v>13.64</v>
      </c>
      <c t="n" r="D45" s="8">
        <v>13.64</v>
      </c>
    </row>
    <row r="46" spans="1:6">
      <c t="s" r="A46" s="4">
        <v>815</v>
      </c>
      <c t="n" r="E46" s="8">
        <v>13.64</v>
      </c>
    </row>
    <row r="47" spans="1:6">
      <c t="s" r="A47" s="4">
        <v>816</v>
      </c>
      <c t="n" r="E47" s="9">
        <v>13.64</v>
      </c>
    </row>
    <row r="48" spans="1:6">
      <c t="s" r="A48" s="4">
        <v>817</v>
      </c>
      <c t="n" r="D48" s="9">
        <v>13.64</v>
      </c>
      <c t="n" r="E48" s="9">
        <v>13.64</v>
      </c>
    </row>
    <row r="49" spans="1:6">
      <c t="s" r="A49" s="4">
        <v>818</v>
      </c>
      <c t="n" r="D49" s="9">
        <v>13.64</v>
      </c>
    </row>
    <row r="50" spans="1:6">
      <c t="s" r="A50" s="4">
        <v>819</v>
      </c>
      <c t="n" r="D50" s="9">
        <v>13.64</v>
      </c>
      <c t="n" r="E50" s="9">
        <v>13.64</v>
      </c>
    </row>
    <row r="51" spans="1:6">
      <c t="s" r="A51" s="4">
        <v>820</v>
      </c>
      <c t="n" r="D51" s="8">
        <v>13.64</v>
      </c>
      <c t="n" r="E51" s="9">
        <v>13.64</v>
      </c>
    </row>
    <row r="52" spans="1:6">
      <c t="s" r="A52" s="4">
        <v>821</v>
      </c>
      <c t="n" r="E52" s="8">
        <v>6.22</v>
      </c>
    </row>
    <row r="53" spans="1:6">
      <c t="s" r="A53" s="4">
        <v>830</v>
      </c>
    </row>
    <row r="54" spans="1:6">
      <c t="s" r="A54" s="3">
        <v>753</v>
      </c>
    </row>
    <row r="55" spans="1:6">
      <c t="s" r="A55" s="4">
        <v>806</v>
      </c>
      <c t="n" r="E55" s="6">
        <v>1440</v>
      </c>
    </row>
    <row r="56" spans="1:6">
      <c t="s" r="A56" s="4">
        <v>814</v>
      </c>
      <c t="n" r="E56" s="8">
        <v>13.64</v>
      </c>
    </row>
    <row r="57" spans="1:6">
      <c t="s" r="A57" s="4">
        <v>831</v>
      </c>
    </row>
    <row r="58" spans="1:6">
      <c t="s" r="A58" s="3">
        <v>753</v>
      </c>
    </row>
    <row r="59" spans="1:6">
      <c t="s" r="A59" s="4">
        <v>806</v>
      </c>
      <c t="n" r="E59" s="6">
        <v>518</v>
      </c>
    </row>
    <row r="60" spans="1:6">
      <c t="s" r="A60" s="4">
        <v>814</v>
      </c>
      <c t="n" r="E60" s="8">
        <v>13.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2</v>
      </c>
      <c t="s" r="B1" s="2">
        <v>833</v>
      </c>
      <c t="s" r="C1" s="2">
        <v>2</v>
      </c>
      <c t="s" r="D1" s="2">
        <v>85</v>
      </c>
      <c t="s" r="E1" s="2">
        <v>2</v>
      </c>
    </row>
    <row r="2" spans="1:5">
      <c t="s" r="A2" s="4">
        <v>341</v>
      </c>
    </row>
    <row r="3" spans="1:5">
      <c t="s" r="A3" s="3">
        <v>753</v>
      </c>
    </row>
    <row r="4" spans="1:5">
      <c t="s" r="A4" s="4">
        <v>834</v>
      </c>
      <c t="n" r="C4" s="8">
        <v>5.82</v>
      </c>
    </row>
    <row r="5" spans="1:5">
      <c t="s" r="A5" s="4">
        <v>835</v>
      </c>
      <c t="n" r="C5" s="6">
        <v>428</v>
      </c>
    </row>
    <row r="6" spans="1:5">
      <c t="s" r="A6" s="4">
        <v>836</v>
      </c>
      <c t="n" r="C6" s="8">
        <v>6.76</v>
      </c>
    </row>
    <row r="7" spans="1:5">
      <c t="s" r="A7" s="4">
        <v>837</v>
      </c>
      <c t="n" r="C7" s="9">
        <v>5.82</v>
      </c>
    </row>
    <row r="8" spans="1:5">
      <c t="s" r="A8" s="4">
        <v>838</v>
      </c>
      <c t="n" r="C8" s="6">
        <v>0</v>
      </c>
    </row>
    <row r="9" spans="1:5">
      <c t="s" r="A9" s="4">
        <v>839</v>
      </c>
      <c t="n" r="C9" s="8">
        <v>6.76</v>
      </c>
    </row>
    <row r="10" spans="1:5">
      <c t="s" r="A10" s="4">
        <v>840</v>
      </c>
      <c t="n" r="C10" s="6">
        <v>78</v>
      </c>
      <c t="n" r="D10" s="6">
        <v>15</v>
      </c>
    </row>
    <row r="11" spans="1:5">
      <c t="s" r="A11" s="4">
        <v>841</v>
      </c>
      <c t="n" r="C11" s="6">
        <v>428</v>
      </c>
    </row>
    <row r="12" spans="1:5">
      <c t="s" r="A12" s="4">
        <v>808</v>
      </c>
      <c t="n" r="C12" s="6">
        <v>0</v>
      </c>
    </row>
    <row r="13" spans="1:5">
      <c t="s" r="A13" s="4">
        <v>811</v>
      </c>
      <c t="n" r="C13" s="6">
        <v>428</v>
      </c>
      <c t="n" r="D13" s="6">
        <v>391</v>
      </c>
      <c t="n" r="E13" s="6">
        <v>78</v>
      </c>
    </row>
    <row r="14" spans="1:5">
      <c t="s" r="A14" s="4">
        <v>346</v>
      </c>
    </row>
    <row r="15" spans="1:5">
      <c t="s" r="A15" s="3">
        <v>753</v>
      </c>
    </row>
    <row r="16" spans="1:5">
      <c t="s" r="A16" s="4">
        <v>834</v>
      </c>
      <c t="n" r="C16" s="8">
        <v>6.22</v>
      </c>
    </row>
    <row r="17" spans="1:5">
      <c t="s" r="A17" s="4">
        <v>835</v>
      </c>
      <c t="n" r="C17" s="6">
        <v>1911</v>
      </c>
    </row>
    <row r="18" spans="1:5">
      <c t="s" r="A18" s="4">
        <v>836</v>
      </c>
      <c t="n" r="D18" s="8">
        <v>6.22</v>
      </c>
    </row>
    <row r="19" spans="1:5">
      <c t="s" r="A19" s="4">
        <v>837</v>
      </c>
      <c t="n" r="C19" s="8">
        <v>13.64</v>
      </c>
    </row>
    <row r="20" spans="1:5">
      <c t="s" r="A20" s="4">
        <v>838</v>
      </c>
      <c t="n" r="C20" s="6">
        <v>0</v>
      </c>
    </row>
    <row r="21" spans="1:5">
      <c t="s" r="A21" s="4">
        <v>839</v>
      </c>
      <c t="n" r="C21" s="8">
        <v>3.64</v>
      </c>
    </row>
    <row r="22" spans="1:5">
      <c t="s" r="A22" s="4">
        <v>841</v>
      </c>
      <c t="n" r="C22" s="6">
        <v>408</v>
      </c>
    </row>
    <row r="23" spans="1:5">
      <c t="s" r="A23" s="4">
        <v>808</v>
      </c>
      <c t="n" r="C23" s="6">
        <v>0</v>
      </c>
    </row>
    <row r="24" spans="1:5">
      <c t="s" r="A24" s="4">
        <v>811</v>
      </c>
      <c t="n" r="C24" s="6">
        <v>1911</v>
      </c>
      <c t="n" r="D24" s="6">
        <v>1911</v>
      </c>
      <c t="n" r="E24" s="6">
        <v>1503</v>
      </c>
    </row>
    <row r="25" spans="1:5">
      <c t="s" r="A25" s="4">
        <v>349</v>
      </c>
    </row>
    <row r="26" spans="1:5">
      <c t="s" r="A26" s="3">
        <v>753</v>
      </c>
    </row>
    <row r="27" spans="1:5">
      <c t="s" r="A27" s="4">
        <v>835</v>
      </c>
      <c t="n" r="C27" s="6">
        <v>0</v>
      </c>
    </row>
    <row r="28" spans="1:5">
      <c t="s" r="A28" s="4">
        <v>840</v>
      </c>
      <c t="n" r="C28" s="6">
        <v>48</v>
      </c>
    </row>
    <row r="29" spans="1:5">
      <c t="s" r="A29" s="4">
        <v>808</v>
      </c>
      <c t="n" r="C29" s="6">
        <v>0</v>
      </c>
    </row>
    <row r="30" spans="1:5">
      <c t="s" r="A30" s="4">
        <v>811</v>
      </c>
      <c t="n" r="E30" s="6">
        <v>48</v>
      </c>
    </row>
    <row r="31" spans="1:5">
      <c t="s" r="A31" s="4">
        <v>834</v>
      </c>
      <c t="n" r="C31" s="7">
        <v>0</v>
      </c>
    </row>
    <row r="32" spans="1:5">
      <c t="s" r="A32" s="4">
        <v>836</v>
      </c>
      <c t="n" r="B32" s="8">
        <v>18.88</v>
      </c>
      <c t="n" r="C32" s="9">
        <v>18.88</v>
      </c>
    </row>
    <row r="33" spans="1:5">
      <c t="s" r="A33" s="4">
        <v>837</v>
      </c>
      <c t="n" r="C33" s="6">
        <v>0</v>
      </c>
    </row>
    <row r="34" spans="1:5">
      <c t="s" r="A34" s="4">
        <v>838</v>
      </c>
      <c t="n" r="C34" s="6">
        <v>0</v>
      </c>
    </row>
    <row r="35" spans="1:5">
      <c t="s" r="A35" s="4">
        <v>839</v>
      </c>
      <c t="n" r="C35"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42</v>
      </c>
      <c t="s" r="B1" s="2">
        <v>1</v>
      </c>
    </row>
    <row r="2" spans="1:2">
      <c t="s" r="B2" s="2">
        <v>736</v>
      </c>
    </row>
    <row r="3" spans="1:2">
      <c t="s" r="A3" s="3">
        <v>753</v>
      </c>
    </row>
    <row r="4" spans="1:2">
      <c t="s" r="A4" s="4">
        <v>843</v>
      </c>
      <c t="n" r="B4" s="6">
        <v>311</v>
      </c>
    </row>
    <row r="5" spans="1:2">
      <c t="s" r="A5" s="4">
        <v>844</v>
      </c>
      <c t="n" r="B5" s="6">
        <v>0</v>
      </c>
    </row>
    <row r="6" spans="1:2">
      <c t="s" r="A6" s="4">
        <v>845</v>
      </c>
      <c t="n" r="B6" s="6">
        <v>118</v>
      </c>
    </row>
    <row r="7" spans="1:2">
      <c t="s" r="A7" s="4">
        <v>846</v>
      </c>
      <c t="n" r="B7" s="6">
        <v>3</v>
      </c>
    </row>
    <row r="8" spans="1:2">
      <c t="s" r="A8" s="4">
        <v>847</v>
      </c>
      <c t="n" r="B8" s="6">
        <v>190</v>
      </c>
    </row>
    <row r="9" spans="1:2">
      <c t="s" r="A9" s="4">
        <v>848</v>
      </c>
      <c t="n" r="B9" s="8">
        <v>12.4</v>
      </c>
    </row>
    <row r="10" spans="1:2">
      <c t="s" r="A10" s="4">
        <v>849</v>
      </c>
      <c t="n" r="B10" s="6">
        <v>0</v>
      </c>
    </row>
    <row r="11" spans="1:2">
      <c t="s" r="A11" s="4">
        <v>850</v>
      </c>
      <c t="n" r="B11" s="9">
        <v>12.06</v>
      </c>
    </row>
    <row r="12" spans="1:2">
      <c t="s" r="A12" s="4">
        <v>851</v>
      </c>
      <c t="n" r="B12" s="9">
        <v>10.66</v>
      </c>
    </row>
    <row r="13" spans="1:2">
      <c t="s" r="A13" s="4">
        <v>852</v>
      </c>
      <c t="n" r="B13" s="8">
        <v>1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853</v>
      </c>
      <c t="s" r="B1" s="2">
        <v>1</v>
      </c>
    </row>
    <row r="2" spans="1:3">
      <c t="s" r="B2" s="2">
        <v>2</v>
      </c>
      <c t="s" r="C2" s="2">
        <v>85</v>
      </c>
    </row>
    <row r="3" spans="1:3">
      <c t="s" r="A3" s="3">
        <v>262</v>
      </c>
    </row>
    <row r="4" spans="1:3">
      <c t="s" r="A4" s="4">
        <v>854</v>
      </c>
      <c t="s" r="B4" s="4">
        <v>855</v>
      </c>
      <c t="s" r="C4" s="4">
        <v>856</v>
      </c>
    </row>
    <row r="5" spans="1:3">
      <c t="s" r="A5" s="4">
        <v>857</v>
      </c>
      <c t="s" r="B5" s="4">
        <v>8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t="s" r="A1" s="1">
        <v>859</v>
      </c>
      <c t="s" r="C1" s="2">
        <v>117</v>
      </c>
      <c t="s" r="E1" s="2">
        <v>1</v>
      </c>
    </row>
    <row r="2" spans="1:6">
      <c t="s" r="C2" s="2">
        <v>2</v>
      </c>
      <c t="s" r="D2" s="2">
        <v>85</v>
      </c>
      <c t="s" r="E2" s="2">
        <v>2</v>
      </c>
      <c t="s" r="F2" s="2">
        <v>85</v>
      </c>
    </row>
    <row r="3" spans="1:6">
      <c t="s" r="A3" s="3">
        <v>860</v>
      </c>
    </row>
    <row r="4" spans="1:6">
      <c t="s" r="A4" s="4">
        <v>104</v>
      </c>
      <c t="s" r="B4" s="4">
        <v>30</v>
      </c>
      <c t="n" r="C4" s="7">
        <v>16844</v>
      </c>
      <c t="n" r="D4" s="7">
        <v>14740</v>
      </c>
      <c t="n" r="E4" s="7">
        <v>25410</v>
      </c>
      <c t="n" r="F4" s="7">
        <v>27714</v>
      </c>
    </row>
    <row r="5" spans="1:6">
      <c t="s" r="A5" s="4">
        <v>861</v>
      </c>
      <c t="n" r="C5" s="6">
        <v>7319</v>
      </c>
      <c t="n" r="D5" s="6">
        <v>-3186</v>
      </c>
      <c t="n" r="E5" s="6">
        <v>-11054</v>
      </c>
      <c t="n" r="F5" s="6">
        <v>-4764</v>
      </c>
    </row>
    <row r="6" spans="1:6">
      <c t="s" r="A6" s="4">
        <v>862</v>
      </c>
      <c t="s" r="B6" s="4">
        <v>30</v>
      </c>
      <c t="n" r="C6" s="6">
        <v>-37</v>
      </c>
      <c t="n" r="D6" s="6">
        <v>-214</v>
      </c>
      <c t="n" r="E6" s="6">
        <v>-75</v>
      </c>
      <c t="n" r="F6" s="6">
        <v>-430</v>
      </c>
    </row>
    <row r="7" spans="1:6">
      <c t="s" r="A7" s="4">
        <v>107</v>
      </c>
      <c t="s" r="B7" s="4">
        <v>30</v>
      </c>
      <c t="n" r="D7" s="6">
        <v>-8</v>
      </c>
      <c t="n" r="F7" s="6">
        <v>-16</v>
      </c>
    </row>
    <row r="8" spans="1:6">
      <c t="s" r="A8" s="4">
        <v>108</v>
      </c>
      <c t="s" r="B8" s="4">
        <v>30</v>
      </c>
      <c t="n" r="C8" s="6">
        <v>24126</v>
      </c>
      <c t="n" r="D8" s="6">
        <v>11332</v>
      </c>
      <c t="n" r="E8" s="6">
        <v>14281</v>
      </c>
      <c t="n" r="F8" s="6">
        <v>22504</v>
      </c>
    </row>
    <row r="9" spans="1:6">
      <c t="s" r="A9" s="4">
        <v>109</v>
      </c>
      <c t="s" r="B9" s="4">
        <v>30</v>
      </c>
      <c t="n" r="C9" s="6">
        <v>-2768</v>
      </c>
      <c t="n" r="D9" s="6">
        <v>-1203</v>
      </c>
      <c t="n" r="E9" s="6">
        <v>-1702</v>
      </c>
      <c t="n" r="F9" s="6">
        <v>-2406</v>
      </c>
    </row>
    <row r="10" spans="1:6">
      <c t="s" r="A10" s="4">
        <v>863</v>
      </c>
      <c t="s" r="B10" s="4">
        <v>30</v>
      </c>
      <c t="n" r="C10" s="7">
        <v>21358</v>
      </c>
      <c t="n" r="D10" s="7">
        <v>10129</v>
      </c>
      <c t="n" r="E10" s="7">
        <v>12579</v>
      </c>
      <c t="n" r="F10" s="7">
        <v>20098</v>
      </c>
    </row>
    <row r="11" spans="1:6">
      <c t="s" r="A11" s="4">
        <v>864</v>
      </c>
      <c t="s" r="B11" s="4">
        <v>30</v>
      </c>
      <c t="n" r="C11" s="6">
        <v>51518</v>
      </c>
      <c t="n" r="D11" s="6">
        <v>47250</v>
      </c>
      <c t="n" r="E11" s="6">
        <v>49538</v>
      </c>
      <c t="n" r="F11" s="6">
        <v>47220</v>
      </c>
    </row>
    <row r="12" spans="1:6">
      <c t="s" r="A12" s="4">
        <v>865</v>
      </c>
      <c t="s" r="B12" s="4">
        <v>30</v>
      </c>
      <c t="n" r="C12" s="8">
        <v>0.41</v>
      </c>
      <c t="n" r="D12" s="8">
        <v>0.21</v>
      </c>
      <c t="n" r="E12" s="8">
        <v>0.25</v>
      </c>
      <c t="n" r="F12" s="8">
        <v>0.43</v>
      </c>
    </row>
    <row r="13" spans="1:6">
      <c t="s" r="A13" s="3">
        <v>866</v>
      </c>
    </row>
    <row r="14" spans="1:6">
      <c t="s" r="A14" s="4">
        <v>863</v>
      </c>
      <c t="s" r="B14" s="4">
        <v>30</v>
      </c>
      <c t="n" r="C14" s="7">
        <v>21358</v>
      </c>
      <c t="n" r="D14" s="7">
        <v>10129</v>
      </c>
      <c t="n" r="E14" s="7">
        <v>12579</v>
      </c>
      <c t="n" r="F14" s="7">
        <v>20098</v>
      </c>
    </row>
    <row r="15" spans="1:6">
      <c t="s" r="A15" s="4">
        <v>109</v>
      </c>
      <c t="n" r="C15" s="6">
        <v>1952</v>
      </c>
      <c t="n" r="E15" s="6">
        <v>601</v>
      </c>
    </row>
    <row r="16" spans="1:6">
      <c t="s" r="A16" s="4">
        <v>867</v>
      </c>
      <c t="n" r="C16" s="7">
        <v>23310</v>
      </c>
      <c t="n" r="D16" s="7">
        <v>10129</v>
      </c>
      <c t="n" r="E16" s="7">
        <v>13180</v>
      </c>
      <c t="n" r="F16" s="7">
        <v>20098</v>
      </c>
    </row>
    <row r="17" spans="1:6">
      <c t="s" r="A17" s="4">
        <v>864</v>
      </c>
      <c t="s" r="B17" s="4">
        <v>30</v>
      </c>
      <c t="n" r="C17" s="6">
        <v>51518</v>
      </c>
      <c t="n" r="D17" s="6">
        <v>47250</v>
      </c>
      <c t="n" r="E17" s="6">
        <v>49538</v>
      </c>
      <c t="n" r="F17" s="6">
        <v>47220</v>
      </c>
    </row>
    <row r="18" spans="1:6">
      <c t="s" r="A18" s="4">
        <v>868</v>
      </c>
      <c t="n" r="C18" s="6">
        <v>4714</v>
      </c>
      <c t="n" r="E18" s="6">
        <v>2382</v>
      </c>
    </row>
    <row r="19" spans="1:6">
      <c t="s" r="A19" s="4">
        <v>869</v>
      </c>
      <c t="n" r="C19" s="6">
        <v>231</v>
      </c>
      <c t="n" r="D19" s="6">
        <v>329</v>
      </c>
      <c t="n" r="E19" s="6">
        <v>278</v>
      </c>
      <c t="n" r="F19" s="6">
        <v>414</v>
      </c>
    </row>
    <row r="20" spans="1:6">
      <c t="s" r="A20" s="4">
        <v>870</v>
      </c>
      <c t="s" r="B20" s="4">
        <v>30</v>
      </c>
      <c t="n" r="C20" s="6">
        <v>56463</v>
      </c>
      <c t="n" r="D20" s="6">
        <v>47579</v>
      </c>
      <c t="n" r="E20" s="6">
        <v>52198</v>
      </c>
      <c t="n" r="F20" s="6">
        <v>47634</v>
      </c>
    </row>
    <row r="21" spans="1:6">
      <c t="s" r="A21" s="4">
        <v>871</v>
      </c>
      <c t="s" r="B21" s="4">
        <v>30</v>
      </c>
      <c t="n" r="C21" s="8">
        <v>0.41</v>
      </c>
      <c t="n" r="D21" s="8">
        <v>0.21</v>
      </c>
      <c t="n" r="E21" s="8">
        <v>0.25</v>
      </c>
      <c t="n" r="F21" s="8">
        <v>0.42</v>
      </c>
    </row>
    <row r="22" spans="1:6">
      <c t="s" r="A22" s="4">
        <v>872</v>
      </c>
      <c t="n" r="C22" s="6">
        <v>22</v>
      </c>
      <c t="n" r="D22" s="6">
        <v>38</v>
      </c>
      <c t="n" r="E22" s="6">
        <v>57</v>
      </c>
      <c t="n" r="F22" s="6">
        <v>63</v>
      </c>
    </row>
    <row r="23" spans="1:6">
      <c t="n" r="A23"/>
    </row>
    <row r="24" spans="1:6">
      <c t="s" r="A24" s="4">
        <v>30</v>
      </c>
      <c t="s" r="B24" s="4">
        <v>70</v>
      </c>
    </row>
  </sheetData>
  <mergeCells count="5">
    <mergeCell ref="A1:B2"/>
    <mergeCell ref="C1:D1"/>
    <mergeCell ref="E1:F1"/>
    <mergeCell ref="A23:E23"/>
    <mergeCell ref="B24:E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873</v>
      </c>
      <c t="s" r="B1" s="2">
        <v>1</v>
      </c>
    </row>
    <row r="2" spans="1:2">
      <c t="s" r="B2" s="2">
        <v>874</v>
      </c>
    </row>
    <row r="3" spans="1:2">
      <c t="s" r="A3" s="3">
        <v>268</v>
      </c>
    </row>
    <row r="4" spans="1:2">
      <c t="s" r="A4" s="4">
        <v>875</v>
      </c>
      <c t="n" r="B4" s="6">
        <v>2</v>
      </c>
    </row>
    <row r="5" spans="1:2">
      <c t="s" r="A5" s="4">
        <v>876</v>
      </c>
      <c t="n" r="B5" s="6">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t="s" r="A1" s="1">
        <v>877</v>
      </c>
      <c t="s" r="C1" s="2">
        <v>117</v>
      </c>
      <c t="s" r="E1" s="2">
        <v>1</v>
      </c>
    </row>
    <row r="2" spans="1:6">
      <c t="s" r="C2" s="2">
        <v>2</v>
      </c>
      <c t="s" r="D2" s="2">
        <v>85</v>
      </c>
      <c t="s" r="E2" s="2">
        <v>2</v>
      </c>
      <c t="s" r="F2" s="2">
        <v>85</v>
      </c>
    </row>
    <row r="3" spans="1:6">
      <c t="s" r="A3" s="3">
        <v>878</v>
      </c>
    </row>
    <row r="4" spans="1:6">
      <c t="s" r="A4" s="4">
        <v>879</v>
      </c>
      <c t="s" r="B4" s="4">
        <v>30</v>
      </c>
      <c t="n" r="C4" s="7">
        <v>366714</v>
      </c>
      <c t="n" r="D4" s="7">
        <v>332727</v>
      </c>
      <c t="n" r="E4" s="7">
        <v>693148</v>
      </c>
      <c t="n" r="F4" s="7">
        <v>625306</v>
      </c>
    </row>
    <row r="5" spans="1:6">
      <c t="s" r="A5" s="4">
        <v>508</v>
      </c>
    </row>
    <row r="6" spans="1:6">
      <c t="s" r="A6" s="3">
        <v>878</v>
      </c>
    </row>
    <row r="7" spans="1:6">
      <c t="s" r="A7" s="4">
        <v>879</v>
      </c>
      <c t="n" r="C7" s="6">
        <v>319776</v>
      </c>
      <c t="n" r="D7" s="6">
        <v>295107</v>
      </c>
      <c t="n" r="E7" s="6">
        <v>609401</v>
      </c>
      <c t="n" r="F7" s="6">
        <v>549634</v>
      </c>
    </row>
    <row r="8" spans="1:6">
      <c t="s" r="A8" s="4">
        <v>880</v>
      </c>
    </row>
    <row r="9" spans="1:6">
      <c t="s" r="A9" s="3">
        <v>878</v>
      </c>
    </row>
    <row r="10" spans="1:6">
      <c t="s" r="A10" s="4">
        <v>879</v>
      </c>
      <c t="n" r="C10" s="6">
        <v>241713</v>
      </c>
      <c t="n" r="D10" s="6">
        <v>223099</v>
      </c>
      <c t="n" r="E10" s="6">
        <v>457749</v>
      </c>
      <c t="n" r="F10" s="6">
        <v>411179</v>
      </c>
    </row>
    <row r="11" spans="1:6">
      <c t="s" r="A11" s="4">
        <v>881</v>
      </c>
    </row>
    <row r="12" spans="1:6">
      <c t="s" r="A12" s="3">
        <v>878</v>
      </c>
    </row>
    <row r="13" spans="1:6">
      <c t="s" r="A13" s="4">
        <v>879</v>
      </c>
      <c t="n" r="C13" s="6">
        <v>78063</v>
      </c>
      <c t="n" r="D13" s="6">
        <v>72008</v>
      </c>
      <c t="n" r="E13" s="6">
        <v>151652</v>
      </c>
      <c t="n" r="F13" s="6">
        <v>138455</v>
      </c>
    </row>
    <row r="14" spans="1:6">
      <c t="s" r="A14" s="4">
        <v>509</v>
      </c>
    </row>
    <row r="15" spans="1:6">
      <c t="s" r="A15" s="3">
        <v>878</v>
      </c>
    </row>
    <row r="16" spans="1:6">
      <c t="s" r="A16" s="4">
        <v>879</v>
      </c>
      <c t="n" r="C16" s="6">
        <v>46938</v>
      </c>
      <c t="n" r="D16" s="6">
        <v>37620</v>
      </c>
      <c t="n" r="E16" s="6">
        <v>83747</v>
      </c>
      <c t="n" r="F16" s="6">
        <v>75672</v>
      </c>
    </row>
    <row r="17" spans="1:6">
      <c t="s" r="A17" s="4">
        <v>882</v>
      </c>
    </row>
    <row r="18" spans="1:6">
      <c t="s" r="A18" s="3">
        <v>878</v>
      </c>
    </row>
    <row r="19" spans="1:6">
      <c t="s" r="A19" s="4">
        <v>879</v>
      </c>
      <c t="n" r="C19" s="6">
        <v>38218</v>
      </c>
      <c t="n" r="D19" s="6">
        <v>30496</v>
      </c>
      <c t="n" r="E19" s="6">
        <v>68149</v>
      </c>
      <c t="n" r="F19" s="6">
        <v>60600</v>
      </c>
    </row>
    <row r="20" spans="1:6">
      <c t="s" r="A20" s="4">
        <v>883</v>
      </c>
    </row>
    <row r="21" spans="1:6">
      <c t="s" r="A21" s="3">
        <v>878</v>
      </c>
    </row>
    <row r="22" spans="1:6">
      <c t="s" r="A22" s="4">
        <v>879</v>
      </c>
      <c t="n" r="C22" s="7">
        <v>8720</v>
      </c>
      <c t="n" r="D22" s="7">
        <v>7124</v>
      </c>
      <c t="n" r="E22" s="7">
        <v>15598</v>
      </c>
      <c t="n" r="F22" s="7">
        <v>15072</v>
      </c>
    </row>
    <row r="23" spans="1:6">
      <c t="n" r="A23"/>
    </row>
    <row r="24" spans="1:6">
      <c t="s" r="A24" s="4">
        <v>30</v>
      </c>
      <c t="s" r="B24" s="4">
        <v>70</v>
      </c>
    </row>
  </sheetData>
  <mergeCells count="5">
    <mergeCell ref="A1:B2"/>
    <mergeCell ref="C1:D1"/>
    <mergeCell ref="E1:F1"/>
    <mergeCell ref="A23:E23"/>
    <mergeCell ref="B24:E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4"/>
    <col customWidth="1" max="7" min="7" width="14"/>
    <col customWidth="1" max="8" min="8" width="4"/>
    <col customWidth="1" max="9" min="9" width="14"/>
  </cols>
  <sheetData>
    <row r="1" spans="1:9">
      <c t="s" r="A1" s="1">
        <v>884</v>
      </c>
      <c t="s" r="C1" s="2">
        <v>117</v>
      </c>
      <c t="s" r="E1" s="2">
        <v>1</v>
      </c>
    </row>
    <row r="2" spans="1:9">
      <c t="s" r="C2" s="2">
        <v>2</v>
      </c>
      <c t="s" r="D2" s="2">
        <v>85</v>
      </c>
      <c t="s" r="E2" s="2">
        <v>2</v>
      </c>
      <c t="s" r="G2" s="2">
        <v>85</v>
      </c>
      <c t="s" r="I2" s="2">
        <v>27</v>
      </c>
    </row>
    <row r="3" spans="1:9">
      <c t="s" r="A3" s="3">
        <v>878</v>
      </c>
    </row>
    <row r="4" spans="1:9">
      <c t="s" r="A4" s="4">
        <v>87</v>
      </c>
      <c t="s" r="B4" s="4">
        <v>30</v>
      </c>
      <c t="n" r="C4" s="7">
        <v>366714</v>
      </c>
      <c t="n" r="D4" s="7">
        <v>332727</v>
      </c>
      <c t="n" r="E4" s="7">
        <v>693148</v>
      </c>
      <c t="n" r="G4" s="7">
        <v>625306</v>
      </c>
    </row>
    <row r="5" spans="1:9">
      <c t="s" r="A5" s="4">
        <v>89</v>
      </c>
      <c t="s" r="B5" s="4">
        <v>30</v>
      </c>
      <c t="n" r="C5" s="6">
        <v>69763</v>
      </c>
      <c t="n" r="D5" s="6">
        <v>65588</v>
      </c>
      <c t="n" r="E5" s="6">
        <v>130621</v>
      </c>
      <c t="n" r="G5" s="6">
        <v>121938</v>
      </c>
    </row>
    <row r="6" spans="1:9">
      <c t="s" r="A6" s="4">
        <v>885</v>
      </c>
      <c t="n" r="C6" s="6">
        <v>55200</v>
      </c>
      <c t="n" r="D6" s="6">
        <v>50518</v>
      </c>
      <c t="n" r="E6" s="6">
        <v>100328</v>
      </c>
      <c t="n" r="G6" s="6">
        <v>93994</v>
      </c>
    </row>
    <row r="7" spans="1:9">
      <c t="s" r="A7" s="4">
        <v>886</v>
      </c>
      <c t="s" r="B7" s="4">
        <v>30</v>
      </c>
      <c t="n" r="C7" s="6">
        <v>5044</v>
      </c>
      <c t="n" r="D7" s="6">
        <v>4721</v>
      </c>
      <c t="n" r="E7" s="6">
        <v>10095</v>
      </c>
      <c t="n" r="G7" s="6">
        <v>9450</v>
      </c>
    </row>
    <row r="8" spans="1:9">
      <c t="s" r="A8" s="4">
        <v>887</v>
      </c>
      <c t="n" r="C8" s="6">
        <v>16374</v>
      </c>
      <c t="n" r="D8" s="6">
        <v>15885</v>
      </c>
      <c t="n" r="E8" s="6">
        <v>32400</v>
      </c>
      <c t="n" r="G8" s="6">
        <v>31710</v>
      </c>
    </row>
    <row r="9" spans="1:9">
      <c t="s" r="A9" s="4">
        <v>888</v>
      </c>
      <c t="s" r="B9" s="4">
        <v>30</v>
      </c>
      <c t="n" r="C9" s="6">
        <v>-62</v>
      </c>
      <c t="n" r="D9" s="6">
        <v>-192</v>
      </c>
      <c t="n" r="E9" s="6">
        <v>-724</v>
      </c>
      <c t="n" r="G9" s="6">
        <v>-518</v>
      </c>
    </row>
    <row r="10" spans="1:9">
      <c t="s" r="A10" s="4">
        <v>133</v>
      </c>
      <c t="n" r="C10" s="6">
        <v>8164</v>
      </c>
      <c t="n" r="D10" s="6">
        <v>8419</v>
      </c>
      <c t="n" r="E10" s="6">
        <v>15596</v>
      </c>
      <c t="s" r="F10" s="4">
        <v>30</v>
      </c>
      <c t="n" r="G10" s="6">
        <v>21561</v>
      </c>
      <c t="s" r="H10" s="4">
        <v>30</v>
      </c>
    </row>
    <row r="11" spans="1:9">
      <c t="s" r="A11" s="4">
        <v>601</v>
      </c>
      <c t="n" r="C11" s="6">
        <v>28405</v>
      </c>
      <c t="n" r="E11" s="6">
        <v>28405</v>
      </c>
      <c t="n" r="I11" s="7">
        <v>23624</v>
      </c>
    </row>
    <row r="12" spans="1:9">
      <c t="s" r="A12" s="4">
        <v>889</v>
      </c>
      <c t="s" r="B12" s="4">
        <v>30</v>
      </c>
      <c t="n" r="C12" s="6">
        <v>1068160</v>
      </c>
      <c t="n" r="E12" s="6">
        <v>1068160</v>
      </c>
      <c t="n" r="I12" s="6">
        <v>989567</v>
      </c>
    </row>
    <row r="13" spans="1:9">
      <c t="s" r="A13" s="4">
        <v>890</v>
      </c>
    </row>
    <row r="14" spans="1:9">
      <c t="s" r="A14" s="3">
        <v>878</v>
      </c>
    </row>
    <row r="15" spans="1:9">
      <c t="s" r="A15" s="4">
        <v>889</v>
      </c>
      <c t="n" r="C15" s="6">
        <v>-15458</v>
      </c>
      <c t="n" r="E15" s="6">
        <v>-15458</v>
      </c>
      <c t="n" r="I15" s="6">
        <v>-13308</v>
      </c>
    </row>
    <row r="16" spans="1:9">
      <c t="s" r="A16" s="4">
        <v>508</v>
      </c>
    </row>
    <row r="17" spans="1:9">
      <c t="s" r="A17" s="3">
        <v>878</v>
      </c>
    </row>
    <row r="18" spans="1:9">
      <c t="s" r="A18" s="4">
        <v>87</v>
      </c>
      <c t="n" r="C18" s="6">
        <v>319776</v>
      </c>
      <c t="n" r="D18" s="6">
        <v>295107</v>
      </c>
      <c t="n" r="E18" s="6">
        <v>609401</v>
      </c>
      <c t="n" r="G18" s="6">
        <v>549634</v>
      </c>
    </row>
    <row r="19" spans="1:9">
      <c t="s" r="A19" s="4">
        <v>89</v>
      </c>
      <c t="n" r="C19" s="6">
        <v>65574</v>
      </c>
      <c t="n" r="D19" s="6">
        <v>58073</v>
      </c>
      <c t="n" r="E19" s="6">
        <v>119641</v>
      </c>
      <c t="n" r="G19" s="6">
        <v>107804</v>
      </c>
    </row>
    <row r="20" spans="1:9">
      <c t="s" r="A20" s="4">
        <v>885</v>
      </c>
      <c t="n" r="C20" s="6">
        <v>53904</v>
      </c>
      <c t="n" r="D20" s="6">
        <v>45290</v>
      </c>
      <c t="n" r="E20" s="6">
        <v>94896</v>
      </c>
      <c t="n" r="G20" s="6">
        <v>83426</v>
      </c>
    </row>
    <row r="21" spans="1:9">
      <c t="s" r="A21" s="4">
        <v>886</v>
      </c>
      <c t="n" r="C21" s="6">
        <v>5020</v>
      </c>
      <c t="n" r="D21" s="6">
        <v>4667</v>
      </c>
      <c t="n" r="E21" s="6">
        <v>10062</v>
      </c>
      <c t="n" r="G21" s="6">
        <v>9360</v>
      </c>
    </row>
    <row r="22" spans="1:9">
      <c t="s" r="A22" s="4">
        <v>887</v>
      </c>
      <c t="n" r="C22" s="6">
        <v>14937</v>
      </c>
      <c t="n" r="D22" s="6">
        <v>14550</v>
      </c>
      <c t="n" r="E22" s="6">
        <v>29595</v>
      </c>
      <c t="n" r="G22" s="6">
        <v>28993</v>
      </c>
    </row>
    <row r="23" spans="1:9">
      <c t="s" r="A23" s="4">
        <v>888</v>
      </c>
      <c t="n" r="C23" s="6">
        <v>251</v>
      </c>
      <c t="n" r="D23" s="6">
        <v>114</v>
      </c>
      <c t="n" r="E23" s="6">
        <v>404</v>
      </c>
      <c t="n" r="G23" s="6">
        <v>114</v>
      </c>
    </row>
    <row r="24" spans="1:9">
      <c t="s" r="A24" s="4">
        <v>133</v>
      </c>
      <c t="n" r="C24" s="6">
        <v>7869</v>
      </c>
      <c t="n" r="D24" s="6">
        <v>6926</v>
      </c>
      <c t="n" r="E24" s="6">
        <v>14788</v>
      </c>
      <c t="n" r="G24" s="6">
        <v>17864</v>
      </c>
    </row>
    <row r="25" spans="1:9">
      <c t="s" r="A25" s="4">
        <v>601</v>
      </c>
      <c t="n" r="C25" s="6">
        <v>8623</v>
      </c>
      <c t="n" r="E25" s="6">
        <v>8623</v>
      </c>
      <c t="n" r="I25" s="6">
        <v>5202</v>
      </c>
    </row>
    <row r="26" spans="1:9">
      <c t="s" r="A26" s="4">
        <v>891</v>
      </c>
    </row>
    <row r="27" spans="1:9">
      <c t="s" r="A27" s="3">
        <v>878</v>
      </c>
    </row>
    <row r="28" spans="1:9">
      <c t="s" r="A28" s="4">
        <v>889</v>
      </c>
      <c t="n" r="C28" s="6">
        <v>962465</v>
      </c>
      <c t="n" r="E28" s="6">
        <v>962465</v>
      </c>
      <c t="n" r="I28" s="6">
        <v>889263</v>
      </c>
    </row>
    <row r="29" spans="1:9">
      <c t="s" r="A29" s="4">
        <v>509</v>
      </c>
    </row>
    <row r="30" spans="1:9">
      <c t="s" r="A30" s="3">
        <v>878</v>
      </c>
    </row>
    <row r="31" spans="1:9">
      <c t="s" r="A31" s="4">
        <v>87</v>
      </c>
      <c t="n" r="C31" s="6">
        <v>46938</v>
      </c>
      <c t="n" r="D31" s="6">
        <v>37620</v>
      </c>
      <c t="n" r="E31" s="6">
        <v>83747</v>
      </c>
      <c t="n" r="G31" s="6">
        <v>75672</v>
      </c>
    </row>
    <row r="32" spans="1:9">
      <c t="s" r="A32" s="4">
        <v>89</v>
      </c>
      <c t="n" r="C32" s="6">
        <v>4189</v>
      </c>
      <c t="n" r="D32" s="6">
        <v>7515</v>
      </c>
      <c t="n" r="E32" s="6">
        <v>10980</v>
      </c>
      <c t="n" r="G32" s="6">
        <v>14134</v>
      </c>
    </row>
    <row r="33" spans="1:9">
      <c t="s" r="A33" s="4">
        <v>885</v>
      </c>
      <c t="n" r="C33" s="6">
        <v>1296</v>
      </c>
      <c t="n" r="D33" s="6">
        <v>5228</v>
      </c>
      <c t="n" r="E33" s="6">
        <v>5432</v>
      </c>
      <c t="n" r="G33" s="6">
        <v>10568</v>
      </c>
    </row>
    <row r="34" spans="1:9">
      <c t="s" r="A34" s="4">
        <v>886</v>
      </c>
      <c t="n" r="C34" s="6">
        <v>24</v>
      </c>
      <c t="n" r="D34" s="6">
        <v>54</v>
      </c>
      <c t="n" r="E34" s="6">
        <v>33</v>
      </c>
      <c t="n" r="G34" s="6">
        <v>90</v>
      </c>
    </row>
    <row r="35" spans="1:9">
      <c t="s" r="A35" s="4">
        <v>887</v>
      </c>
      <c t="n" r="C35" s="6">
        <v>1437</v>
      </c>
      <c t="n" r="D35" s="6">
        <v>1335</v>
      </c>
      <c t="n" r="E35" s="6">
        <v>2805</v>
      </c>
      <c t="n" r="G35" s="6">
        <v>2717</v>
      </c>
    </row>
    <row r="36" spans="1:9">
      <c t="s" r="A36" s="4">
        <v>888</v>
      </c>
      <c t="n" r="C36" s="6">
        <v>-313</v>
      </c>
      <c t="n" r="D36" s="6">
        <v>-306</v>
      </c>
      <c t="n" r="E36" s="6">
        <v>-1128</v>
      </c>
      <c t="n" r="G36" s="6">
        <v>-632</v>
      </c>
    </row>
    <row r="37" spans="1:9">
      <c t="s" r="A37" s="4">
        <v>133</v>
      </c>
      <c t="n" r="C37" s="6">
        <v>295</v>
      </c>
      <c t="n" r="D37" s="7">
        <v>1493</v>
      </c>
      <c t="n" r="E37" s="6">
        <v>808</v>
      </c>
      <c t="n" r="G37" s="7">
        <v>3697</v>
      </c>
    </row>
    <row r="38" spans="1:9">
      <c t="s" r="A38" s="4">
        <v>601</v>
      </c>
      <c t="n" r="C38" s="6">
        <v>19782</v>
      </c>
      <c t="n" r="E38" s="6">
        <v>19782</v>
      </c>
      <c t="n" r="I38" s="6">
        <v>18422</v>
      </c>
    </row>
    <row r="39" spans="1:9">
      <c t="s" r="A39" s="4">
        <v>892</v>
      </c>
    </row>
    <row r="40" spans="1:9">
      <c t="s" r="A40" s="3">
        <v>878</v>
      </c>
    </row>
    <row r="41" spans="1:9">
      <c t="s" r="A41" s="4">
        <v>889</v>
      </c>
      <c t="n" r="C41" s="7">
        <v>121153</v>
      </c>
      <c t="n" r="E41" s="7">
        <v>121153</v>
      </c>
      <c t="n" r="I41" s="7">
        <v>113612</v>
      </c>
    </row>
    <row r="42" spans="1:9">
      <c t="n" r="A42"/>
    </row>
    <row r="43" spans="1:9">
      <c t="s" r="A43" s="4">
        <v>30</v>
      </c>
      <c t="s" r="B43" s="4">
        <v>70</v>
      </c>
    </row>
  </sheetData>
  <mergeCells count="7">
    <mergeCell ref="A1:B2"/>
    <mergeCell ref="C1:D1"/>
    <mergeCell ref="E1:H1"/>
    <mergeCell ref="E2:F2"/>
    <mergeCell ref="G2:H2"/>
    <mergeCell ref="A42:H42"/>
    <mergeCell ref="B43:H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t="s" r="A1" s="1">
        <v>893</v>
      </c>
      <c t="s" r="C1" s="2">
        <v>84</v>
      </c>
      <c t="s" r="D1" s="2">
        <v>2</v>
      </c>
      <c t="s" r="F1" s="2">
        <v>85</v>
      </c>
      <c t="s" r="H1" s="2">
        <v>2</v>
      </c>
      <c t="s" r="J1" s="2">
        <v>85</v>
      </c>
    </row>
    <row r="2" spans="1:11">
      <c t="s" r="A2" s="3">
        <v>878</v>
      </c>
    </row>
    <row r="3" spans="1:11">
      <c t="s" r="A3" s="4">
        <v>102</v>
      </c>
      <c t="s" r="B3" s="4">
        <v>30</v>
      </c>
      <c t="n" r="D3" s="7">
        <v>16844</v>
      </c>
      <c t="n" r="F3" s="7">
        <v>14740</v>
      </c>
      <c t="n" r="H3" s="7">
        <v>25410</v>
      </c>
      <c t="n" r="J3" s="7">
        <v>27714</v>
      </c>
    </row>
    <row r="4" spans="1:11">
      <c t="s" r="A4" s="4">
        <v>887</v>
      </c>
      <c t="n" r="D4" s="6">
        <v>16374</v>
      </c>
      <c t="n" r="F4" s="6">
        <v>15885</v>
      </c>
      <c t="n" r="H4" s="6">
        <v>32400</v>
      </c>
      <c t="n" r="J4" s="6">
        <v>31710</v>
      </c>
    </row>
    <row r="5" spans="1:11">
      <c t="s" r="A5" s="4">
        <v>97</v>
      </c>
      <c t="s" r="B5" s="4">
        <v>30</v>
      </c>
      <c t="n" r="D5" s="6">
        <v>5044</v>
      </c>
      <c t="n" r="F5" s="6">
        <v>4721</v>
      </c>
      <c t="n" r="H5" s="6">
        <v>10095</v>
      </c>
      <c t="n" r="J5" s="6">
        <v>9450</v>
      </c>
    </row>
    <row r="6" spans="1:11">
      <c t="s" r="A6" s="4">
        <v>100</v>
      </c>
      <c t="s" r="B6" s="4">
        <v>30</v>
      </c>
      <c t="n" r="D6" s="6">
        <v>8926</v>
      </c>
      <c t="n" r="F6" s="6">
        <v>8928</v>
      </c>
      <c t="n" r="H6" s="6">
        <v>16819</v>
      </c>
      <c t="n" r="J6" s="6">
        <v>18139</v>
      </c>
    </row>
    <row r="7" spans="1:11">
      <c t="s" r="A7" s="4">
        <v>894</v>
      </c>
      <c t="n" r="D7" s="6">
        <v>-67</v>
      </c>
      <c t="n" r="F7" s="6">
        <v>-319</v>
      </c>
      <c t="n" r="H7" s="6">
        <v>-163</v>
      </c>
      <c t="n" r="J7" s="6">
        <v>-238</v>
      </c>
    </row>
    <row r="8" spans="1:11">
      <c t="s" r="A8" s="4">
        <v>93</v>
      </c>
      <c t="n" r="C8" s="7">
        <v>4848</v>
      </c>
      <c t="n" r="D8" s="6">
        <v>-281</v>
      </c>
      <c t="s" r="E8" s="4">
        <v>30</v>
      </c>
      <c t="n" r="F8" s="6">
        <v>-204</v>
      </c>
      <c t="s" r="G8" s="4">
        <v>30</v>
      </c>
      <c t="n" r="H8" s="6">
        <v>-345</v>
      </c>
      <c t="s" r="I8" s="4">
        <v>30</v>
      </c>
      <c t="n" r="J8" s="6">
        <v>4532</v>
      </c>
      <c t="s" r="K8" s="4">
        <v>30</v>
      </c>
    </row>
    <row r="9" spans="1:11">
      <c t="s" r="A9" s="4">
        <v>895</v>
      </c>
      <c t="n" r="D9" s="6">
        <v>2687</v>
      </c>
      <c t="n" r="F9" s="6">
        <v>2506</v>
      </c>
      <c t="n" r="H9" s="6">
        <v>5374</v>
      </c>
      <c t="n" r="J9" s="6">
        <v>5026</v>
      </c>
    </row>
    <row r="10" spans="1:11">
      <c t="s" r="A10" s="4">
        <v>885</v>
      </c>
      <c t="n" r="D10" s="6">
        <v>55200</v>
      </c>
      <c t="n" r="F10" s="6">
        <v>50518</v>
      </c>
      <c t="n" r="H10" s="6">
        <v>100328</v>
      </c>
      <c t="n" r="J10" s="6">
        <v>93994</v>
      </c>
    </row>
    <row r="11" spans="1:11">
      <c t="s" r="A11" s="4">
        <v>508</v>
      </c>
    </row>
    <row r="12" spans="1:11">
      <c t="s" r="A12" s="3">
        <v>878</v>
      </c>
    </row>
    <row r="13" spans="1:11">
      <c t="s" r="A13" s="4">
        <v>102</v>
      </c>
      <c t="n" r="D13" s="6">
        <v>17603</v>
      </c>
      <c t="n" r="F13" s="6">
        <v>12263</v>
      </c>
      <c t="n" r="H13" s="6">
        <v>25446</v>
      </c>
      <c t="n" r="J13" s="6">
        <v>24097</v>
      </c>
    </row>
    <row r="14" spans="1:11">
      <c t="s" r="A14" s="4">
        <v>887</v>
      </c>
      <c t="n" r="D14" s="6">
        <v>14937</v>
      </c>
      <c t="n" r="F14" s="6">
        <v>14550</v>
      </c>
      <c t="n" r="H14" s="6">
        <v>29595</v>
      </c>
      <c t="n" r="J14" s="6">
        <v>28993</v>
      </c>
    </row>
    <row r="15" spans="1:11">
      <c t="s" r="A15" s="4">
        <v>97</v>
      </c>
      <c t="n" r="D15" s="6">
        <v>5020</v>
      </c>
      <c t="n" r="F15" s="6">
        <v>4667</v>
      </c>
      <c t="n" r="H15" s="6">
        <v>10062</v>
      </c>
      <c t="n" r="J15" s="6">
        <v>9360</v>
      </c>
    </row>
    <row r="16" spans="1:11">
      <c t="s" r="A16" s="4">
        <v>100</v>
      </c>
      <c t="n" r="D16" s="6">
        <v>10897</v>
      </c>
      <c t="n" r="F16" s="6">
        <v>9778</v>
      </c>
      <c t="n" r="H16" s="6">
        <v>18311</v>
      </c>
      <c t="n" r="J16" s="6">
        <v>18369</v>
      </c>
    </row>
    <row r="17" spans="1:11">
      <c t="s" r="A17" s="4">
        <v>896</v>
      </c>
      <c t="n" r="D17" s="6">
        <v>48457</v>
      </c>
      <c t="n" r="F17" s="6">
        <v>41258</v>
      </c>
      <c t="n" r="H17" s="6">
        <v>83414</v>
      </c>
      <c t="n" r="J17" s="6">
        <v>80819</v>
      </c>
    </row>
    <row r="18" spans="1:11">
      <c t="s" r="A18" s="4">
        <v>894</v>
      </c>
      <c t="n" r="D18" s="6">
        <v>67</v>
      </c>
      <c t="n" r="F18" s="6">
        <v>319</v>
      </c>
      <c t="n" r="H18" s="6">
        <v>163</v>
      </c>
      <c t="n" r="J18" s="6">
        <v>238</v>
      </c>
    </row>
    <row r="19" spans="1:11">
      <c t="s" r="A19" s="4">
        <v>93</v>
      </c>
      <c t="n" r="D19" s="6">
        <v>251</v>
      </c>
      <c t="n" r="F19" s="6">
        <v>186</v>
      </c>
      <c t="n" r="H19" s="6">
        <v>311</v>
      </c>
      <c t="n" r="J19" s="6">
        <v>-4546</v>
      </c>
    </row>
    <row r="20" spans="1:11">
      <c t="s" r="A20" s="4">
        <v>897</v>
      </c>
      <c t="n" r="D20" s="6">
        <v>291</v>
      </c>
      <c t="n" r="F20" s="6">
        <v>1</v>
      </c>
      <c t="n" r="H20" s="6">
        <v>540</v>
      </c>
      <c t="n" r="J20" s="6">
        <v>2</v>
      </c>
    </row>
    <row r="21" spans="1:11">
      <c t="s" r="A21" s="4">
        <v>898</v>
      </c>
      <c t="n" r="D21" s="6">
        <v>20</v>
      </c>
      <c t="n" r="F21" s="6">
        <v>40</v>
      </c>
      <c t="n" r="H21" s="6">
        <v>2</v>
      </c>
      <c t="n" r="J21" s="6">
        <v>129</v>
      </c>
    </row>
    <row r="22" spans="1:11">
      <c t="s" r="A22" s="4">
        <v>899</v>
      </c>
      <c t="n" r="D22" s="6">
        <v>2131</v>
      </c>
      <c t="n" r="F22" s="6">
        <v>980</v>
      </c>
      <c t="n" r="H22" s="6">
        <v>4377</v>
      </c>
      <c t="n" r="J22" s="6">
        <v>1640</v>
      </c>
    </row>
    <row r="23" spans="1:11">
      <c t="s" r="A23" s="4">
        <v>895</v>
      </c>
      <c t="n" r="H23" s="6">
        <v>5374</v>
      </c>
      <c t="n" r="J23" s="6">
        <v>5026</v>
      </c>
    </row>
    <row r="24" spans="1:11">
      <c t="s" r="A24" s="4">
        <v>895</v>
      </c>
      <c t="n" r="D24" s="6">
        <v>2687</v>
      </c>
      <c t="n" r="F24" s="6">
        <v>2506</v>
      </c>
    </row>
    <row r="25" spans="1:11">
      <c t="s" r="A25" s="4">
        <v>900</v>
      </c>
      <c t="n" r="H25" s="6">
        <v>715</v>
      </c>
      <c t="n" r="J25" s="6">
        <v>118</v>
      </c>
    </row>
    <row r="26" spans="1:11">
      <c t="s" r="A26" s="4">
        <v>885</v>
      </c>
      <c t="n" r="D26" s="6">
        <v>53904</v>
      </c>
      <c t="n" r="F26" s="6">
        <v>45290</v>
      </c>
      <c t="n" r="H26" s="6">
        <v>94896</v>
      </c>
      <c t="n" r="J26" s="6">
        <v>83426</v>
      </c>
    </row>
    <row r="27" spans="1:11">
      <c t="s" r="A27" s="4">
        <v>901</v>
      </c>
    </row>
    <row r="28" spans="1:11">
      <c t="s" r="A28" s="3">
        <v>878</v>
      </c>
    </row>
    <row r="29" spans="1:11">
      <c t="s" r="A29" s="4">
        <v>887</v>
      </c>
      <c t="n" r="D29" s="6">
        <v>14937</v>
      </c>
      <c t="n" r="F29" s="6">
        <v>14550</v>
      </c>
      <c t="n" r="H29" s="6">
        <v>29595</v>
      </c>
      <c t="n" r="J29" s="6">
        <v>28993</v>
      </c>
    </row>
    <row r="30" spans="1:11">
      <c t="s" r="A30" s="4">
        <v>509</v>
      </c>
    </row>
    <row r="31" spans="1:11">
      <c t="s" r="A31" s="3">
        <v>878</v>
      </c>
    </row>
    <row r="32" spans="1:11">
      <c t="s" r="A32" s="4">
        <v>102</v>
      </c>
      <c t="n" r="D32" s="6">
        <v>1394</v>
      </c>
      <c t="n" r="F32" s="6">
        <v>4394</v>
      </c>
      <c t="n" r="H32" s="6">
        <v>2992</v>
      </c>
      <c t="n" r="J32" s="6">
        <v>7109</v>
      </c>
    </row>
    <row r="33" spans="1:11">
      <c t="s" r="A33" s="4">
        <v>887</v>
      </c>
      <c t="n" r="D33" s="6">
        <v>1437</v>
      </c>
      <c t="n" r="F33" s="6">
        <v>1335</v>
      </c>
      <c t="n" r="H33" s="6">
        <v>2805</v>
      </c>
      <c t="n" r="J33" s="6">
        <v>2717</v>
      </c>
    </row>
    <row r="34" spans="1:11">
      <c t="s" r="A34" s="4">
        <v>97</v>
      </c>
      <c t="n" r="D34" s="6">
        <v>24</v>
      </c>
      <c t="n" r="F34" s="6">
        <v>54</v>
      </c>
      <c t="n" r="H34" s="6">
        <v>33</v>
      </c>
      <c t="n" r="J34" s="6">
        <v>90</v>
      </c>
    </row>
    <row r="35" spans="1:11">
      <c t="s" r="A35" s="4">
        <v>100</v>
      </c>
      <c t="n" r="D35" s="6">
        <v>-1971</v>
      </c>
      <c t="n" r="F35" s="6">
        <v>-850</v>
      </c>
      <c t="n" r="H35" s="6">
        <v>-1492</v>
      </c>
      <c t="n" r="J35" s="6">
        <v>-230</v>
      </c>
    </row>
    <row r="36" spans="1:11">
      <c t="s" r="A36" s="4">
        <v>896</v>
      </c>
      <c t="n" r="D36" s="6">
        <v>884</v>
      </c>
      <c t="n" r="F36" s="6">
        <v>4933</v>
      </c>
      <c t="n" r="H36" s="6">
        <v>4338</v>
      </c>
      <c t="n" r="J36" s="6">
        <v>9686</v>
      </c>
    </row>
    <row r="37" spans="1:11">
      <c t="s" r="A37" s="4">
        <v>902</v>
      </c>
      <c t="n" r="D37" s="6">
        <v>-205</v>
      </c>
      <c t="n" r="F37" s="6">
        <v>-181</v>
      </c>
      <c t="n" r="H37" s="6">
        <v>-75</v>
      </c>
      <c t="n" r="J37" s="6">
        <v>-87</v>
      </c>
    </row>
    <row r="38" spans="1:11">
      <c t="s" r="A38" s="4">
        <v>93</v>
      </c>
      <c t="n" r="D38" s="6">
        <v>30</v>
      </c>
      <c t="n" r="F38" s="6">
        <v>18</v>
      </c>
      <c t="n" r="H38" s="6">
        <v>34</v>
      </c>
      <c t="n" r="J38" s="6">
        <v>14</v>
      </c>
    </row>
    <row r="39" spans="1:11">
      <c t="s" r="A39" s="4">
        <v>897</v>
      </c>
      <c t="n" r="D39" s="6">
        <v>587</v>
      </c>
      <c t="n" r="F39" s="6">
        <v>458</v>
      </c>
      <c t="n" r="H39" s="6">
        <v>1135</v>
      </c>
      <c t="n" r="J39" s="6">
        <v>955</v>
      </c>
    </row>
    <row r="40" spans="1:11">
      <c t="s" r="A40" s="4">
        <v>885</v>
      </c>
      <c t="n" r="D40" s="6">
        <v>1296</v>
      </c>
      <c t="n" r="F40" s="6">
        <v>5228</v>
      </c>
      <c t="n" r="H40" s="6">
        <v>5432</v>
      </c>
      <c t="n" r="J40" s="6">
        <v>10568</v>
      </c>
    </row>
    <row r="41" spans="1:11">
      <c t="s" r="A41" s="4">
        <v>903</v>
      </c>
    </row>
    <row r="42" spans="1:11">
      <c t="s" r="A42" s="3">
        <v>878</v>
      </c>
    </row>
    <row r="43" spans="1:11">
      <c t="s" r="A43" s="4">
        <v>887</v>
      </c>
      <c t="n" r="D43" s="7">
        <v>1437</v>
      </c>
      <c t="n" r="F43" s="7">
        <v>1335</v>
      </c>
      <c t="n" r="H43" s="7">
        <v>2805</v>
      </c>
      <c t="n" r="J43" s="7">
        <v>2717</v>
      </c>
    </row>
    <row r="44" spans="1:11">
      <c t="n" r="A44"/>
    </row>
    <row r="45" spans="1:11">
      <c t="s" r="A45" s="4">
        <v>30</v>
      </c>
      <c t="s" r="B45" s="4">
        <v>70</v>
      </c>
    </row>
  </sheetData>
  <mergeCells count="7">
    <mergeCell ref="A1:B1"/>
    <mergeCell ref="D1:E1"/>
    <mergeCell ref="F1:G1"/>
    <mergeCell ref="H1:I1"/>
    <mergeCell ref="J1:K1"/>
    <mergeCell ref="A44:J44"/>
    <mergeCell ref="B45:J4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Background and Summary of Signi</vt:lpstr>
      <vt:lpstr>Restatement of Previously Issue</vt:lpstr>
      <vt:lpstr>Disposal of Assets or Businesse</vt:lpstr>
      <vt:lpstr>Property, Plant and Equipment</vt:lpstr>
      <vt:lpstr>Inventories</vt:lpstr>
      <vt:lpstr>Leases</vt:lpstr>
      <vt:lpstr>Goodwill and Intangible Assets</vt:lpstr>
      <vt:lpstr>Fair Value Measurement</vt:lpstr>
      <vt:lpstr>Ads Mexicana</vt:lpstr>
      <vt:lpstr>Investment in Unconsolidated Af</vt:lpstr>
      <vt:lpstr>Related Party Transactions</vt:lpstr>
      <vt:lpstr>Debt</vt:lpstr>
      <vt:lpstr>Derivative Transactions</vt:lpstr>
      <vt:lpstr>Commitments and Contingencies</vt:lpstr>
      <vt:lpstr>Accumulated Other Comprehensive</vt:lpstr>
      <vt:lpstr>Redeemable Convertible Preferre</vt:lpstr>
      <vt:lpstr>Stock-based Compensation</vt:lpstr>
      <vt:lpstr>Income Taxes</vt:lpstr>
      <vt:lpstr>Net Income Per Share</vt:lpstr>
      <vt:lpstr>Business Segments Information</vt:lpstr>
      <vt:lpstr>Subsequent Events</vt:lpstr>
      <vt:lpstr>Background and Summary of Sig30</vt:lpstr>
      <vt:lpstr>Background and Summary of Sig31</vt:lpstr>
      <vt:lpstr>Restatement of Previously Iss32</vt:lpstr>
      <vt:lpstr>Property, Plant and Equipment (</vt:lpstr>
      <vt:lpstr>Inventories (Tables)</vt:lpstr>
      <vt:lpstr>Leases (Tables)</vt:lpstr>
      <vt:lpstr>Goodwill and Intangible Assets </vt:lpstr>
      <vt:lpstr>Fair Value Measurement (Tables)</vt:lpstr>
      <vt:lpstr>Ads Mexicana (Tables)</vt:lpstr>
      <vt:lpstr>Investment in Unconsolidated 39</vt:lpstr>
      <vt:lpstr>Debt (Tables)</vt:lpstr>
      <vt:lpstr>Derivative Transactions (Tables</vt:lpstr>
      <vt:lpstr>Accumulated Other Comprehensi42</vt:lpstr>
      <vt:lpstr>Stock-based Compensation (Table</vt:lpstr>
      <vt:lpstr>Net Income Per Share (Tables)</vt:lpstr>
      <vt:lpstr>Business Segments Information (</vt:lpstr>
      <vt:lpstr>Background and Summary of Sig46</vt:lpstr>
      <vt:lpstr>Background and Summary of Sig47</vt:lpstr>
      <vt:lpstr>Restatement of Previously Iss48</vt:lpstr>
      <vt:lpstr>Restatement of Previously Iss49</vt:lpstr>
      <vt:lpstr>Restatement of Previously Iss50</vt:lpstr>
      <vt:lpstr>Restatement of Previously Iss51</vt:lpstr>
      <vt:lpstr>Restatement of Previously Iss52</vt:lpstr>
      <vt:lpstr>Disposal of Assets or Busines53</vt:lpstr>
      <vt:lpstr>Property, Plant and Equipment -</vt:lpstr>
      <vt:lpstr>Property, Plant and Equipment55</vt:lpstr>
      <vt:lpstr>Inventories - Schedule of Inven</vt:lpstr>
      <vt:lpstr>Inventories - Additional Inform</vt:lpstr>
      <vt:lpstr>Leases - Summary of Leased Asse</vt:lpstr>
      <vt:lpstr>Leases - Schedule of Future Min</vt:lpstr>
      <vt:lpstr>Leases - Schedule of Future M60</vt:lpstr>
      <vt:lpstr>Leases - Additional Information</vt:lpstr>
      <vt:lpstr>Leases - Summary of Future Mini</vt:lpstr>
      <vt:lpstr>Goodwill and Intangible Asset63</vt:lpstr>
      <vt:lpstr>Goodwill and Intangible Asset64</vt:lpstr>
      <vt:lpstr>Fair Value Measurement - Summar</vt:lpstr>
      <vt:lpstr>Fair Value Measurement - Summ66</vt:lpstr>
      <vt:lpstr>Fair Value Measurement - Additi</vt:lpstr>
      <vt:lpstr>Ads Mexicana - Additional Infor</vt:lpstr>
      <vt:lpstr>Ads Mexicana - Assets and Liabi</vt:lpstr>
      <vt:lpstr>Investment In Unconsolidated 70</vt:lpstr>
      <vt:lpstr>Investment In Unconsolidated 71</vt:lpstr>
      <vt:lpstr>Related Party Transactions - Ad</vt:lpstr>
      <vt:lpstr>Debt - Long-Term Debt (Detail)</vt:lpstr>
      <vt:lpstr>Debt - Additional Information (</vt:lpstr>
      <vt:lpstr>Derivative Transactions - Addit</vt:lpstr>
      <vt:lpstr>Derivative Transactions - Summa</vt:lpstr>
      <vt:lpstr>Commitments and Contingencies -</vt:lpstr>
      <vt:lpstr>Accumulated Other Comprehensi78</vt:lpstr>
      <vt:lpstr>Redeemable Convertible Prefer79</vt:lpstr>
      <vt:lpstr>Stock-based Compensation - Addi</vt:lpstr>
      <vt:lpstr>Stock Compensation - Schedule o</vt:lpstr>
      <vt:lpstr>Stock-based Compensation - Sche</vt:lpstr>
      <vt:lpstr>Stock-based Compensation - Summ</vt:lpstr>
      <vt:lpstr>Stock-based Compensation - Su84</vt:lpstr>
      <vt:lpstr>Income Taxes - Additional Infor</vt:lpstr>
      <vt:lpstr>Net Income Per Share - Summary </vt:lpstr>
      <vt:lpstr>Business Segments Information -</vt:lpstr>
      <vt:lpstr>Business Segments Information88</vt:lpstr>
      <vt:lpstr>Business Segments Information89</vt:lpstr>
      <vt:lpstr>Business Segments Information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4:42Z</dcterms:created>
  <dcterms:modified xmlns:dcterms="http://purl.org/dc/terms/" xmlns:xsi="http://www.w3.org/2001/XMLSchema-instance" xsi:type="dcterms:W3CDTF">2016-03-29T17:14:42Z</dcterms:modified>
  <dc:title xmlns:dc="http://purl.org/dc/elements/1.1/">Untitled</dc:title>
  <dc:description xmlns:dc="http://purl.org/dc/elements/1.1/"/>
  <dc:subject xmlns:dc="http://purl.org/dc/elements/1.1/"/>
  <cp:keywords/>
  <cp:category/>
</cp:coreProperties>
</file>